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Segment information" sheetId="11" state="visible" r:id="rId11"/>
    <sheet xmlns:r="http://schemas.openxmlformats.org/officeDocument/2006/relationships" name="Reserves for unpaid losses and " sheetId="12" state="visible" r:id="rId12"/>
    <sheet xmlns:r="http://schemas.openxmlformats.org/officeDocument/2006/relationships" name="Third party reinsurance" sheetId="13" state="visible" r:id="rId13"/>
    <sheet xmlns:r="http://schemas.openxmlformats.org/officeDocument/2006/relationships" name="Investment securities" sheetId="14" state="visible" r:id="rId14"/>
    <sheet xmlns:r="http://schemas.openxmlformats.org/officeDocument/2006/relationships" name="Fair value measurements" sheetId="15" state="visible" r:id="rId15"/>
    <sheet xmlns:r="http://schemas.openxmlformats.org/officeDocument/2006/relationships" name="Debt and standby letters of cre"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Common shareholder's equity, me"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Investments in unconsolidated e" sheetId="22" state="visible" r:id="rId22"/>
    <sheet xmlns:r="http://schemas.openxmlformats.org/officeDocument/2006/relationships" name="Variable interest entities" sheetId="23" state="visible" r:id="rId23"/>
    <sheet xmlns:r="http://schemas.openxmlformats.org/officeDocument/2006/relationships" name="Transactions with related parti"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Reserves for unpaid losses an_2" sheetId="29" state="visible" r:id="rId29"/>
    <sheet xmlns:r="http://schemas.openxmlformats.org/officeDocument/2006/relationships" name="Investment securities (Tables)" sheetId="30" state="visible" r:id="rId30"/>
    <sheet xmlns:r="http://schemas.openxmlformats.org/officeDocument/2006/relationships" name="Fair value measurements (Tables" sheetId="31" state="visible" r:id="rId31"/>
    <sheet xmlns:r="http://schemas.openxmlformats.org/officeDocument/2006/relationships" name="Debt and standby letters of c_2" sheetId="32" state="visible" r:id="rId32"/>
    <sheet xmlns:r="http://schemas.openxmlformats.org/officeDocument/2006/relationships" name="Derivatives (Tables)" sheetId="33" state="visible" r:id="rId33"/>
    <sheet xmlns:r="http://schemas.openxmlformats.org/officeDocument/2006/relationships" name="Common shareholder's equity, _2"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Investments in unconsolidated_2" sheetId="37" state="visible" r:id="rId37"/>
    <sheet xmlns:r="http://schemas.openxmlformats.org/officeDocument/2006/relationships" name="Variable interest entities (Tab" sheetId="38" state="visible" r:id="rId38"/>
    <sheet xmlns:r="http://schemas.openxmlformats.org/officeDocument/2006/relationships" name="Subsequent events (Tables)" sheetId="39" state="visible" r:id="rId39"/>
    <sheet xmlns:r="http://schemas.openxmlformats.org/officeDocument/2006/relationships" name="Summary of significant accoun_3" sheetId="40" state="visible" r:id="rId40"/>
    <sheet xmlns:r="http://schemas.openxmlformats.org/officeDocument/2006/relationships" name="Significant transactions - East" sheetId="41" state="visible" r:id="rId41"/>
    <sheet xmlns:r="http://schemas.openxmlformats.org/officeDocument/2006/relationships" name="Significant transactions - Acqu" sheetId="42" state="visible" r:id="rId42"/>
    <sheet xmlns:r="http://schemas.openxmlformats.org/officeDocument/2006/relationships" name="Segment information (Details)" sheetId="43" state="visible" r:id="rId43"/>
    <sheet xmlns:r="http://schemas.openxmlformats.org/officeDocument/2006/relationships" name="Segment information - Net premi" sheetId="44" state="visible" r:id="rId44"/>
    <sheet xmlns:r="http://schemas.openxmlformats.org/officeDocument/2006/relationships" name="Reserves for unpaid losses an_3" sheetId="45" state="visible" r:id="rId45"/>
    <sheet xmlns:r="http://schemas.openxmlformats.org/officeDocument/2006/relationships" name="Reserves for unpaid losses an_4" sheetId="46" state="visible" r:id="rId46"/>
    <sheet xmlns:r="http://schemas.openxmlformats.org/officeDocument/2006/relationships" name="Third party reinsurance (Detail" sheetId="47" state="visible" r:id="rId47"/>
    <sheet xmlns:r="http://schemas.openxmlformats.org/officeDocument/2006/relationships" name="Investment securities - Net inv" sheetId="48" state="visible" r:id="rId48"/>
    <sheet xmlns:r="http://schemas.openxmlformats.org/officeDocument/2006/relationships" name="Investment securities - Net rea" sheetId="49" state="visible" r:id="rId49"/>
    <sheet xmlns:r="http://schemas.openxmlformats.org/officeDocument/2006/relationships" name="Investment securities - Fixed m" sheetId="50" state="visible" r:id="rId50"/>
    <sheet xmlns:r="http://schemas.openxmlformats.org/officeDocument/2006/relationships" name="Investment securities - Mortgag" sheetId="51" state="visible" r:id="rId51"/>
    <sheet xmlns:r="http://schemas.openxmlformats.org/officeDocument/2006/relationships" name="Investment securities - Equity " sheetId="52" state="visible" r:id="rId52"/>
    <sheet xmlns:r="http://schemas.openxmlformats.org/officeDocument/2006/relationships" name="Investment securities - Hedge F" sheetId="53" state="visible" r:id="rId53"/>
    <sheet xmlns:r="http://schemas.openxmlformats.org/officeDocument/2006/relationships" name="Investment securities - Hedge_2" sheetId="54" state="visible" r:id="rId54"/>
    <sheet xmlns:r="http://schemas.openxmlformats.org/officeDocument/2006/relationships" name="Investment securities - Investm" sheetId="55" state="visible" r:id="rId55"/>
    <sheet xmlns:r="http://schemas.openxmlformats.org/officeDocument/2006/relationships" name="Fair value measurements - Fair " sheetId="56" state="visible" r:id="rId56"/>
    <sheet xmlns:r="http://schemas.openxmlformats.org/officeDocument/2006/relationships" name="Fair value measurements - Rollf" sheetId="57" state="visible" r:id="rId57"/>
    <sheet xmlns:r="http://schemas.openxmlformats.org/officeDocument/2006/relationships" name="Fair value measurements - Trans" sheetId="58" state="visible" r:id="rId58"/>
    <sheet xmlns:r="http://schemas.openxmlformats.org/officeDocument/2006/relationships" name="Fair value measurements - Signi" sheetId="59" state="visible" r:id="rId59"/>
    <sheet xmlns:r="http://schemas.openxmlformats.org/officeDocument/2006/relationships" name="Fair value measurements - Finan" sheetId="60" state="visible" r:id="rId60"/>
    <sheet xmlns:r="http://schemas.openxmlformats.org/officeDocument/2006/relationships" name="Debt and standby letters of c_3" sheetId="61" state="visible" r:id="rId61"/>
    <sheet xmlns:r="http://schemas.openxmlformats.org/officeDocument/2006/relationships" name="Debt and standby letters of c_4" sheetId="62" state="visible" r:id="rId62"/>
    <sheet xmlns:r="http://schemas.openxmlformats.org/officeDocument/2006/relationships" name="Debt and standby letters of c_5" sheetId="63" state="visible" r:id="rId63"/>
    <sheet xmlns:r="http://schemas.openxmlformats.org/officeDocument/2006/relationships" name="Debt and standby letters of c_6" sheetId="64" state="visible" r:id="rId64"/>
    <sheet xmlns:r="http://schemas.openxmlformats.org/officeDocument/2006/relationships" name="Income taxes (Details)" sheetId="65" state="visible" r:id="rId65"/>
    <sheet xmlns:r="http://schemas.openxmlformats.org/officeDocument/2006/relationships" name="Income taxes - Deferred tax ass" sheetId="66" state="visible" r:id="rId66"/>
    <sheet xmlns:r="http://schemas.openxmlformats.org/officeDocument/2006/relationships" name="Derivatives - Interest Rate Cap" sheetId="67" state="visible" r:id="rId67"/>
    <sheet xmlns:r="http://schemas.openxmlformats.org/officeDocument/2006/relationships" name="Derivatives - Classification an" sheetId="68" state="visible" r:id="rId68"/>
    <sheet xmlns:r="http://schemas.openxmlformats.org/officeDocument/2006/relationships" name="Derivatives - Classification _2" sheetId="69" state="visible" r:id="rId69"/>
    <sheet xmlns:r="http://schemas.openxmlformats.org/officeDocument/2006/relationships" name="Common shareholder's equity, _3" sheetId="70" state="visible" r:id="rId70"/>
    <sheet xmlns:r="http://schemas.openxmlformats.org/officeDocument/2006/relationships" name="Common shareholder's equity, _4" sheetId="71" state="visible" r:id="rId71"/>
    <sheet xmlns:r="http://schemas.openxmlformats.org/officeDocument/2006/relationships" name="Common shareholder's equity, _5" sheetId="72" state="visible" r:id="rId72"/>
    <sheet xmlns:r="http://schemas.openxmlformats.org/officeDocument/2006/relationships" name="Common shareholder's equity, _6" sheetId="73" state="visible" r:id="rId73"/>
    <sheet xmlns:r="http://schemas.openxmlformats.org/officeDocument/2006/relationships" name="Earnings per share (Details)" sheetId="74" state="visible" r:id="rId74"/>
    <sheet xmlns:r="http://schemas.openxmlformats.org/officeDocument/2006/relationships" name="Accumulated other comprehensi_3" sheetId="75" state="visible" r:id="rId75"/>
    <sheet xmlns:r="http://schemas.openxmlformats.org/officeDocument/2006/relationships" name="Investments in unconsolidated_3" sheetId="76" state="visible" r:id="rId76"/>
    <sheet xmlns:r="http://schemas.openxmlformats.org/officeDocument/2006/relationships" name="Investments in unconsolidated_4" sheetId="77" state="visible" r:id="rId77"/>
    <sheet xmlns:r="http://schemas.openxmlformats.org/officeDocument/2006/relationships" name="Variable interest entities (Det" sheetId="78" state="visible" r:id="rId78"/>
    <sheet xmlns:r="http://schemas.openxmlformats.org/officeDocument/2006/relationships" name="Variable interest entities - Un" sheetId="79" state="visible" r:id="rId79"/>
    <sheet xmlns:r="http://schemas.openxmlformats.org/officeDocument/2006/relationships" name="Transactions with related par_2" sheetId="80" state="visible" r:id="rId80"/>
    <sheet xmlns:r="http://schemas.openxmlformats.org/officeDocument/2006/relationships" name="Commitments and contingencies ("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987">
  <si>
    <t>Document and Entity Information - shares</t>
  </si>
  <si>
    <t>9 Months Ended</t>
  </si>
  <si>
    <t>Sep. 30, 2018</t>
  </si>
  <si>
    <t>Nov. 05, 2018</t>
  </si>
  <si>
    <t>Document and Entity Information</t>
  </si>
  <si>
    <t>Entity Registrant Name</t>
  </si>
  <si>
    <t>Sirius International Insurance Group,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Entity Small Business</t>
  </si>
  <si>
    <t>Entity Emerging Growth Company</t>
  </si>
  <si>
    <t>Document Fiscal Year Focus</t>
  </si>
  <si>
    <t>Document Fiscal Period Focus</t>
  </si>
  <si>
    <t>Q3</t>
  </si>
  <si>
    <t>Consolidated Balance Sheets - USD ($) $ in Millions</t>
  </si>
  <si>
    <t>Dec. 31, 2017</t>
  </si>
  <si>
    <t>Assets</t>
  </si>
  <si>
    <t>Fixed maturity investments, trading at fair value (Amortized cost 2018: $1,984.2; 2017: $2,195.3)</t>
  </si>
  <si>
    <t>Short-term investments, at fair value (Amortized cost 2018: $758.5; 2017: $625.3)</t>
  </si>
  <si>
    <t>Equity securities, trading at fair value (Cost 2018: $406.4; 2017: $275.1)</t>
  </si>
  <si>
    <t>Other long-term investments, at fair value (Cost 2018: $320.0; 2017: $255.5)</t>
  </si>
  <si>
    <t>Cash</t>
  </si>
  <si>
    <t>Restricted cash</t>
  </si>
  <si>
    <t>Total investments and cash</t>
  </si>
  <si>
    <t>Accrued investment income</t>
  </si>
  <si>
    <t>Insurance and reinsurance premiums receivable</t>
  </si>
  <si>
    <t>Reinsurance recoverable on unpaid losses</t>
  </si>
  <si>
    <t>Reinsurance recoverable on paid losses</t>
  </si>
  <si>
    <t>Funds held by ceding companies</t>
  </si>
  <si>
    <t>Ceded unearned insurance and reinsurance premiums</t>
  </si>
  <si>
    <t>Deferred acquisition costs</t>
  </si>
  <si>
    <t>Deferred tax asset</t>
  </si>
  <si>
    <t>Accounts receivable on unsettled investment sales</t>
  </si>
  <si>
    <t>Goodwill</t>
  </si>
  <si>
    <t>Intangible assets</t>
  </si>
  <si>
    <t>Other assets</t>
  </si>
  <si>
    <t>Total assets</t>
  </si>
  <si>
    <t>Liabilities</t>
  </si>
  <si>
    <t>Loss and loss adjustment expense reserves</t>
  </si>
  <si>
    <t>Unearned insurance and reinsurance premiums</t>
  </si>
  <si>
    <t>Ceded reinsurance payable</t>
  </si>
  <si>
    <t>Funds held under reinsurance treaties</t>
  </si>
  <si>
    <t>Deferred tax liability</t>
  </si>
  <si>
    <t>Debt</t>
  </si>
  <si>
    <t>Accounts payable on unsettled investment purchases</t>
  </si>
  <si>
    <t>Other liabilities</t>
  </si>
  <si>
    <t>Total liabilities</t>
  </si>
  <si>
    <t>Commitments and Contingencies (See Note 18)</t>
  </si>
  <si>
    <t xml:space="preserve"> </t>
  </si>
  <si>
    <t>Mezzanine equity</t>
  </si>
  <si>
    <t>Series A redeemable preference shares</t>
  </si>
  <si>
    <t>Common shareholder's equity</t>
  </si>
  <si>
    <t>Common shares (shares issued and outstanding: 120,000,000)</t>
  </si>
  <si>
    <t>Additional paid-in surplus</t>
  </si>
  <si>
    <t>Retained earnings</t>
  </si>
  <si>
    <t>Accumulated other comprehensive (loss)</t>
  </si>
  <si>
    <t>Total common shareholder's equity</t>
  </si>
  <si>
    <t>Non-controlling interests</t>
  </si>
  <si>
    <t>Total equity</t>
  </si>
  <si>
    <t>Total liabilities, mezzanine equity, and equity</t>
  </si>
  <si>
    <t>Consolidated Balance Sheets (Parenthetical) - USD ($) $ in Millions</t>
  </si>
  <si>
    <t>Consolidated Balance Sheets</t>
  </si>
  <si>
    <t>Fixed maturity investments, trading at fair value, Amortized Cost (in dollars)</t>
  </si>
  <si>
    <t>Short-term investments, at fair value, Amortized cost (in dollars)</t>
  </si>
  <si>
    <t>Equity securities, trading at fair value, Cost (in dollars)</t>
  </si>
  <si>
    <t>Other long-term investments, at fair value, Cost (in dollars)</t>
  </si>
  <si>
    <t>Shares issued</t>
  </si>
  <si>
    <t>Shares outstanding</t>
  </si>
  <si>
    <t>Consolidated Statements of (Loss) Income - USD ($) $ in Millions</t>
  </si>
  <si>
    <t>3 Months Ended</t>
  </si>
  <si>
    <t>Sep. 30, 2017</t>
  </si>
  <si>
    <t>Revenues</t>
  </si>
  <si>
    <t>Net earned insurance and reinsurance premiums</t>
  </si>
  <si>
    <t>Net investment income</t>
  </si>
  <si>
    <t>Net realized investment gains (losses)</t>
  </si>
  <si>
    <t>Net unrealized investment (losses) gains</t>
  </si>
  <si>
    <t>Net foreign exchange (losses) gains</t>
  </si>
  <si>
    <t>Other revenue</t>
  </si>
  <si>
    <t>Total revenues</t>
  </si>
  <si>
    <t>Expenses</t>
  </si>
  <si>
    <t>Loss and loss adjustment expenses</t>
  </si>
  <si>
    <t>Insurance and reinsurance acquisition expenses</t>
  </si>
  <si>
    <t>Other underwriting expenses</t>
  </si>
  <si>
    <t>General and administrative expenses</t>
  </si>
  <si>
    <t>Intangible asset amortization expenses</t>
  </si>
  <si>
    <t>Interest expense on debt</t>
  </si>
  <si>
    <t>Total expenses</t>
  </si>
  <si>
    <t>Pre-tax (loss) income</t>
  </si>
  <si>
    <t>Income tax benefit (expense)</t>
  </si>
  <si>
    <t>Net (loss) income</t>
  </si>
  <si>
    <t>Income attributable to non-controlling interests</t>
  </si>
  <si>
    <t>(Loss) income before accrued dividends on Series A redeemable preference shares</t>
  </si>
  <si>
    <t>Accrued dividends on Series A redeemable preference shares</t>
  </si>
  <si>
    <t>Net (loss) income attributable to Sirius Group's common shareholder</t>
  </si>
  <si>
    <t>Net (loss) income per common share and common share equivalent</t>
  </si>
  <si>
    <t>Basic earnings per common share and common share equivalent</t>
  </si>
  <si>
    <t>Diluted earnings per common share and common share equivalent</t>
  </si>
  <si>
    <t>Weighted average number of common shares and common share equivalents outstanding:</t>
  </si>
  <si>
    <t>Basic weighted average number of common shares and common share equivalents outstanding</t>
  </si>
  <si>
    <t>Diluted weighted average number of common shares and common share equivalents outstanding</t>
  </si>
  <si>
    <t>Consolidated Statements of Comprehensive (Loss) Income - USD ($) $ in Millions</t>
  </si>
  <si>
    <t>Comprehensive (loss) income</t>
  </si>
  <si>
    <t>Other comprehensive income (loss), net of tax</t>
  </si>
  <si>
    <t>Change in foreign currency translation, net of tax</t>
  </si>
  <si>
    <t>Total other comprehensive income (loss)</t>
  </si>
  <si>
    <t>Comprehensive (loss) income attributable to Sirius Group's common shareholder</t>
  </si>
  <si>
    <t>Consolidated Statements of Shareholder's Equity - USD ($) $ in Millions</t>
  </si>
  <si>
    <t>Common shares</t>
  </si>
  <si>
    <t>Total</t>
  </si>
  <si>
    <t>Accumulated net foreign currency translation gains (losses)</t>
  </si>
  <si>
    <t>Total common shareholder's equity at Dec. 31, 2016</t>
  </si>
  <si>
    <t>Capital contribution from former parent</t>
  </si>
  <si>
    <t>Accumulated net foreign currency translation gains (losses), balance at beginning of period at Dec. 31, 2016</t>
  </si>
  <si>
    <t>Net change in foreign currency translation</t>
  </si>
  <si>
    <t>Accumulated net foreign currency translation gains (losses), balance at end of period at Sep. 30, 2017</t>
  </si>
  <si>
    <t>Total common shareholder's equity at Sep. 30, 2017</t>
  </si>
  <si>
    <t>Balance at beginning of period, as adjusted</t>
  </si>
  <si>
    <t>Total common shareholder's equity at Dec. 31, 2017</t>
  </si>
  <si>
    <t>Other, net</t>
  </si>
  <si>
    <t>Accumulated net foreign currency translation gains (losses), balance at beginning of period at Dec. 31, 2017</t>
  </si>
  <si>
    <t>Accumulated net foreign currency translation gains (losses), balance at end of period at Sep. 30, 2018</t>
  </si>
  <si>
    <t>Total common shareholder's equity at Sep. 30, 2018</t>
  </si>
  <si>
    <t>Cumulative effect of an accounting change (See Note 2)</t>
  </si>
  <si>
    <t>Consolidated Statements of Cash Flows - USD ($) $ in Millions</t>
  </si>
  <si>
    <t>Cash flows from operations:</t>
  </si>
  <si>
    <t>Net income</t>
  </si>
  <si>
    <t>Adjustments to reconcile net income to net cash provided from (used for) operations:</t>
  </si>
  <si>
    <t>Net realized and unrealized investment (gains) losses</t>
  </si>
  <si>
    <t>Amortization of premium on fixed maturity investments</t>
  </si>
  <si>
    <t>Amortization of intangible assets</t>
  </si>
  <si>
    <t>Depreciation and other amortization</t>
  </si>
  <si>
    <t>Other operating items:</t>
  </si>
  <si>
    <t>Net change in loss and loss adjustment expense reserves</t>
  </si>
  <si>
    <t>Net change in reinsurance recoverable on paid and unpaid losses</t>
  </si>
  <si>
    <t>Net change in funds held by ceding companies</t>
  </si>
  <si>
    <t>Net change in unearned insurance and reinsurance premiums</t>
  </si>
  <si>
    <t>Net change in ceded reinsurance payable</t>
  </si>
  <si>
    <t>Net change in ceded unearned insurance and reinsurance premiums</t>
  </si>
  <si>
    <t>Net change in insurance and reinsurance premiums receivable</t>
  </si>
  <si>
    <t>Net change in deferred acquisition costs</t>
  </si>
  <si>
    <t>Net change in funds held under reinsurance treaties</t>
  </si>
  <si>
    <t>Net change in current and deferred income taxes, net</t>
  </si>
  <si>
    <t>Net change in other assets and liabilities, net</t>
  </si>
  <si>
    <t>Net cash provided from (used for) operations</t>
  </si>
  <si>
    <t>Cash flows from investing activities:</t>
  </si>
  <si>
    <t>Net change in short-term investments</t>
  </si>
  <si>
    <t>Sales of fixed maturities and convertible fixed maturity investments</t>
  </si>
  <si>
    <t>Maturities, calls, and paydowns of fixed maturity and convertible fixed maturity investments</t>
  </si>
  <si>
    <t>Sales of common equity securities</t>
  </si>
  <si>
    <t>Distributions and redemptions of other long-term investments</t>
  </si>
  <si>
    <t>Sales of consolidated subsidiaries, net of cash sold</t>
  </si>
  <si>
    <t>Contributions to other long-term investments</t>
  </si>
  <si>
    <t>Purchases of common equity securities</t>
  </si>
  <si>
    <t>Purchases of fixed maturities and convertible fixed maturity investments</t>
  </si>
  <si>
    <t>Purchases of consolidated subsidiaries, net of cash acquired</t>
  </si>
  <si>
    <t>Net change in unsettled investment purchases and sales</t>
  </si>
  <si>
    <t>Net cash (used for) provided from investing activities</t>
  </si>
  <si>
    <t>Cash flows from financing activities:</t>
  </si>
  <si>
    <t>Issuance of debt, net of issuance costs</t>
  </si>
  <si>
    <t>Repayment of debt</t>
  </si>
  <si>
    <t>Change in collateral held on Interest Rate Cap</t>
  </si>
  <si>
    <t>Cash dividends paid to non-controlling interests</t>
  </si>
  <si>
    <t>Net cash provided from financing activities</t>
  </si>
  <si>
    <t>Effect of exchange rate changes on cash</t>
  </si>
  <si>
    <t>Net (decrease) increase in cash during period</t>
  </si>
  <si>
    <t>Cash and restricted cash balance at beginning of period</t>
  </si>
  <si>
    <t>Cash and restricted cash balance at end of period</t>
  </si>
  <si>
    <t>General</t>
  </si>
  <si>
    <t>Note 1. General
Sirius International Insurance Group, Ltd. (the “Company”) is a Bermuda exempted company whose principal businesses are conducted through its wholly-and majority-owned insurance subsidiaries (collectively with the Company, “Sirius Group”). Sirius Group provides insurance, reinsurance, and insurance services on a worldwide basis.</t>
  </si>
  <si>
    <t>Summary of significant accounting policies</t>
  </si>
  <si>
    <t>Note 2. Summary of significant accounting policies
Basis of presentation
The accompanying Unaudited Consolidated Financial Statements at September 30, 2018, have been prepared in accordance with generally accepted accounting principles in the United States of America (“GAAP”) and the rules and regulations of the U.S. Securities and Exchange Commission (“SEC”) for interim financial information. The accompanying Unaudited Consolidated Financial Statements present the consolidated results of operations, financial condition, and cash flows of the Company and its subsidiaries and those entities in which the Company has control and a majority economic interest as well as those variable interest entities (“VIEs”) that meet the requirements for consolidation. All intercompany transactions have been eliminated in consolidation.
These Unaudited Consolidated Financial Statements do not include all disclosures normally included in annual financial statements prepared in accordance with GAAP and should be read in conjunction with the Audited Consolidated Financial Statements and the related notes for the year ended December 31, 2017. The consolidated financial information as of December 31, 2017 included herein has been derived from the Audited Consolidated Financial Statements as of December 31, 2017.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the accompanying Unaudited Consolidated Financial Statements reflect all adjustments (consisting of normally recurring accruals) necessary for a fair statement of results on an interim basis. Tabular dollar amounts are in millions, with the exception of share and per share amounts. All amounts are reported in U.S. dollars, except where noted otherwise.
During the second quarter of 2018, management identified a disclosure misclassification within the categories of mortgage-and asset-backed securities presented in tables within Note 7 and Note 8 . The impact to the year ended December 31, 2017 disclosure was not considered to be material. In order to improve the consistency and comparability of the financial statement disclosures, management revised the December 31, 2017 disclosure related to mortgage-and asset-backed securities within Note 7 and Note 8 to be consistent with the September 30, 2018 presentation.
Recently adopted changes in accounting principles
Definition of a business
Effective January 1, 2018, Sirius Group adopted Accounting Standards Update (“ASU”) 2017-01, Business Combinations: Clarifying the Definition of a Business (Accounting Standards Codification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a group of similar identifiable assets, it is not a business. Sirius Group has applied the guidance in the update when determining the accounting treatment for transactions that have occurred during the nine months ended September 30, 2018. (See Note 3 ).
Financial instruments - recognition and measurement
Effective January 1, 2018, Sirius Group adopted ASU 2016‑01, Recognition and Measurement of Financial Assets and Financial Liabilities (ASC 825‑10). The new guidance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guidance requires a qualitative assessment for equity securities without readily determinable fair values to identify impairment, and for impaired equity securities to be measured at fair value. Sirius Group measures its portfolio of investment securities at fair value with changes therein recognized through current period earnings and, accordingly, adoption did not have any impact on its consolidated financial statements.
Revenue recognition
Effective January 1, 2018, Sirius Group adopted ASU 2014‑09, Revenue from Contracts with Customers (ASC 606), which modifies the guidance for revenue recognition. The scope of the new guidance excludes insurance contracts but is applicable to certain fee arrangements as well as commissions and other non-insurance revenues. This guidance impacts the timing of service fee recognition by International Medical Group Acquisition, Inc. (“IMG”) and ArmadaCorp Capital, LLC (“Armada”). Sirius Group used the modified retrospective transition approach to adopt this guidance,which resulted in the recognition of a cumulative effect of adoption as an adjustment to the beginning balance of retained earnings at the date of initial application of $1.6 million, net of tax.
Recent accounting pronouncements
Premium amortization on callable debt securities
In March 2017, the Financial Accounting Standards Board (“FASB”) issued ASU 2017‑08, Premium Amortization on Purchased Callable Debt Securities (ASC 310‑20), which changes the amortization period for certain purchased callable debt securities. Under the new guidance, for investments in callable debt securities held at a premium, the premium will be amortized over the period to the earliest call date. The new guidance does not change the amortization period for callable debt securities held at a discount. The new guidance is effective for annual and interim periods beginning after December 15, 2018. Sirius Group does not expect adoption to have any effect on its financial statements.
Credit losses
In June 2016, the FASB issued ASU 2016‑13, Measurement of Credit Losses on Financial Instruments (ASC 326), which establishes new guidance for the recognition of credit losses for financial assets measured at amortized cost. The new guidance, which applies to financial assets that have the contractual right to receive cash, including reinsurance receivables, requires reporting entities to estimate the credit losses expected over the life of a credit exposure using historical information, current information and reasonable and supportable forecasts that affect the collectability of the financial asset. The new guidance is effective for annual and interim periods beginning after December 15, 2019. Sirius Group is evaluating the expected impact of this new guidance.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new guidance requires that lease assets and liabilities to be recognized and measured initially based on the present value of the lease payments. The new guidance is effective for annual and interim periods beginning after December 15, 2018. Sirius Group is evaluating the expected impact of this new guidance and available adoption methods.</t>
  </si>
  <si>
    <t>Significant transactions</t>
  </si>
  <si>
    <t>Note 3. Significant transactions
Easterly Acquisition Corp.
On November 5, 2018, the Company completed the transactions contemplated by its previously announced definitive Agreement and Plan of Merger (“Merger Agreement”). Under the terms of the Merger Agreement, Easterly Acquisition Corp. (“Easterly”) merged with Sirius Acquisitions Holding Company III and became a wholly-owned subsidiary of the Company (the “Merger”). Upon the closing of the Merger, Easterly’s common stock was exchanged for the Company’s common shares at an exchange ratio (the “Exchange Ratio”) calculated as (i) the amount of cash per public share of Easterly common stock in Easterly’s trust account (the “Trust Account”) immediately prior to the closing of the Merger divided by (ii) (x) 1.05 multiplied by (y) Sirius Group’s adjusted diluted book value per common share as of September 30, 2018 (“Sirius Group September 30 Adjusted DBVPS”). Based on the Sirius Group September 30 Adjusted DBVPS, estimated as of September 30, 2018, and funds in the Trust Account on November 5, 2018, the Exchange Ratio was equal to 0.609. Following the Merger, the Company’s common shares are traded on the Nasdaq Global Select Market under the symbol “SG.”
Easterly held a special meeting of Easterly stockholders on November 2, 2018 to approve the completion of the transactions contemplated by the Merger Agreement. Easterly Acquisition Sponsor, LLC (the “Sponsor”) and Easterly’s other stockholders approved each of the proposals presented at the special meeting. After the special meeting, but prior to the consummation of the Merger, certain Easterly public stockholders exercised their redemption rights as provided for by Easterly’s charter. In total, there were $109.7 million of redemptions by Easterly public stockholders, which decreased the amount of cash in the Trust Account available for general corporate purposes following the Merger. After the redemption of shares held by Easterly’s public stockholders, there was $39.3 million in the Trust Account. This resulted in the issuance of 2,280,241 shares to Easterly public stockholders.
Pursuant to the letter agreement among Easterly, the Sponsor and the Company (the “Sponsor Letter”), the private placement warrants issued to the Sponsor at the closing of the Merger were cancelled. Pursuant to the Merger Agreement, each issued and outstanding public warrant was converted into a warrant exercisable for Company common shares. The number of Company common shares subject to converted warrants was equal to the number of shares of Easterly common stock subject to each Easterly warrant immediately prior to the closing of the Merger multiplied by the Exchange Ratio, and each converted warrant had an exercise price per Company common share equal to the exercise price per share of Easterly common stock subject to such Easterly warrant immediately prior to the closing of the Merger divided by the Exchange Ratio. This resulted in the issuance of 6,088,535 converted warrants.
In connection with the closing of the Merger, the Company completed a private placement of Series B preference shares and common shares at a price per share equal to (i) 1.05 multiplied by (ii) the Sirius Group September 30 Adjusted DBVPS, or $17.22447 (the "Sirius Group Private Placement"). Affiliated funds of Gallatin Point Capital, The Carlyle Group, Centerbridge Partners, L.P. and Bain Capital Credit (the "Preference Share Investors") purchased 11,901,670 Series B preference shares for $205.0 million in the Sirius Group Private Placement. Certain of the Preference Share Investors, together with certain employees, directors and “friends &amp; family” of the Company purchased 1,225,954 common shares for $21.1 million in the Sirius Group Private Placement. In addition, the Preference Share Investors received 5,418,434 warrants that are exercisable for a period of five years after the Merger at a strike price equal to 125% of the per share purchase price, or $21.53.
Gross proceeds of the Sirius Group Private Placement, together with cash in the Easterly Trust Account assumed by Sirius Group upon the closing of the Merger aggregated to $268.0 million.
Common shares redemption agreement
In connection with the Merger, the Company and CM Bermuda Ltd. (“CM Bermuda”), the sole holder of the Company’s common shares prior to the Merger, entered into a Redemption Agreement, dated November 2, 2018 (the “CM Bermuda Redemption Agreement”), pursuant to which, effective as of the closing of the Merger, the Company redeemed 9,519,280 of the Company’s common shares at a price per share equal to $17.22447, the payment for which will be funded from cash to be distributed by Sirius Bermuda Insurance Company Ltd. (“Sirius Bermuda”) (not out of the funds released from the Trust Account in connection with the consummation of the Merger) and paid in cash by or on behalf of the Company no later than November 16, 2018.
Also in connection with the Merger, promptly after the filing of this Quarterly Report on Form 10-Q, the Company will complete a post-closing adjustment that can be settled either in cash or common shares issued to or returned by CM Bermuda. Based on the reported book value per share of $16.44 as of September 30, 2018, pursuant to the Merger Agreement, CM Bermuda is entitled to $1.6 million, payable in cash or in the Company’s common shares.
Sirius Group expects to incur certain direct costs associated with the Merger of $7.0 million. These costs will be charged to Additional paid-in surplus.
Series A preference shares redemption agreement
In connection with the Merger, the Company, IMG Acquisition Holdings, LLC (“IMGAH”) and Sirius Acquisitions Holding Company II completed the transactions contemplated by its previously announced Redemption Agreement and the Company redeemed all of the outstanding Series A redeemable preference shares, which were held by IMGAH, for $95.0 million in cash. Effective as of the completion of the redemption, the parties terminated the registration rights agreement and the shareholder’s agreement between the Company and IMGAH. In addition, the parties agreed that any remaining contingent consideration in respect of the IMG acquisition will be paid in cash, not in Series A redeemable preference shares, following the redemption, as previously contemplated in the agreement in respect of the IMG acquisition. On November 8, 2018, the Company paid $3.5 million to IMGAH for the contingent payment for the 2017 calendar year.
WRM America Indemnity Company, Inc.
On August 16, 2018, Sirius Group acquired 100% ownership of WRM America Indemnity Company, Inc. (“WRM America”) from WRM America Indemnity Holding Company, LLC for $16.9 million in cash. WRM America is a New York-domiciled insurer with a run-off book of business mainly comprised of general liability, educator’s legal liability, automobile liability and physical damage, property and excess catastrophe liability. As part of the purchase of WRM America, Sirius Group acquired $3.1 million of indefinite lived intangible assets related to insurance licenses.
IMG
On May 26, 2017, Sirius Group acquired 100% ownership of IMG and its subsidiaries, a leading provider of global travel medical insurance products and assistance services. The purchase of IMG was undertaken to expand on Sirius Group’s existing Global Accident and Health (“Global A&amp;H”) platform and to accelerate the growth strategy of the Global A&amp;H international insurance business, to add service fee revenues to Sirius Group’s existing risk-transfer based insurance revenues, and to gain access to IMG’s distribution networks and client base. Total consideration consisted of $250.8 million of cash, $100.0 million of Series A redeemable preference shares that were convertible into common shares, and up to $50.0 million of contingent consideration (the “IMG Earnout”) that was originally payable in Series A redeemable preference shares, which was stated as $43.1 million at fair value at the acquisition date, resulting in a total enterprise value of $393.9 million. Sirius Group assumed certain IMG debt of $129.5 million, reducing its cash consideration by that amount and resulting in a total equity consideration of $264.4 million.
At September 30, 2018 and December 31, 2017, the IMG Earnout was measured at a fair value of $29.5 million and is reflected within Other liabilities.
For further information regarding the acquisition of IMG, please refer to “ Note 3. Significant transactions ”, included within the Company’s Audited Consolidated Financial Statements and the related notes for the year ended December 31, 2017.
Armada
On April 3, 2017, Sirius Group acquired 100% of Armada and its subsidiaries from Armada Enterprises LLC (“Seller”). Armada is an insurance services and health care technology business that creates specialty employee benefit products and serves to strengthen health care coverage and access. The purchase of Armada was undertaken to expand and accelerate the growth of Sirius Group’s Global A&amp;H platform in the United States, to diversify Sirius Group’s revenues to include fee based revenues, and to gain access to Armada’s distribution networks. Total consideration for the acquisition consisted of (1) the purchase of 50% of Armada by Sirius Group for $123.4 million, and (2) the redemption by Armada of the remaining 50% held by Seller for a redemption price based on a three-year contingent earn-out mechanism that could result in an additional payment to Seller of up to $125.0 million (the “Armada Earnout”), with fair value of $79.1 million at acquisition date, resulting in a total enterprise value of $202.5 million.
At September 30, 2018 and December 31, 2017, the Armada Earnout was remeasured at a fair value of $12.4 million and $13.3 million, respectively, and is reflected within Other liabilities.
For further information regarding the acquisition of Armada, please refer to “ Note 3. Significant transactions ”, included within the Company’s Audited Consolidated Financial Statements and the related notes for the year ended December 31, 2017.</t>
  </si>
  <si>
    <t>Segment information</t>
  </si>
  <si>
    <t>Note 4. Segment information
Sirius Group classifies its business into four reportable segments – Global Property, Global A&amp;H, Specialty and Casualty (“Specialty &amp; Casualty”), and Runoff and Other (“Runoff &amp; Other”). The accounting policies of the reportable segments are the same as those used for the preparation of the Company’s consolidated financial statements.
The Company’s Global Property, Global A&amp;H, Specialty &amp; Casualty, and Runoff &amp; Other reportable segments each have managers who are responsible for the overall profitability of their respective segments and who are directly accountable to the Company’s chief operating decision maker, the Chief Executive Officer (“CEO”) of the Company. The CEO assesses segment operating performance, allocates capital, and makes resource allocation decisions based on Technical profit (loss), Underwriting profit (loss), and Underwriting profit (loss), including net service fee revenue.
Segment results are shown prior to corporate eliminations. Corporate eliminations are shown to reconcile to consolidated Technical profit (loss), consolidated Underwriting profit (loss) and consolidated Underwriting profit (loss), including net service fee revenue.
Sirius Group does not allocate its assets by segment, with the exception of goodwill and intangible assets, and, accordingly, investment income is not allocated to each segment.
Global Property
Global Property consists of Sirius Group’s underwriting lines of business which offer other property insurance and reinsurance, property catastrophe excess reinsurance, and agriculture reinsurance on a worldwide basis:
Other Property— Sirius Group participates in the broker market for property reinsurance treaties written on a proportional and excess of loss basis. For Sirius Group’s international business, the book consists of treaty, written on both a proportional and excess of loss basis, facultative, and primary business, primarily in Europe, Asia and Latin America. In the United States, the book predominantly centers on significant participations on proportional and excess of loss treaties mostly in the excess and surplus lines segment of the market.
Property Catastrophe Excess —Property catastrophe excess of loss reinsurance treaties cover losses from catastrophic events. Sirius Group writes a worldwide book with the largest concentration of exposure in Europe and the United States. The U.S. book written in Bermuda has a national account focus supporting principally the lower and/or middle layers of large capacity programs. Additionally, Stockholm writes a U.S. book mainly consisting of select small regional and standard lines carriers. The exposures written in the international book are diversified across many countries, regions, perils and layers.
Agriculture —Sirius Group provides stop-loss reinsurance coverage to companies writing U.S. government-sponsored multi-peril crop insurance (“MPCI”). Sirius Group’s participation is net of the government’s stop-loss reinsurance protection. Sirius Group also provides coverage for crop-hail and certain named perils when bundled with MPCI business. Sirius Group also writes agriculture business outside of the United States.
Global A&amp;H
The Global A&amp;H operating segment consists of Sirius Group’s insurance, reinsurance, and managing general underwriting (“MGU”) units (which include Armada and IMG) that offer accident and health products on a worldwide basis:
Accident and Health insurance and reinsurance —Sirius Group is an insurer of accident and health insurance business in the United States, either on an admitted or surplus lines basis, as well as international business written through wholly-owned IMG. Armada business is written on an admitted basis. Sirius Group also writes proportional and excess reinsurance treaties covering employer medical stop-loss for per person (specific) and per employer (aggregate) exposures. In addition, Sirius Group writes some medical, health, travel and personal accident coverages written on a treaty, facultative and primary basis.
Specialty &amp; Casualty
Specialty &amp; Casualty consists of Sirius Group’s insurance and reinsurance underwriting units which offer specialty &amp; casualty product lines on a worldwide basis. Specialty lines represent unique risks where the more difficult and unusual risks are underwritten. Because specialty lines tend to be the more unusual or higher risks, much of the market is characterized by a high degree of specialization:
Aviation &amp; Space provides aviation insurance that covers loss of or damage to an aircraft and the aircraft operations’ liability to passengers, cargo and hull as well as to third parties. Additionally, liability arising out of non-aircraft operations such as hangars, airports and aircraft products can be covered. Space insurance primarily covers loss of or damage to a satellite during launch and in orbit. The book consists of treaty, written on both a proportional and excess of loss basis, facultative, and primary business.
Marine provides marine reinsurance, primarily written on an excess of loss and proportional basis. Coverage offered includes damage to ships and goods in transit, marine liability lines, and offshore energy industry insurance. Sirius Group also writes yacht business, both on reinsurance and a primary basis. The marine portfolio is diversified across many countries and regions.
Trade Credit writes credit and bond reinsurance worldwide. The bulk of the business is traditional short-term commercial credit insurance, covering pre-agreed domestic and export sales of goods and services with typical coverage periods of 60 to 120 days. Losses under these policies are correlated to adverse changes in a respective country’s gross national product.
Contingency underwrites contingency insurance for event cancellation and non-appearance, primarily on a primary policy and facultative reinsurance basis. Additionally, coverage for liabilities arising from contractual bonus, prize redemption and over-redemption is also offered. The contingency portfolio is diversified across many countries and regions.
Casualty underwrites a cross section of all casualty lines, including general liability, umbrella, auto, workers compensation, professional liability, and other specialty classes, written on a proportional, excess of loss, and primary basis.
Surety underwrites commercial surety bonds, including non-construction contract bonds, in a broad range of business segments in the United States.
Environmental underwrites a pure environmental insurance book in the United States consisting of four core products that revolve around pollution coverage, which are premises pollution liability, contractor’s pollution liability, contractor’s pollution and professional liability.
Runoff &amp; Other
Runoff &amp; Other consists of asbestos risks, environmental risks and other latent liability exposures, and underwriting results from Sirius Global Solutions Holding Company ("Sirius Global Solutions") and its subsidiaries. Sirius Global Solutions is a Connecticut-based division of Sirius Group specializing in the acquisition and management of runoff liabilities for insurance and reinsurance companies, both in the United States and internationally.
The following tables summarize the segment results for the three months ended September 30, 2018 and 2017:
For the Three Months Ended September 30, 2018
Specialty &amp;
Corporate
(Millions)
Global Property
Global A&amp;H
Casualty
Runoff &amp; Other
Elimination
Total
Gross written premiums
$
203.7
$
117.1
$
76.5
$
0.7
$
—
$
398.0
Net written premiums
$
144.9
$
87.9
$
72.6
$
0.3
$
—
$
305.7
Net earned insurance and reinsurance premiums
$
172.7
$
89.6
$
58.4
$
0.4
$
—
$
321.1
Loss and allocated LAE (1)
(173.2)
(51.3)
(34.1)
10.2
—
(248.4)
Insurance and reinsurance acquisition expenses
(30.1)
(26.7)
(16.2)
(0.1)
13.9
(59.2)
Technical profit (loss)
(30.6)
11.6
8.1
10.5
13.9
13.5
Unallocated LAE (2)
(3.3)
(1.7)
(1.6)
(0.7)
(4.7)
(12.0)
Other underwriting expenses
(17.5)
(6.4)
(8.4)
(1.4)
(2.0)
(35.7)
Underwriting (loss) income
(51.4)
3.5
(1.9)
8.4
7.2
(34.2)
Service fee revenue (3)
—
29.3
—
—
(13.9)
15.4
Managing general underwriter unallocated LAE (4)
—
(4.7)
—
—
4.7
—
Managing general underwriter other underwriting expenses (5)
—
(2.0)
—
—
2.0
—
General and administrative expenses, MGU + Runoff &amp; Other (6)
—
(13.8)
—
(0.8)
—
(14.6)
Underwriting (loss) income, including net service fee income
(51.4)
12.3
(1.9)
7.6
—
(33.4)
Net investment income
21.8
Net realized investment (losses) gains
3.9
Net unrealized investment (losses) gains
(11.7)
Net foreign exchange gains (losses)
(0.4)
Other revenue (7)
1.6
General and administrative expenses (8)
(4.9)
Intangible asset amortization expenses
(3.9)
Interest expense on debt
(7.6)
Pre-tax (loss) income
$
(34.6)
Underwriting Ratios
Loss ratio
102.2
%
59.2
%
61.1
%
NM
NM
81.1
%
Acquisition expense ratio
17.4
%
29.8
%
27.7
%
NM
NM
18.4
%
Other underwriting expense ratio
10.1
%
7.1
%
14.4
%
NM
NM
11.1
%
Combined ratio (9)
129.7
%
96.1
%
103.2
%
NM
NM
110.6
%
—
Goodwill and intangible assets (10)
$
—
$
600.1
$
—
$
8.1
$
—
$
608.2
(1) Loss and allocated loss adjustment expenses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gains (losses) from derivatives (see Note 11 )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For the Three Months Ended September 30, 2017
Specialty &amp;
Corporate
(Millions)
Global Property
Global A&amp;H
Casualty
Runoff &amp; Other
Elimination
Total
Gross written premiums
$
154.6
$
149.6
$
53.4
$
(0.9)
$
—
$
356.7
Net written premiums
$
121.4
$
107.6
$
48.4
$
0.2
$
—
$
277.6
Net earned insurance and reinsurance premiums
$
162.0
$
75.2
$
45.2
$
0.4
$
—
$
282.8
Loss and allocated LAE (1)
(283.4)
(42.9)
(34.6)
1.7
—
(359.2)
Insurance and reinsurance acquisition expenses
(34.2)
(24.1)
(12.6)
2.0
19.4
(49.5)
Technical profit (loss)
(155.6)
8.2
(2.0)
4.1
19.4
(125.9)
Unallocated LAE (2)
(8.2)
(0.7)
(2.3)
(0.8)
—
(12.0)
Other underwriting expenses
(17.7)
(5.9)
(4.6)
(0.5)
—
(28.7)
Underwriting (loss) income
(181.5)
1.6
(8.9)
2.8
19.4
(166.6)
Service fee revenue (3)
—
26.0
—
—
(19.4)
6.6
Managing general underwriter unallocated LAE (4)
—
—
—
—
—
—
Managing general underwriter other underwriting expenses (5)
—
—
—
—
—
—
General and administrative expenses, MGU + Runoff &amp; Other (6)
—
(17.1)
—
(1.1)
—
(18.2)
Underwriting (loss) income, including net service fee income
(181.5)
10.5
(8.9)
1.7
—
(178.2)
Net investment income
12.1
Net realized investment (losses) gains
(24.4)
Net unrealized investment (losses) gains
(2.7)
Net foreign exchange gains (losses)
15.7
Other revenue (7)
2.9
General and administrative expenses (8)
(1.6)
Intangible asset amortization expenses
(3.9)
Interest expense on debt
(5.0)
Pre-tax (loss) income
$
(185.1)
Underwriting Ratios
Loss ratio
180.0
%
58.0
%
81.6
%
NM
NM
131.3
%
Acquisition expense ratio
21.1
%
32.0
%
27.9
%
NM
NM
17.5
%
Other underwriting expense ratio
10.9
%
7.8
%
10.2
%
NM
NM
10.1
%
Combined ratio (9)
212.0
%
97.8
%
119.7
%
NM
NM
158.9
%
Goodwill and intangible assets (10)
$
—
$
617.3
$
—
$
5.0
$
—
$
622.3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gains of (losses) from derivatives (see Note 11 )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The following tables summarize the segment results for the nine months ended September 30, 2018 and 2017:
For the Nine Months Ended September 30, 2018
Specialty &amp;
Corporate
(Millions)
Global Property
Global A&amp;H
Casualty
Runoff &amp; Other
Elimination
Total
Gross written premiums
$
875.7
$
375.0
$
252.9
$
14.6
$
—
$
1,518.2
Net written premiums
$
569.1
$
286.2
$
228.3
$
11.8
$
—
$
1,095.4
Net earned insurance and reinsurance premiums
$
476.3
$
258.4
$
168.3
$
11.5
$
—
$
914.5
Loss and allocated LAE (1)
(311.8)
(138.0)
(87.4)
12.3
—
(524.9)
Insurance and reinsurance acquisition expenses
(93.5)
(82.3)
(44.9)
(2.3)
34.0
(189.0)
Technical profit (loss)
71.0
38.1
36.0
21.5
34.0
200.6
Unallocated LAE (2)
(7.7)
(4.3)
(4.5)
(1.6)
(9.8)
(27.9)
Other underwriting expenses
(53.0)
(20.7)
(24.3)
(5.2)
(13.9)
(117.1)
Underwriting income (loss)
10.3
13.1
7.2
14.7
10.3
55.6
Service fee revenue (3)
—
89.5
—
—
(34.0)
55.5
Managing general underwriter unallocated LAE (4)
—
(9.8)
—
—
9.8
—
Managing general underwriter other underwriting expenses (5)
—
(13.9)
—
—
13.9
—
General and administrative expenses, MGU + Runoff &amp; Other (6)
—
(37.5)
—
(2.9)
—
(40.4)
Underwriting income (loss), including net service fee income
10.3
41.4
7.2
11.8
—
70.7
Net investment income
51.8
Net realized investment (losses) gains
8.0
Net unrealized investment (losses) gains
29.0
Net foreign exchange gains (losses)
21.7
Other revenue (7)
40.5
General and administrative expenses (8)
(17.6)
Intangible asset amortization expenses
(11.8)
Interest expense on debt
(23.1)
Pre-tax (loss) income
$
169.2
Underwriting Ratios
Loss ratio
67.1
%
55.1
%
54.6
%
NM
NM
60.4
%
Acquisition expense ratio
19.6
%
31.8
%
26.7
%
NM
NM
20.7
%
Other underwriting expense ratio
11.1
%
8.0
%
14.4
%
NM
NM
12.8
%
Combined ratio (9)
97.8
%
94.9
%
95.7
%
NM
NM
93.9
%
Goodwill and intangible assets (10)
$
—
$
600.1
$
—
$
8.1
$
—
$
608.2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the right of indemnification (see Note 10 ), gains (losses) from derivatives (see Note 11 ), and the termination of the call option to purchase The Phoenix Holdings, Ltd.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For the Nine Months Ended September 30, 2017
Specialty &amp;
Corporate
(Millions)
Global Property
Global A&amp;H
Casualty
Runoff &amp; Other
Elimination
Total
Gross written premiums
$
606.6
$
381.4
$
184.2
$
(5.8)
$
—
$
1,166.4
Net written premiums
$
450.8
$
260.1
$
164.5
$
(0.7)
$
—
$
874.7
Net earned insurance and reinsurance premiums
$
412.1
$
214.1
$
123.7
$
0.7
$
—
$
750.6
Loss and allocated LAE (1)
(387.6)
(123.5)
(74.1)
(16.8)
—
(602.0)
Insurance and reinsurance acquisition expenses
(82.1)
(61.7)
(30.7)
4.3
26.7
(143.5)
Technical profit (loss)
(57.6)
28.9
18.9
(11.8)
26.7
5.1
Unallocated LAE (2)
(12.7)
(3.8)
(5.5)
(2.6)
—
(24.6)
Other underwriting expenses
(51.6)
(18.3)
(13.5)
(3.2)
—
(86.6)
Underwriting income (loss)
(121.9)
6.8
(0.1)
(17.6)
26.7
(106.1)
Service fee revenue (3)
—
40.6
—
—
(26.7)
13.9
Managing general underwriter unallocated LAE (4)
—
—
—
—
—
—
Managing general underwriter other underwriting expenses (5)
—
—
—
—
—
—
General and administrative expenses, MGU + Runoff &amp; Other (6)
—
(28.5)
—
(4.1)
—
(32.6)
Underwriting income (loss), including net service fee income
(121.9)
18.9
(0.1)
(21.7)
—
(124.8)
Net investment income
44.2
Net realized investment (losses) gains
(26.9)
Net unrealized investment (losses) gains
(25.2)
Net foreign exchange gains (losses)
17.0
Other revenue (7)
(2.1)
General and administrative expenses (8)
(28.0)
Intangible asset amortization expenses
(6.3)
Interest expense on debt
(14.6)
Pre-tax (loss) income
$
(166.7)
Underwriting Ratios
Loss ratio
97.1
%
59.5
%
64.3
%
NM
NM
83.5
%
Acquisition expense ratio
19.9
%
28.8
%
24.8
%
NM
NM
19.1
%
Other underwriting expense ratio
12.5
%
8.5
%
10.9
%
NM
NM
11.5
%
Combined ratio (9)
129.5
%
96.8
%
100.0
%
NM
NM
114.1
%
Goodwill and intangible assets (10)
$
—
$
617.3
$
—
$
5.0
$
—
$
622.3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gains (losses) from derivatives (see Note 11 )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The following tables provide summary information regarding net premiums written by client location and underwriting location by reportable segment for the three months ended September 30, 2018 and 2017:
For the Three Months Ended September 30, 2018
(Millions)
Global Property
Global A&amp;H
Specialty &amp; Casualty
Runoff &amp; Other
Total
Net written premiums by client location:
United States
$
62.4
$
71.4
$
45.3
$
(0.1)
$
179.0
Europe
22.8
7.4
15.8
0.1
46.1
Canada, the Caribbean, Bermuda and Latin America
24.7
2.6
2.8
—
30.1
Asia and Other
35.0
6.5
8.7
0.3
50.5
Total net written premium by client location for the three months ended September 30, 2018
$
144.9
$
87.9
$
72.6
$
0.3
$
305.7
Net written premiums by underwriting location:
United States
$
12.6
$
27.7
$
5.8
$
—
$
46.1
Europe
61.3
52.7
36.1
—
150.1
Canada, the Caribbean, Bermuda and Latin America
53.8
7.3
30.5
—
91.6
Asia and Other
17.2
0.2
0.2
0.3
17.9
Total written premiums by underwriting location for the three months ended September 30, 2018
$
144.9
$
87.9
$
72.6
$
0.3
$
305.7
For the Three Months Ended September 30, 2017
(Millions)
Global Property
Global A&amp;H
Specialty &amp; Casualty
Runoff &amp; Other
Total
Net written premiums by client location:
United States
$
46.2
$
95.1
$
25.2
$
(0.3)
$
166.2
Europe
22.2
6.1
15.4
—
43.7
Canada, the Caribbean, Bermuda and Latin America
28.9
2.1
1.5
0.1
32.6
Asia and Other
24.1
4.3
6.3
0.4
35.1
Total net written premium by client location for the three months ended September 30, 2017
$
121.4
$
107.6
$
48.4
$
0.2
$
277.6
Net written premiums by underwriting location:
United States
$
3.0
$
37.1
$
0.3
$
(0.3)
$
40.1
Europe
43.2
36.7
33.1
0.1
113.1
Canada, the Caribbean, Bermuda and Latin America
64.2
33.8
14.8
—
112.8
Asia and Other
11.0
—
0.2
0.4
11.6
Total written premiums by underwriting location for the three months ended September 30, 2017
$
121.4
$
107.6
$
48.4
$
0.2
$
277.6
The following tables provide summary information regarding net premiums written by client location and underwriting location by reportable segment for the nine months ended September 30, 2018 and 2017:
For the Nine Months Ended September 30, 2018
(Millions)
Global Property
Global A&amp;H
Specialty &amp; Casualty
Runoff &amp; Other
Total
Net written premiums by client location:
United States
$
241.0
$
229.5
$
119.6
$
11.4
$
601.5
Europe
148.4
25.1
76.0
0.1
249.6
Canada, the Caribbean, Bermuda and Latin America
69.7
8.6
7.4
—
85.7
Asia and Other
110.0
23.0
25.3
0.3
158.6
Total net written premium by client location for the nine months ended September 30, 2018
$
569.1
$
286.2
$
228.3
$
11.8
$
1,095.4
Net written premiums by underwriting location:
United States
$
28.8
$
81.0
$
9.3
$
11.5
$
130.6
Europe
271.5
164.5
132.8
—
568.8
Canada, the Caribbean, Bermuda and Latin America
224.0
40.1
84.3
—
348.4
Asia and Other
44.8
0.6
1.9
0.3
47.6
Total written premiums by underwriting location for the nine months ended September 30, 2018
$
569.1
$
286.2
$
228.3
$
11.8
$
1,095.4
For the Nine Months Ended September 30, 2017
(Millions)
Global Property
Global A&amp;H
Specialty &amp; Casualty
Runoff &amp; Other
Total
Net written premiums by client location:
United States
$
186.5
$
220.4
$
49.9
$
(1.2)
$
455.6
Europe
116.3
17.4
75.3
—
209.0
Canada, the Caribbean, Bermuda and Latin America
65.6
6.7
7.8
0.1
80.2
Asia and Other
82.4
15.6
31.5
0.4
129.9
Total net written premium by client location for the nine months ended September 30, 2017
$
450.8
$
260.1
$
164.5
$
(0.7)
$
874.7
Net written premiums by underwriting location:
United States
$
40.6
$
80.3
$
(0.3)
$
(1.2)
$
119.4
Europe
207.1
107.7
135.2
0.1
450.1
Canada, the Caribbean, Bermuda and Latin America
171.2
71.8
27.7
—
270.7
Asia and Other
31.9
0.3
1.9
0.4
34.5
Total written premiums by underwriting location for the nine months ended September 30, 2017
$
450.8
$
260.1
$
164.5
$
(0.7)
$
874.7</t>
  </si>
  <si>
    <t>Reserves for unpaid losses and loss adjustment expenses</t>
  </si>
  <si>
    <t>Note 5. Reserves for unpaid losses and loss adjustment expenses
The following table summarizes the loss and LAE reserve activities of Sirius Group for the three and nine months ended September 30, 2018 and 2017:
Three Months Ended September 30,
Nine Months Ended September 30,
(Millions)
Gross beginning balance
$
1,827.1
$
1,659.3
$
1,898.5
$
1,620.1
Less beginning reinsurance recoverable on unpaid losses
(358.3)
(304.7)
(319.7)
(291.5)
Net loss and LAE reserve balance
1,468.8
1,354.6
1,578.8
1,328.6
Losses and LAE incurred relating to:
Current year losses
270.5
374.6
575.8
622.5
Prior years losses
(10.1)
(3.4)
(23.0)
4.1
Total net incurred losses and LAE
260.4
371.2
552.8
626.6
Foreign currency translation adjustment to net loss and LAE reserves
(5.4)
12.9
(20.9)
33.1
Acquisitions (See Note 3 )
0.2
—
0.2
14.3
Accretion of fair value adjustment to net loss and LAE reserves
0.1
0.1
0.1
0.1
Loss and LAE paid relating to:
Current year losses
80.5
51.9
152.5
116.3
Prior years losses
101.6
105.1
416.5
304.6
Total loss and LAE payments
182.1
157.0
569.0
420.9
Net ending balance
1,542.0
1,581.8
1,542.0
1,581.8
Plus ending reinsurance recoverable on unpaid losses
349.0
334.9
349.0
334.9
Gross ending balance
$
1,891.0
$
1,916.7
$
1,891.0
$
1,916.7
Loss and LAE development - three months ended September 30, 2018
For the three months ended September 30, 2018, Sirius Group had net favorable loss reserve development of $10.1 million. The major reductions in loss reserve estimates were recorded in Runoff &amp; Other ($10.6 million), Specialty &amp; Casualty ($7.3 million), and Global A&amp;H ($3.0 million). The reduction in Runoff &amp; Other was primarily due to decreases in runoff casualty reserves from older accident years, whereas Specialty &amp; Casualty was due to favorable loss reserve development across all business lines in more recent accident years. These reductions were partially offset by increases in Global Property loss reserve development of $10.8 million resulting from higher than expected reporting from recent accident years.
Loss and LAE development - three months ended September 30, 2017
For the three months ended September 30, 2017, Sirius Group had net favorable loss reserve development of $3.4 million. The major reductions in loss reserve estimates were recorded in Specialty &amp; Casualty ($3.3 million) and Runoff &amp; Other ($0.9 million). The reductions were partially offset by increases in Global Property ($0.4 million) and Global A&amp;H ($0.4 million) loss reserve development.
Loss and LAE development - nine months ended September 30, 2018
For the nine months ended September 30, 2018, Sirius Group had net favorable loss reserve development of $23.0 million. The major reductions in loss reserve estimates were recorded in Runoff &amp; Other ($22.6 million), Specialty &amp; Casualty ($17.7 million), and Global A&amp;H ($11.4 million). Favorable loss reserve development for Runoff &amp; Other included a reduction in World Trade Center claims in response to revised information received by the Company in addition to favorable loss reserve development in runoff casualty reserves. In addition, Specialty &amp; Casualty had favorable loss reserve development across all business lines, in particular Aviation &amp; Space with $12.0 million. These reductions were partially offset by increases in Global Property loss reserve development of $28.7 million resulting from higher than expected reporting from recent accident years, including $7.4 million of increases from natural catastrophes, including the 2017 North American natural catastrophes. Also, in Other Property, there was loss deterioration from recent accident years reported in client account statements received, which accounted for the remainder of Global Property unfavorable loss reserve development in the nine months ended September 30, 2018.
Loss and LAE development - nine months ended September 30, 2017
During the nine months ended September 30, 2017, Sirius Group had net unfavorable loss reserve development of $4.1 million. The major increase in the loss reserve estimates were recorded in Runoff &amp; Other ($19.2 million), as the Company increased its asbestos reserves by $59.3 million, which were offset by reductions of other runoff claims reserves of $40.1 million. The increase was mostly offset by reserve reductions in Specialty &amp; Casualty ($9.2 million), Global A&amp;H ($4.3 million), and Global Property ($1.6 million).</t>
  </si>
  <si>
    <t>Third party reinsurance</t>
  </si>
  <si>
    <t>Note 6. Third party reinsurance
In the normal course of business, Sirius Group seeks to protect its businesses from losses due to concentration of risk and losses arising from catastrophic events by reinsuring with third-party reinsurers. Sirius Group remains liable for risks reinsured in the event that the reinsurer does not honor its obligations under reinsurance contracts.
At September 30, 2018, Sirius Group had reinsurance recoverables on paid losses of $29.8 million and reinsurance recoverables of $349.0 million on unpaid losses. At December 31, 2017, Sirius Group had reinsurance recoverables on paid losses of $17.5 million and reinsurance recoverables of $319.7 million on unpaid losses. Because retrocessional reinsurance contracts do not relieve Sirius Group of its obligation to its insureds, the collectability of balances due from Sirius Group’s reinsurers is important to its financial strength. Sirius Group monitors the financial strength and ratings of retrocessionaires on an ongoing basis. Uncollectible amounts historically have not been significant.</t>
  </si>
  <si>
    <t>Investment securities</t>
  </si>
  <si>
    <t xml:space="preserve">Note 7. Investment securities
Sirius Group’s invested assets consist of investment securities and other long-term investments held for general investment purposes. The portfolio of investment securities includes fixed maturity investments, short-term investments, equity securities, and other long-term investments, which are all classified as trading securities. Realized and unrealized investment gains and losses on trading securities are reported in pre-tax revenues.
Net investment income
Sirius Group’s net investment income is comprised primarily of interest income along with associated amortization of premium and accretion of discount on Sirius Group’s fixed maturity investments, dividend income from its equity investments, and interest income from its short-term investments.
Net investment income for the three and nine months ended September 30, 2018 and 2017 consisted of the following:
For the Three Months Ended September 30,
For the Nine Months Ended September 30,
(Millions)
Fixed maturity investments
$
14.2
$
12.7
$
37.8
$
40.6
Short-term investments
2.4
—
3.7
0.1
Equity securities
5.9
1.0
14.2
3.9
Other long-term investments
2.7
1.6
5.2
7.3
Total investment income
25.2
15.3
60.9
51.9
Investment expenses
(3.4)
(3.2)
(9.1)
(7.7)
Net investment income
$
21.8
$
12.1
$
51.8
$
44.2
Net realized and unrealized investment (losses) gains
Net realized and unrealized investment (losses) gains for the three and nine months ended September 30, 2018 and 2017 consisted of the following:
For the Three Months Ended
For The Nine Months Ended
September 30,
September 30,
(Millions)
Gross realized gains
$
11.3
$
10.3
$
31.7
$
39.2
Gross realized (losses)
(7.4)
(34.7)
(23.7)
(66.1)
Net realized gains (losses) on investments (1)(2)
3.9
(24.4)
8.0
(26.9)
Net unrealized (losses) gains on investments (3)(4)
(11.7)
(2.7)
29.0
(25.2)
Net realized and unrealized (losses) gains on investments
$
(7.8)
$
(27.1)
$
37.0
$
(52.1)
(1) Includes $4.7 and $(21.0) of realized gains (losses) due to foreign currency for the three months ended September 30, 2018 and 2017, respectively.
(2) Includes $10.7 and $(20.2) of realized gains (losses) due to foreign currency for the nine months ended September 30, 2018 and 2017, respectively.
(3) Includes $(5.5) and $(13.8) of unrealized (losses) due to foreign currency for the three months ended September 30, 2018 and 2017, respectively.
(4) Includes $43.1 and $(58.3) of unrealized gains (losses) due to foreign currency for the nine months ended September 30, 2018 and 2017, respectively.
Net realized investment gains (losses)
Net realized investment gains (losses) for the three and nine months ended September 30, 2018 and 2017 consisted of the following:
For the Three Months
For The Nine Months
Ended September 30,
Ended September 30,
(Millions)
Fixed maturity investments (1)
$
4.2
$
(16.2)
$
5.0
$
(19.3)
Equity securities (1)
(0.6)
1.2
(0.4)
0.7
Other long-term investments (1)
0.3
(9.4)
3.4
(8.3)
Net realized investment gains (losses)
$
3.9
$
(24.4)
$
8.0
$
(26.9)
(1) Three months ended September 30, 2017 figures have been revised, which increased net realized investment (losses) gains by $(2.7) for fixed maturity investments, $0.9 for equity securities and $1.8 for other long-term investments.
Net unrealized investment (losses) gains
Net unrealized investment gains (losses) for the three and nine months ended September 30, 2018 and 2017 consisted of the following:
For the Three Months
For The Nine Months
Ended September 30,
Ended September 30,
(Millions)
Fixed maturity investments (1)
$
(8.6)
$
(8.3)
$
12.2
$
(34.9)
Equity securities (1)
0.9
10.9
2.1
13.4
Other long-term investments (1)
(4.0)
(5.3)
14.7
(3.7)
Net unrealized investment (losses) gains
$
(11.7)
$
(2.7)
$
29.0
$
(25.2)
(1) Three months ended September 30, 2017 figures have been revised, which increased net unrealized investment gains (losses) by $2.2 for fixed maturity investments and $(2.2) for other long-term investments.
The following table summarizes the amount of total gains (losses) included in earnings attributable to unrealized investment gains (losses) for Level 3 investments for the three and nine months ended September 30, 2018 and 2017:
For the Three Months
For The Nine Months
Ended September 30,
Ended September 30,
(Millions)
Fixed maturity investments
$
0.1
$
—
$
(2.0)
$
(0.1)
Equity securities
—
—
—
0.1
Other long-term investments
(1.6)
0.7
6.1
0.4
Total unrealized investment (losses) gains - Level 3 investments
$
(1.5)
$
0.7
$
4.1
$
0.4
Investment holdings
Fixed maturity investments
The cost or amortized cost, gross unrealized investment gains (losses), net foreign currency gains (losses), and fair value of Sirius Group’s fixed maturity investments as of September 30, 2018 and December 31, 2017, were as follows:
September 30, 2018
Net foreign
Cost or
Gross
Gross
currency gains
(Millions)
amortized cost
unrealized gains
unrealized losses
(losses)
Fair value
Corporate debt securities
$
792.3
$
1.3
$
(9.3)
$
10.5
$
794.8
Residential mortgage-backed securities
452.0
0.1
(14.4)
6.2
443.9
Asset-backed securities
412.3
0.1
(1.1)
2.3
413.6
Commercial mortgage-backed securities
155.1
0.4
(3.5)
0.8
152.8
U.S. government and government agency
112.5
—
(1.2)
4.4
115.7
Non-U.S. government and government agency
45.4
—
(0.3)
0.7
45.8
Preferred stocks
13.2
0.9
(2.6)
0.1
11.6
U.S. States, municipalities and political subdivision
1.4
—
—
—
1.4
Total fixed maturity investments
$
1,984.2
$
2.8
$
(32.4)
$
25.0
$
1,979.6
December 31, 2017
Net foreign
Cost or
Gross
Gross
currency gains
(Millions)
amortized cost
unrealized gains
unrealized losses
(losses)
Fair value
Corporate debt securities
$
1,017.0
$
3.1
$
(4.8)
$
(0.8)
$
1,014.5
Residential mortgage-backed securities (1)
300.7
0.1
(5.6)
(1.7)
293.5
Asset-backed securities
478.1
0.4
(0.6)
(2.5)
475.4
Commercial mortgage-backed securities (1)
193.8
0.8
(3.6)
—
191.0
Non-U.S. government and government agency
106.8
0.1
(0.9)
1.2
107.2
U.S. government and government agency
85.8
—
(0.8)
(0.2)
84.8
Preferred stocks
9.3
0.3
—
0.2
9.8
U.S. States, municipalities and political subdivision
3.8
—
—
—
3.8
Total fixed maturity investments
$
2,195.3
$
4.8
$
(16.3)
$
(3.8)
$
2,180.0
(1) 2017 figures have been revised to correct for a misclassification in prior disclosure of subcategories within residential mortgage-backed securities and commercial mortgage-backed securities. Cost or amortized cost and fair value balances increased by $41.4 for residential mortgage-backed securities and decreased by the same amounts for commercial mortgage-backed securities. Gross unrealized losses and net foreign currency gains (losses) increased by $0.3 for residential mortgage-backed securities and decreased by the same amounts for commercial mortgage-backed securities.
The weighted average duration of Sirius Group’s fixed income portfolio as of September 30, 2018 was approximately 1.8 years, including short-term investments, and approximately 2.4 years excluding short-term investments.
The cost or amortized cost and fair value of Sirius Group’s fixed maturity investments as of September 30, 2018 and December 31, 2017 are presented below by contractual maturity. Actual maturities could differ from contractual maturities because borrowers may have the right to call or prepay certain obligations with or without call or prepayment penalties.
September 30, 2018
December 31, 2017
(Millions)
Cost or amortized cost
Fair value
Cost or amortized cost
Fair value
Due in one year or less
$
233.8
$
238.6
$
106.3
$
106.5
Due after one year through five years
691.4
693.6
1,009.0
1,006.4
Due after five years through ten years
26.2
25.3
71.2
70.8
Due after ten years
0.2
0.2
26.9
26.6
Mortgage-backed and asset-backed securities
1,019.4
1,010.3
972.6
959.9
Preferred stocks
13.2
11.6
9.3
9.8
Total
$
1,984.2
$
1,979.6
$
2,195.3
$
2,180.0
The following table summarizes the ratings and fair value of fixed maturity investments held in Sirius Group’s investment portfolio as of September 30, 2018 and December 31, 2017:
(Millions)
September 30, 2018
December 31, 2017
AAA
$
571.9
$
689.4
AA
768.9
635.2
A
350.3
416.4
BBB
198.4
333.8
Other
90.1
105.2
Total fixed maturity investments (1)
$
1,979.6
$
2,180.0
(1) Credit ratings are assigned based on the following hierarchy: 1) Standard &amp; Poor’s ("S&amp;P") and 2) Moody’s Investor Service ("Moody's").
At September 30, 2018, the above totals included $54.2 million of sub-prime securities. Of this total, $24.4 million was rated AAA, $12.9 million rated AA, $5.6 million rated A, $6.3 million rated BBB and $5.0 million classified as Other. At December 31, 2017, the above totals included $93.0 million of sub-prime securities. Of this total, $53.0 million was rated AAA, $25.7 million rated AA, $1.3 million rated A, $8.4 million rated BBB and $4.6 million classified as Other.
Mortgage-backed and asset-backed securities
Sirius Group purchases commercial mortgage-backed securities (“CMBS”) and residential mortgage-backed securities (“RMBS”) and asset-backed securities with the goal of maximizing risk adjusted returns in the context of a diversified portfolio. Sirius Group considers sub-prime securities as those that have underlying loan pools that exhibit weak credit characteristics, or those that are issued from dedicated sub-prime shelves or dedicated second-lien shelf registrations (i.e., Sirius Group considers investments backed primarily by second-liens to be sub-prime risks). Given the tranched nature of mortgage-backed and asset-backed securities, Sirius Group relies primarily on rating agency credit ratings (i.e., S&amp;P and Moody’s) to evaluate credit worthiness of these securities and to a lesser extent on credit scores such as FICO.
The following table summarizes the total mortgage- and asset-backed securities held at fair value in Sirius Group’s investment portfolio as of September 30, 2018 and December 31, 2017:
(Millions)
September 30, 2018
December 31, 2017 (1)
Mortgage-backed securities:
Agency:
Government National Mortgage Association
$
60.5
$
57.2
Federal National Mortgage Association
204.2
159.8
Federal Home Loan Mortgage Corporation
171.6
62.0
Total Agency (2)
436.3
279.0
Non-agency:
Residential
39.6
57.2
Commercial
120.8
148.3
Total Non-agency
160.4
205.5
Total Mortgage-backed Securities
596.7
484.5
Asset-backed Securities:
Credit Card Receivables
12.7
53.0
Vehicle Receivables
91.9
314.6
Other (3)
309.0
107.8
Total Asset-Backed Securities
413.6
475.4
Total Mortgage- and Asset-backed Securitie s(4 )
$
1,010.3
$
959.9
(1) 2017 figures have been revised to correct for a misclassification in prior disclosure of subcategories within agency and non-agency mortgage-backed securities: total agency balances increased by $39.7 and total non-agency balances decreased by the same amount.
(2) Represents publicly traded mortgage-backed securities which carry the full faith and credit guaranty of the U.S. government (i.e., GNMA) or are guaranteed by a government-sponsored entity (i.e., FNMA, FHLMC).
(3) Includes $249.2 of collateralized loan obligations held in Sirius Group’s investment portfolio at September 30, 2018. There were no collateralized loan obligations held in Sirius Group’s investment portfolio at December 31, 2017.
(4) At September 30, 2018 and December 31, 2017, all mortgage-and asset-backed securities held by Sirius Group were classified as Level 2 investments.
Equity securities and Other long-term investments
The cost or amortized cost, gross unrealized investment gains and losses, net foreign currency gains and losses, and fair values of Sirius Group’s equity securities and other long-term investments as of September 30, 2018 and December 31, 2017, were as follows:
September 30, 2018
Cost or amortized
Gross unrealized
Gross unrealized
Net foreign currency
(Millions)
cost
gains
losses
gains (losses)
Fair value
Equity securities
$
406.4
$
39.0
$
(22.3)
$
7.3
$
430.4
Other long-term investments
$
320.0
$
26.7
$
(5.9)
$
8.2
$
349.0
December 31, 2017
Cost or amortized
Gross unrealized
Gross unrealized
Net foreign currency
(Millions)
cost
gains
losses
gains (losses)
Fair value
Equity securities
$
275.1
$
29.3
$
(5.1)
$
(0.1)
$
299.2
Other long-term investments
$
255.5
$
14.2
$
(4.1)
$
3.9
$
269.5
Other long-term investments at fair value consisted of the following as at September 30, 2018 and December 31, 2017:
(Millions)
September 30, 2018
December 31, 2017
Hedge funds and private equity funds
$
281.5
$
205.3
Limited liability companies and private equity securities
67.5
64.2
Total other long-term investments
$
349.0
$
269.5
Hedge Funds and Private Equity Funds
Sirius Group holds investments in hedge funds and private equity funds, which are included in other long-term investments. The fair value of these investments has been estimated using the net asset value of the funds. As of September 30, 2018, Sirius Group held investments in 8 hedge funds and 27 private equity funds. The largest investment in a single fund was $51.3 million as of September 30, 2018 and $31.4 million as of December 31, 2017.
The following table summarizes investments in hedge funds and private equity interests by investment objective and sector as of September 30, 2018 and December 31, 2017:
September 30, 2018
December 31, 2017
Unfunded
Unfunded
(Millions)
Fair Value
Commitments
Fair Value
Commitments
Hedge funds:
Long/short multi-sector
$
47.4
$
—
$
31.5
$
—
Distressed mortgage credit
51.3
—
25.5
—
Other
2.6
—
3.2
—
Total hedge funds
101.3
—
60.2
—
Private equity funds:
Energy infrastructure &amp; services
95.5
61.9
73.5
56.4
Multi-sector
8.7
0.7
9.5
1.0
Healthcare
32.8
16.3
23.4
28.6
Life settlement
23.3
—
21.5
—
Manufacturing/Industrial
18.5
3.5
15.9
5.1
Private equity secondaries
1.1
1.1
1.1
1.0
Real estate
0.3
—
0.2
—
Total private equity funds
180.2
83.5
145.1
92.1
Total hedge and private equity funds included in other long-term investments
$
281.5
$
83.5
$
205.3
$
92.1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September 30, 2018 fair value of hedge funds subject to restrictions on redemption frequency and advance notice period requirements for investments in active hedge funds:
Notice Period
Redemption Frequency
(Millions)
30-59 days notice
60-89 days notice
90-119 days notice
120+ days notice
Total
Monthly
$
—
$
28.7
$
—
$
—
$
28.7
Quarterly
0.8
—
—
—
0.8
Semi-annual
—
0.9
—
—
0.9
Annual
—
18.6
52.2
0.1
70.9
Total
$
0.8
$
48.2
$
52.2
$
0.1
$
101.3
Certain of the hedge fund and private equity fund investments in which Sirius Group is invested are no longer active and are in the process of disposing of their underlying investments. Distributions from such funds are remitted to investors as the fund’s underlying investments are liquidated. As of September 30, 2018, no distributions were outstanding from these investment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September 30, 2018, investments in private equity funds were subject to lock-up periods as follows:
(Millions)
1 - 3 years
3 – 5 years
5 – 10 years
Total
Private Equity Funds – expected lock-up period remaining
$
27.5
$
4.5
$
148.2
$
180.2
Investments held on deposit or as collateral
As of September 30, 2018 and December 31, 2017 investments of $452.3 million and $548.2 million, respectively, were held in trusts required to be maintained in relation to various reinsurance agreements. Sirius Group’s reinsurance operations are required to maintain deposits with certain insurance regulatory agencies in order to maintain their insurance licenses. The fair value of such deposits that are included within total investments totaled $455.7 million and $548.4 million as of September 30, 2018 and December 31, 2017, respectively.
As of September 30, 2018, Sirius Group held $0.3 million of collateral in the form of short-term investments associated with Interest Rate Cap agreements. (See Note 11 .)
Unsettled investment purchases and sales
As of September 30, 2018 and December 31, 2017, Sirius Group reported $18.1 million and $0.3 million, respectively, in Accounts payable on unsettled investment purchases.
As of September 30, 2018 and December 31, 2017, Sirius Group reported $0.1 million and $0.3 million, respectively, in Accounts receivable on unsettled investment sales. </t>
  </si>
  <si>
    <t>Fair value measurements</t>
  </si>
  <si>
    <t>Note 8.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The availability of observable inputs can vary from financial instrument to financial instrument and is affected by a wide variety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the valuation technique (for example, from market to cash flow approach) or to use multiple valuation techniques to estimate the fair value of a financial instrument. These circumstances could cause an instrument to be reclassified between levels within fair value hierarchy. Investments valued using Level 1 inputs include fixed maturity investments, primarily investments in U.S. Treasuries Bills and Notes, equity securities, and short-term investments. Investments valued using Level 2 inputs are primarily comprised of fixed maturity investments, which have been disaggregated into classes, including U.S. government and government agency, corporate debt securities, mortgage-backed and asset-backed securities, non-U.S. government and government agency, U.S. state and municipalities and political sub division and preferred stocks. Investments valued using Level 2 inputs also include certain exchange-traded funds ("ETFs”) that track U.S. stock indices such as the S&amp;P 500 but are traded on foreign exchanges. Fair value estimates for investments that trade infrequently and have few or no observable market prices are classified as Level 3 measurements. Sirius Group determines when transfers between levels have occurred as of the beginning of the period.
Valuation techniques
Sirius Group uses outside pricing services to assist in determining fair values for its investments. For investments in active markets, Sirius Group uses the quoted market prices provided by outside pricing services to determine fair value. The outside pricing services Sirius Group uses have indicated that they will only provide prices where observable inputs are available. In circumstances where quoted market prices are unavailable or are not considered reasonable, Sirius Group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The valuation process above is generally applicable to all of Sirius Group’s fixed maturity investments. The techniques and inputs specific to asset classes within Sirius Group’s fixed maturity investments for Level 2 securities that use observable inputs are as follow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that incorporate option-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time market analysis. For securities in which trade volume is low, the pricing services utilize data from more frequently traded securities with similar attributes. These models may also be supplemented by daily market and credit research for international markets.
Corporate debt securities
Corporate debt securities consist primarily of investment-grade debt of a wide variety of U.S. and non-U.S. corporate issuers and industries. The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that may influence risk.
Mortgage-backed and asset-backed securities
The fair value of mortgage and asset-backed securities is primarily priced by pricing services using a pricing model that utilizes information from market sources and leveraging similar securities. Key inputs include benchmark yields, reported trades, underlying tranche cash flow data and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investments
Level 3 valuations are generated from techniques that use assumptions not observable in the market. These unobservable assumptions reflect Sirius Group’s assumptions about what market participants would use in valuing the investment. Generally, certain securities may start out as Level 3 when they are originally issued but, as observable inputs become available in the market, they may be reclassified to Level 2.
Sirius Group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Sirius Group’s investments in private equity securities and private debt instruments have been classified as Level 3 measurements. They are carried at fair value and are initially valued based on transaction price. Their valuation is subsequently estimated based on available evidence such as a market transaction in similar instruments and other financial information for the issuer.
Investments measured using net asset value
The fair value of Sirius Group’s investments in hedge funds and private equity funds has been determined using net asset value ("NAV"). The hedge fund’s administrator provides quarterly updates of fair value in the form of Sirius Group’s proportional interest in the underlying fund’s NAV, which is deemed to approximate fair value, generally with a three month delay in valuation. The fair value of investment in hedge funds is measured using the NAV practical expedient and therefore has been not categorized within the fair value hierarchy. The private equity funds provide quarterly or semi-annual partnership capital statements with a three or six month delay which are used as a basis for valuation. These private equity investments vary in investment strategies and are not actively traded in any open markets. Due to a lag in reporting, some of the fund managers, fund administrators, or both, are unable to provide final fund valuations as of the Company’s reporting date. In these circumstances, Sirius Group estimates the return of the current period and uses all credible information available. This includes utilizing preliminary estimates reported by its fund managers and using other information that is available to Sirius Group with respect to the underlying investments, as necessary.
Fair value measurements by level
The following tables summarize Sirius Group’s financial assets and liabilities measured at fair value as of September 30, 2018 and December 31, 2017 by level:
September 30, 2018
(Millions)
Fair Value
Level 1 Inputs
Level 2 Inputs
Level 3 Inputs
Assets measured at fair value
Fixed maturity investments:
U.S. Government and government agency
$
115.7
$
114.0
$
1.7
$
—
Corporate debt securities
794.8
—
794.8
—
Residential mortgage-backed securities
443.9
—
443.9
—
Asset-backed securities
413.6
—
413.6
—
Commercial mortgage-backed securities
152.8
—
152.8
—
Non-U.S. government and government agency
45.8
43.7
2.1
—
Preferred stocks
11.6
—
3.1
8.5
U.S. States, municipalities, and political subdivision
1.4
—
1.4
—
Total fixed maturity investments
1,979.6
157.7
1,813.4
8.5
Short-term investments
760.0
747.1
12.9
—
Equity securities
430.4
429.9
0.5
—
Other long-term investments (1)
67.5
—
—
67.5
Total investments
$
3,237.5
$
1,334.7
$
1,826.8
$
76.0
Derivative instruments
3.4
—
—
3.4
Total assets measured at fair value
$
3,240.9
$
1,334.7
$
1,826.8
$
79.4
Liabilities measured at fair value
Contingent consideration liabilities
$
41.9
$
—
$
—
$
41.9
Derivative instruments
8.2
—
—
8.2
Total liabilities measured at fair value
$
50.1
$
—
$
—
$
50.1
(1) Excludes fair value of $281.5 associated with hedge funds and private equity funds which fair value is measured using the NAV practical expedient.
December 31, 2017
(Millions)
Fair Value
Level 1 Inputs
Level 2 Inputs
Level 3 Inputs
Assets measured at fair value
Fixed maturity investments:
U.S. Government and government agency
$
84.8
$
83.2
$
1.6
$
—
Corporate debt securities
1,014.5
—
1,014.5
—
Residential mortgage-backed securities (1)
293.5
—
293.5
—
Asset-backed securities
475.4
—
475.4
—
Commercial mortgage-backed securities (1)
191.0
—
191.0
—
Non-U.S. government and government agency
107.2
94.8
12.4
—
Preferred stocks
9.8
—
1.8
8.0
U.S. States, municipalities, and political subdivision
3.8
—
3.8
—
Total fixed maturity investments
2,180.0
178.0
1,994.0
8.0
Short-term investments
625.0
566.2
58.8
—
Equity securities
299.2
298.6
0.6
—
Other long-term investments (2)
64.2
—
—
64.2
Total investments
$
3,168.4
$
1,042.8
$
2,053.4
$
72.2
Derivative instruments
4.5
—
—
4.5
Total assets measured at fair value
$
3,172.9
$
1,042.8
$
2,053.4
$
76.7
Liabilities measured at fair value
Contingent consideration liabilities
$
42.8
$
—
$
—
$
42.8
Derivative instruments
10.6
—
—
10.6
Total liabilities measured at fair value
$
53.4
$
—
$
—
$
53.4
(1) 2017 figures have been revised to correct for a misclassification in prior disclosure of subcategories within residential mortgage-backed securities and commercial mortgage -backed securities. Fair value and Level 2 input balances increased by $41.4 for residential mortgage-backed securities and decreased by the same amount for commercial mortgage-backed securities.
(2) Excludes fair value of $205.3 associated with hedge funds and private equity funds which fair value is measured using the NAV practical expedient.
Rollforward of Level 3 fair value measurements
The following tables present changes in Level 3 for financial instruments measured at fair value for the three months ended September 30, 2018 and 2017:
For the Three Months Ended September 30, 2018
Other
Derivative
Contingent
long-term
instruments assets
consideration
(Millions)
Fixed Maturities
investments (1)
&amp;(liabilities)
(liabilities)
Balance at June 30, 2018
$
6.0
$
69.0
$
(5.8)
$
(42.8)
Fair value of contingent consideration liabilities at date of purchase (See Note 3 )
—
—
—
—
Adjustment to fair value of contingent consideration liabilities
—
—
—
—
Total realized and unrealized gains (losses)
0.1
(1.6)
1.7
—
Foreign currency gains (losses) through Other Comprehensive Income
—
0.1
—
—
Purchases
2.4
0.2
—
—
Sales/Settlements
—
(0.2)
(0.7)
0.9
Balance at September 30, 2018
$
8.5
$
67.5
$
(4.8)
$
(41.9)
(1) Excludes fair value of $281.5 associated with hedge funds and private equity funds which fair value is measured using the NAV practical expedient.
For the Three Months Ended September 30, 2017
Other
Derivative
Contingent
long-term
instruments assets
consideration
(Millions)
Fixed Maturities
investments (1)
&amp;(liabilities)
(liabilities)
Balance at June 30, 2017
$
9.5
$
62.9
$
(9.5)
$
(119.2)
Fair value of contingent consideration liabilities at date of purchase (See Note 3 )
—
—
—
—
Adjustment to fair value of contingent consideration liabilities
—
—
—
(3.1)
Total realized and unrealized gains (losses)
(4.7)
0.7
4.3
—
Foreign currency gains (losses) through Other Comprehensive Income
—
—
—
—
Purchases
2.2
—
—
—
Sales/Settlements
—
(0.2)
(1.2)
—
Balance at September 30, 2017
$
7.0
$
63.4
$
(6.4)
$
(122.3)
(1) Excludes fair value of $172.6 associated with hedge funds and private equity funds which fair value is measured using the NAV practical expedient.
The following tables present changes in Level 3 for financial instruments measured at fair value for the nine months ended September 30, 2018 and 2017:
For the Nine Months Ended September 30, 2018
Other
Derivative
Contingent
long-term
instruments assets
consideration
(Millions)
Fixed Maturities
investments (1)
&amp;(liabilities)
(liabilities)
Balance at December 31, 2017
$
8.0
$
64.2
$
(6.1)
$
(42.8)
Fair value of contingent consideration liabilities at date of purchase (See Note 3 )
—
—
—
—
Adjustment to fair value of contingent consideration liabilities
—
—
—
—
Total realized and unrealized gains (losses)
(2.0)
7.7
7.3
—
Foreign currency gains (losses) through Other Comprehensive Income
—
(1.5)
—
—
Purchases
3.0
1.2
—
—
Sales/Settlements
(0.5)
(4.1)
(6.0)
0.9
Balance at September 30, 2018
$
8.5
$
67.5
$
(4.8)
$
(41.9)
(1) Excludes fair value of $281.5 associated with hedge funds and private equity funds which fair value is measured using the NAV practical expedient.
For the Nine Months Ended September 30, 2017
Other
Derivative
Contingent
long-term
instruments assets
consideration
(Millions)
Fixed Maturities
investments (1)
&amp;(liabilities)
(liabilities)
Balance at December 31, 2016
$
27.7
$
29.1
$
12.7
$
—
Fair value of contingent consideration liabilities at date of purchase (See Note 3 )
—
—
—
(122.3)
Adjustment to fair value of contingent consideration liabilities
—
—
—
—
Total realized and unrealized gains (losses)
(5.1)
(0.7)
(9.6)
—
Foreign currency gains (losses) through Other Comprehensive Income
0.1
1.1
—
—
Purchases
2.7
34.5
—
—
Sales/Settlements
(18.4)
(0.6)
(9.5)
—
Balance at September 30, 2017
$
7.0
$
63.4
$
(6.4)
$
(122.3)
(1) Excludes fair value of $172.6 associated with hedge funds and private equity funds which fair value is measured using the NAV practical expedient.
Fair value measurements – transfers between levels
There were no transfers between Level 3 and Level 2 measurements during the three or nine months ended September 30, 2018 and 2017.
Significant unobservable inputs
The table below presents information about the significant unobservable inputs used for recurring fair value measurements for certain Level 3 instruments as of September 30, 2018 and December 31, 2017, and includes only those instruments for which information about the inputs is reasonably available to Sirius Group, such as data from independent third-party valuation service providers and from internal valuation models.
(Millions, except share prices)
September 30, 2018
Description
Valuation Technique(s)
Fair Value
Unobservable Input
Private equity securities (1)
Share price of recent transaction
$
32.5
Share price
$
40.63
Private equity securities (1)
Multiple of GAAP book value
$
16.6
Book value multiple
1.0
X
Private debt instrument (1)
Purchase price of recent transaction
$
9.0
Purchase price
$
9.0
Private debt instrument (1)
Purchase price of recent transaction
$
6.0
Purchase price
$
6.0
Preferred stock (1)
Share price of recent transaction
$
4.6
Average share price
$
1.88
Preferred stock (1)
Purchase price of recent transaction
$
3.9
Average share price
$
0.6
Weather derivatives (2)
Third party appraisal
$
3.0
Broker quote
$
3.0
Private debt instrument (1)
Purchase price of recent transaction
$
1.3
Purchase price
$
1.3
Private equity securiti es( 1)
Purchase price of recent transaction
$
0.9
Purchase price
$
0.9
Private debt instrument (1)
Projected cash flows
$
0.9
Effective yield
$
0.9
Interest rate cap (2)
Third party appraisal
$
0.4
Broker quote
$
0.4
Private equity securiti es( 1)
Purchase price of recent transaction
$
0.3
Purchase price
$
0.3
Currency swaps (2)
Third party appraisal
$
(8.2)
Broker quote
$
(8.2)
Contingent consideration
External valuation model
$
(41.9)
Discounted future payments
$
(41.9)
(1) As of September 30, 2018, each asset type consists of one security.
(2) See Note 11 for discussion of derivative instruments.
(Millions, except share prices)
December 31, 2017
Description
Valuation Technique(s)
Fair Value
Unobservable Input
Private equity securities (1)
Share price of recent transaction
$
25.0
Purchase share price
$
31.25
Private equity securities (1)
Multiple of GAAP book value
$
17.2
Book value multiple
1.0
X
Private debt instrument (1)
Purchase price of recent transaction
$
9.0
Purchase price
$
9.0
Private debt instrument (1)
Purchase price of recent transaction
$
9.0
Purchase price
$
9.0
Preferred stock (1)
Purchase price of recent transaction
$
6.0
Average share price
$
0.6
Weather derivatives (2)
Third party appraisal
$
4.2
Broker quote
$
4.2
Private debt instrument (1)
Internal valuation model
$
2.5
Purchase price less pay down
$
2.5
Preferred stock (1)
Share price of recent transaction
$
2.0
Average share price
$
11.79
Private debt instrument (1)
Purchase price of recent transaction
$
1.5
Purchase price
$
1.5
Interest rate cap (2)
Third party appraisal
$
0.3
Broker quote
$
0.3
Currency swaps (2)
Third party appraisal
$
(10.6)
Broker quote
$
(10.6)
Contingent consideration
External valuation model
$
(42.8)
Discounted future payments
$
(42.8)
(1) As of December 31, 2017, each asset type consists of one security.
(2) See Note 11 for discussion of derivative instruments.
Financial instruments disclosed, but not carried at fair value
Sirius Group uses various financial instruments in the normal course of its business. The carrying values of Cash, Accrued investment income, certain other assets, Accounts payable on unsettled investment purchases, certain other liabilities, and other financial instruments not included in the table below approximated their fair values at September 30, 2018 and December 31, 2017, due to their respective short maturities. As these financial instruments are not actively traded, their respective fair values are classified within Level 3. The following table includes financial instruments for which the carrying value differs from the estimated fair values at September 30, 2018 and December 31, 2017:
September 30, 2018
December 31, 2017
(Millions)
Fair Value (1)
Carrying Value
Fair Value (1)
Carrying Value
Liabilities, Mezzanine equity, and Non-controlling interest:
2017 SEK Subordinated Notes
$
313.7
$
304.6
$
341.4
$
330.7
2016 SIG Senior Notes
$
367.2
$
393.1
$
392.3
$
392.5
Series A redeemable preference shares
$
95.0
$
108.8
$
90.0
$
106.1
(1) Fair value estimated by internal pricing and considered a Level 3 measurement.</t>
  </si>
  <si>
    <t>Debt and standby letters of credit facilities</t>
  </si>
  <si>
    <t>Note 9. Debt and standby letters of credit facilities
Sirius Group’s debt outstanding as of September 30, 2018 and December 31, 2017 consisted of the following:
(Millions)
September 30, 2018
Effective Rate (1)
December 31, 2017
Effective Rate (1)
2017 SEK Subordinated Notes, at face value
$
308.7
3.5
%
$
335.2
3.5
%
Unamortized issuance costs
(4.1)
(4.5)
2017 SEK Subordinated Notes, carrying value
304.6
330.7
2016 SIG Senior Notes, at face value
400.0
4.7
%
400.0
4.7
%
Unamortized discount
(2.6)
(2.9)
Unamortized issuance costs
(4.3)
(4.6)
2016 SIG Senior Notes, carrying value
393.1
392.5
Total debt
$
697.7
$
723.2
(1) Effective rate considers the effect of the debt issuance costs.
2017 SEK Subordinated Notes
On September 22, 2017, Sirius Group issued floating rate callable subordinated notes denominated in Swedish kronor (“SEK”) in the amount of SEK 2,750.0 million (or $346.1 million on date of issuance) at a 100% issue price (“2017 SEK Subordinated Notes”). The 2017 SEK Subordinated Notes were issued in an offering that was exempt from the registration requirements of the Securities Act of 1933 (the "Securities Act"). The 2017 SEK Subordinated Notes bear interest on their principal amount at a floating rate equal to the applicable Stockholm Interbank Offered Rate (“STIBOR”) for the relevant interest period plus an applicable margin, payable quarterly in arrears on March 22, June 22, September 22, and December 22 in each year commencing on December 22, 2017, until maturity in September 2047.
Beginning on September 22, 2022, the 2017 SEK Subordinated Notes may be redeemed, in whole or in part, at Sirius Group’s option. In addition, within 90 days following the occurrence of a Specified Event (as defined below), the 2017 SEK Subordinated Notes may be redeemed, in whole but not in part, at Sirius Group’s option. “Specified Event” means (a) an “Additional Amounts Event” in connection with a change in laws, rules or regulations as a result of which Sirius Group is obligated to pay additional amounts on the notes in respect of any withholding or deduction for taxes, (b) a “Tax Event” in connection with a change in laws, rules or regulations as a result of which interest on the notes is no longer fully deductible by Sirius Group for income tax purposes in the applicable jurisdiction (to the extent that such interest was so deductible as of the time of such Tax Event), (c) a “Rating Methodology Event” in connection with a change in, or clarification to, the rating methodology of Standard &amp; Poor’s or Fitch that results in a materially unfavorable capital treatment of the notes, or (d) a “Regulatory Event” in connection with a change in, or clarification to, applicable supervisory regulations that results in the notes no longer qualifying as Tier 2 Capital.
Sirius Group incurred $4.6 million in expenses related to the issuance of the 2017 SEK Subordinated Notes (including SEK 27.5 million, or $3.5 million, in underwriting fees), which have been deferred and are being recognized into interest expense over the life of the 2017 SEK Subordinated Notes. For the three months ended September 30, 2018 and 2017, Sirius Group recognized $(1.6) million and $10.0 million, respectively, of foreign currency exchange (losses) gains on the remeasurement of the 2017 SEK Subordinated Notes into U.S. dollars ("USD”) from SEK. For the nine months ended September 30, 2018 and 2017, Sirius Group recognized $26.2 million and $10.0 million, respectively, of foreign currency exchange gains on the remeasurement of the 2017 SEK Subordinated Notes into USD from SEK.
A portion of the proceeds were used to fully redeem the outstanding $250.0 million Sirius International Group, Ltd. Preference Shares (“SIG Preference Shares”). (See Note 12 ).
Taking into effect the amortization of all underwriting and issuance expenses, and applicable STIBOR, the 2017 SEK Subordinated Notes yield an effective rate of approximately 3.5% per annum. Sirius Group recorded $2.9 million and $0.3 million of interest expense, inclusive of amortization of issuance costs on the 2017 SEK Subordinated Notes for the three months ended September 30, 2018 and 2017, respectively. Sirius Group recorded $8.8 million and $0.3 million of interest expense, inclusive of amortization of issuance costs, on the 2017 SEK Subordinated Notes for the nine months ended September 30, 2018 and 2017, respectively.
2016 SIG Senior Notes
On November 1, 2016, Sirius Group issued $400.0 million face value of senior unsecured notes (“2016 SIG Senior Notes”) at an issue price of 99.209% for net proceeds of $392.4 million after taking into effect both deferrable and non-deferrable issuance costs. The 2016 SIG Senior Notes were issued in an offering that was exempt from the registration requirements of the Securities Act. The 2016 SIG Senior Notes bear an annual interest rate of 4.6%, payable semi-annually in arrears on May 1, and November 1, in each year commencing on May 1, 2017, until maturity in November 2026.
Sirius Group incurred $5.1 million in expenses related to the issuance of the 2016 SIG Senior Notes (including $3.4 million in underwriting fees), which have been deferred and are being recognized into interest expense over the life of the 2016 SIG Senior Notes.
Taking into effect the amortization of the original issue discount and all underwriting and issuance expenses, the 2016 SIG Senior Notes yield an effective rate of approximately 4.7% per annum. Sirius Group recorded $4.7 million and $4.8 million, inclusive of amortization of issuance costs on the 2016 SIG Senior Notes, for the three month periods ended September 30, 2018 and 2017, respectively. Sirius Group recorded $14.3 million of interest expense, inclusive of amortization of issuance costs on the 2016 SIG Senior Notes, for both nine month periods ended September 30, 2018 and 2017.
Standby letter of credit facilities
On November 8, 2017, Sirius International Insurance Corporation (“Sirius International”) entered into four standby letter of credit facility agreements totaling $215 million to provide capital support for Lloyd’s Syndicate 1945. The first letter of credit is a renewal of a $125 million facility with Nordea Bank Finland plc, $100 million of which is issued on an unsecured basis. The second letter of credit is a $25 million secured facility with Lloyd’s Bank plc. Lloyd’s Bank plc had previously participated in this program but in a different capacity. The third letter of credit agreement is a $30 million unsecured facility with Barclays Bank plc. The fourth letter of credit agreement is a $35 million facility with DNB Bank ASA London Branch, $25 million of which is issued on an unsecured basis. Each facility is renewable annually. The above referenced facilities are subject to various affirmative, negative and financial covenants that the Company considers to be customary for such borrowings, including certain minimum net worth and maximum debt to capitalization standards.
Sirius International has other secured letter of credit and trust arrangements with various financial institutions to support its insurance operations. As of September 30, 2018 and December 31, 2017, these secured letter of credit and trust arrangements were collateralized by pledged assets and assets in trust of SEK 2.3 billion and SEK 2.1 billion, respectively, or $255.1 million and $261.2 million , respectively (based on the September 30, 2018 and December 31, 2017 SEK to USD exchange rates). As of September 30, 2018 and December 31, 2017, Sirius America Insurance Company’s trust arrangements were collateralized by pledged assets and assets in trust of $56.3 million and $55.8 million, respectively. As of September 30, 2018 and December 31, 2017, Sirius Bermuda’s trust arrangements were collateralized by pledged assets and assets in trust of $195.8 million and $123.3 million, respectively.
Revolving credit facility
In February 2018, Sirius Group, through its indirectly wholly-owned subsidiary Sirius International Group, Ltd. entered into a three-year, $300 million senior unsecured revolving credit facility (the "Facility"). The Facility provides access to loans for working capital and general corporate purposes, and letters of credit to support obligations under insurance and reinsurance agreements and retrocessional agreements. The Facility is subject to various affirmative, negative and financial covenants that Sirius Group considers to be customary for such borrowings, including certain minimum net worth, maximum debt to capitalization and financial strength rating standards. As of September 30, 2018, there were no outstanding borrowings under the Facility.
Debt and standby letter of credit facility covenants
As of September 30, 2018, Sirius Group was in compliance with all of the covenants under the 2017 SEK Subordinated Notes, the 2016 SIG Senior Notes, the Nordea facility, the Lloyd’s Bank facility, the Barclays Bank facility, and the DNB Bank ASA London Branch facility.
Interest
Total interest expense incurred by Sirius Group for its indebtedness for the three months ended September 30, 2018 and 2017 was $7.6 million and $5.0 million, respectively. Total interest expense incurred by Sirius Group for its indebtedness for the nine months ended September 30, 2018 and 2017 was $23.1 million and $14.6 million, respectively. Total interest paid by Sirius Group for its indebtedness for the three months ended September 30, 2018 was $2.9 million. Sirius Group did not pay any interest for its indebtedness for the three months ended September 30, 2017. Total interest paid by Sirius Group for its indebtedness for the nine months ended September 30, 2018 and 2017 was $17.9 million and $9.9 million, respectively.</t>
  </si>
  <si>
    <t>Income taxes</t>
  </si>
  <si>
    <t>Note 10. Income taxes
The Company and its Bermuda-domiciled subsidiaries are not subject to Bermuda income tax under current Bermuda law. In the event there is a change in the current law such that taxes are imposed, the Company and its Bermuda-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Germany, Gibraltar, Luxembourg, Malaysia, the Netherlands, Singapore, Sweden, Switzerland, the United Kingdom and the United States.
Sirius Group reported an income tax benefit of $6.9 million and $12.8 million during the three months ended September 30, 2018 and 2017, respectively, on pre-tax loss of $34.6 million and $185.1 million, respectively. Sirius Group reported an income tax expense of $55.4 million and income tax benefit of $11.3 million during the nine months ended September 30, 2018 and 2017, respectively, on pre-tax income of $169.2 million and pre-tax loss of $166.7 million, respectively. The effective tax rate for the nine months ended September 30, 2018 was 32.7%, which was higher than the Swedish statutory rate of 22% (the rate at which the majority of Sirius Group’s worldwide operations are taxed) primarily because of non-recurring adjustments to Sirius Group’s deferred tax assets which resulted from various internal restructurings and changes in Sirius Group’s accounting for uncertain tax positions. The effective tax rate for the nine months ended September 30, 2017 was 6.8%, which was lower than the Swedish statutory rate of 22% primarily because of income recognized in jurisdictions with lower rates than Sweden and non-recurring adjustments to Sirius Group’s deferred tax assets which resulted from various internal restructurings. In arriving at the effective tax rate for the nine month period ended September 30, 2018 and 2017, Sirius Group forecasted all income and expense items including the change in unrealized investment gains (losses) and realized investment gains (losses) for the years ending December 31, 2018 and 2017.
The Tax Cuts and Jobs Act (the ‘‘TCJA’’) was enacted into law in the U.S. in December 2017. Among other provisions, the TCJA includes a new 21% corporate tax rate, the impacts of which (including on Sirius Group’s deferred tax assets) were already taken into account in Sirius Group’s financial results for the year ended December 31, 2017. The TCJA also includes a new base erosion and anti-abuse tax (‘‘BEAT’’), which is essentially a minimum tax that is potentially applicable to certain otherwise deductible payments made by U.S. entities to non-U.S. affiliates, including cross- border interest payments and reinsurance premiums. The statutory BEAT rate is 5% in 2018 and will rise to 10% in 2019‑2025 and then 12.5% in 2026 and thereafter. The TCJA also includes provisions for Global Intangible Low-Taxed Income (‘‘GILTI’’) under which taxes on foreign income are imposed on the excess of a deemed return on tangible assets of certain foreign subsidiaries. Consistent with accounting guidance, Sirius Group will treat BEAT as an in period tax charge when incurred in future periods for which no deferred taxes need to be provided and has made an accounting policy election to treat GILTI taxes in a similar manner. No provision for income taxes related to BEAT or GILTI was recorded as of December 31, 2017 or September 30, 2018.
Additionally, the SEC staff issued Staff Accounting Bulletin 118 (‘‘SAB 118’’), which provides guidance on accounting for the tax effects of the TCJA. SAB 118 addresses situations where accounting for certain income tax effects of the TCJA under ASC 740, Income Taxes (‘‘ASC 740’’), may be incomplete upon issuance of an entity’s financial statements and provides a one-year measurement period from the enactment date to complete the accounting under ASC 740. In accordance with SAB 118, a company must reflect the following: (1) income tax effects of those aspects of the TCJA for which accounting under ASC 740 is complete, (2) provisional estimate of income tax effects of the TCJA to the extent accounting is incomplete but a reasonable estimate is determinable, and (3) if a provisional estimate cannot be determined, ASC 740 should still be applied on the basis of tax law provisions that were in effect immediately before the enactment of the TCJA. Sirius Group’s provision for income taxes for the year ended December 31, 2017 is based on the application of SAB 118 taking into account existing deferred tax balances and certain provisions of the TCJA. The income tax effects of the TCJA for which accounting is complete (category (1) above) are set forth in the paragraph above. To the extent Sirius Group’s accounting was incomplete and a reasonable estimate of the impact of certain provisions was determinable (category (2) above), the provisional estimates prescribed by SAB 118 were insignificant. To the extent a reasonable estimate of the impact of certain provisions was not determinable (category (3) above), Sirius Group has not recorded any adjustments and has continued accounting for them in accordance with ASC 740 on the basis of the tax laws in effect before enactment of the TCJA. These items include Sirius Group’s tax accounting for loss reserves based on a new discounting methodology prescribed by the TCJA. Sirius Group continues to analyze the impact of the TCJA, and there were no changes to these estimates during the current period.
Sirius Group has capital and liquidity in many of its subsidiaries, some of which may reflect undistributed earnings. If such capital or liquidity were to be paid or distributed to the Company or Sirius Group’s subsidiaries, as dividends or otherwise, they may be subject to income or withholding taxes. Sirius Group generally intends to operate, and manage its capital and liquidity, in a tax-efficient manner. However, the applicable tax laws in relevant countries are still evolving, including in response to guidance from the Organisation for Economic Cooperation and Development. Accordingly, such payments or earnings may be subject to income or withholding tax in jurisdictions where they are not currently taxed or at higher rates of tax than currently taxed, and the applicable tax authorities could attempt to apply income or withholding tax to past earnings or payments.
Deferred tax asset, net of valuation allowance
Sirius Group’s net deferred tax liability, net of the valuation allowance as of September 30, 2018 was $59.2 million. Of the $59.2 million, $26.2 million relates to net deferred tax assets in U.S. subsidiaries, $159.0 million relates to net deferred tax assets in Luxembourg subsidiaries, $11.5 million relates to net deferred tax assets in United Kingdom subsidiaries, $255.8 million relates to net deferred tax liabilities in Sweden subsidiaries, and $0.1 million relates to other net deferred tax liabilities.
Sirius Group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Sirius Group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Sirius Group’s deferred tax assets and tax expense.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Sirius Group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s of September 30, 2018, the total reserve for unrecognized tax benefits is $64.1 million. If Sirius Group determines in the future that its reserves for unrecognized tax benefits on permanent differences and interest and penalties are not needed, the reversal of $63.9 million of such reserves as of September 30, 2018 would be recorded as an income tax benefit and would impact the effective tax rate. If Sirius Group determines in the future that its reserves for unrecognized tax benefits on temporary differences are not needed, the reversal of $0.2 million of such reserves as of September 30, 2018 would not impact the effective tax rate due to deferred tax accounting but would accelerate the payment of cash to the taxing authority. The vast majority of Sirius Group’s reserves for unrecognized tax benefits on permanent differences relate to deductions for interest paid on intra-group debt instruments.
The Swedish Tax Authority (‘‘STA’’) has denied deductions claimed by two of the Company’s Swedish subsidiaries in certain tax years for interest paid on intra-group debt instruments. Sirius Group has challenged the STA’s denial in court based on the technical merits. In October 2018, one of the Swedish subsidiaries received an adverse decision from Sweden’s Administrative Court, which Sirius Group plans to appeal. Sirius Group has taken into account this and other relevant developments in applicable Swedish tax law and has established a reserve for this uncertain tax position. As of September 30, 2018, the total amount of such reserve was $62.4 million.
In connection with this matter, Sirius Group has also taken into account the Stock Purchase Agreement (“SPA”) by which Sirius Group was sold to CMIG International Holding Pte. Ltd (‘‘CMIG International’’) in 2016 and has recorded an indemnification asset. Pursuant to the SPA, the seller agreed to indemnify the buyer and Sirius Group for, among other things, (1) any additional tax liability in excess of Sirius Group’s accounting for uncertain tax positions for tax periods prior to the sale of Sirius Group to CMIG International, and (2) an impairment in Sirius Group’s net deferred tax assets resulting from a final determination by a tax authority. While Sirius Group intends to continue challenging the STA’s denial based on the technical merits (including appealing the adverse court decision received in October 2018), the ultimate resolution of these tax disputes is uncertain and no assurance can be given that there will be no material changes to Sirius Group’s operating results or balance sheet in connection with these uncertain tax positions or the related indemnification.
With few exceptions, Sirius Group is no longer subject to U.S. federal, state or non-U.S. income tax examinations by tax authorities for years before 2013.</t>
  </si>
  <si>
    <t>Derivatives</t>
  </si>
  <si>
    <t>Note 11. Derivatives
Interest Rate Cap
Sirius Group entered into an interest rate swap (“Interest Rate Cap”) with two financial institutions where it paid an upfront premium and in return receives a series of quarterly payments based on the 3‑month London Interbank Offered Rate (“LIBOR”) at the time of payment. The Interest Rate Cap does not qualify for hedge accounting. Changes in fair value are recognized as unrealized gains or losses and are presented within Other revenue. The fair value of the interest rate cap has been estimated using a single broker quote and, accordingly, has been classified as a Level 3 measurement as of September 30, 2018 and December 31, 2017. Collateral held is recorded within short-term investments with an equal amount recognized as a liability to return collateral. Sirius Group’s liability to return that collateral is based on the amounts provided by the counterparties and investment earnings thereon. The following table summarizes the Interest Rate Cap collateral balances held by Sirius Group and ratings by counterparty:
September 30, 2018
(Millions)
Collateral Balances Held
S &amp; P Rating (1)
Barclays Bank Plc
$
0.2
A
Nordea Bank Abp
0.1
AA-
Total
$
0.3
(1) Standard &amp; Poor’s ratings as detailed above are: "AA-" (Very Strong, which is the fourth highest of twenty-three creditworthiness ratings) and "A" (Strong, which is the sixth highest of twenty-three credit worthiness ratings).
Foreign currency swaps
Sirius Group executes foreign currency swaps to manage foreign currency exposure. The foreign currency swaps have not been designated or accounted for under hedge accounting. Changes in fair value are recognized as unrealized gains or losses and are presented within Net foreign exchange gains (losses). The fair value of the foreign currency swaps has been estimated using a single broker quote and, accordingly, has been classified as a Level 3 measurement as of September 30, 2018 and December 31, 2017. Sirius Group does not provide or hold any collateral associated with the swaps.
Foreign currency forward
During 2016, Sirius Group executed a foreign currency forward to manage currency exposure against a foreign currency investment. During 2017, the foreign currency forward expired and was not renewed. The foreign currency forward was not designated or accounted for under hedge accounting. Changes in fair value are recognized as unrealized gains or losses and are presented within Net foreign exchange gains (losses). The fair value of the foreign currency forward was estimated using a single broker quote and accordingly, was classified as a Level 3 measurement. Sirius Group did not provide or hold any collateral associated with the forwards.
Weather derivatives
Sirius Group holds assets and assumes liabilities related to weather and weather contingent risk management products. Weather and weather contingent derivative contracts are entered into with the objective of generating profits in normal climatic conditions. Accordingly, Sirius Group’s weather and weather contingent derivatives are not designed to meet the criteria for hedge accounting under GAAP. Sirius Group receives payment of premium at the contract inception in exchange for bearing the risk of variations in a quantifiable weather index. Changes in fair value are recognized as unrealized gains or losses and are presented within Other revenue. The fair value of the weather derivatives was estimated using a broker quote. Because of the significance of the unobservable inputs used to estimate the fair value of Sirius Group’s weather risk contracts, the fair value measurements of the contracts are deemed to be Level 3 measurements in the fair value hierarchy as of September 30, 2018 and December 31, 2017. Sirius Group does not provide or hold any collateral associated with the weather derivatives.
The following tables summarize information on the classification and amount of the fair value of derivatives not designated as hedging instruments within the Company’s Consolidated Balance Sheets as at September 30, 2018 and December 31, 2017:
(Millions)
September 30, 2018
December 31, 2017
Liability
Liability
Derivatives not designated as hedging
Asset derivative at
derivative at
Asset derivative
derivative at
instruments
Notional Value
fair value (1)
fair value (2)
Notional Value
at fair value (1)
fair value (2)
Interest rate cap
$
250.0
$
0.4
$
—
$
250.0
$
0.3
$
—
Foreign currency swaps
$
45.0
$
—
$
8.2
$
45.0
$
—
$
10.6
Weather derivatives
$
115.7
$
3.0
$
—
$
113.3
$
4.2
$
—
(1) Asset derivatives are classified within Other assets within the Company’s Consolidated Balance Sheets at September 30, 2018 and December 31, 2017.
(2) Liability derivatives are classified within Other liabilities within the Company’s Consolidated Balance Sheets at September 30, 2018 and December 31, 2017.
The following table summarizes information on the classification and net impact on earnings, recognized in the Company’s Consolidated Statements of (Loss) Income relating to derivatives during the three and nine months ended September 30, 2018 and 2017:
For the Three Months
For the Nine Months
(Millions)
Ended September 30,
Ended September 30,
Derivatives not designated as hedging instruments
Classification of gains (losses) recognized in
earnings
Interest rate cap
Other revenues
$
—
$
(0.1)
$
0.2
$
(1.3)
Foreign currency swaps
Net foreign exchange gains (losses)
$
(0.1)
$
(3.4)
$
2.9
$
(10.2)
Foreign currency forwards (1)
Net foreign exchange gains (losses)
$
—
$
—
$
—
$
(0.3)
Weather derivatives
Other revenues
$
1.8
$
8.0
$
4.2
$
2.4
(1) There were no Foreign currency forwards at September 30, 2018 or at December 31, 2017 on the Consolidated Balance Sheets .</t>
  </si>
  <si>
    <t>Common shareholder's equity, mezzanine equity, and non-controlling interests</t>
  </si>
  <si>
    <t>Note 12. Common shareholder’s equity, mezzanine equity, and non-controlling interests
Common shareholder
The Company is a Bermuda exempted company and is an indirect wholly-owned subsidiary of CMIG International, a Singapore holding company, through CM Bermuda. The Company was acquired from White Mountains Insurance Company (“White Mountains” or “former parent”).
At September 30, 2018 and December 31, 2017, the Company had 120,000,000 common shares issued and outstanding with a par value of $0.01 per share. From December 12, 2016 and ending on May 22, 2017, the Company was authorized to issue up to 600,000,000 common shares. On May 22, 2017, the Company divided its authorized share capital into two classes: (i) 500,000,000 common shares, with a par value of $0.01 per share and (ii) 100,000,000 preference shares, with a par value of $0.01 per share.
Additional paid-in surplus
The following table summarizes the contributions made to Sirius Group by White Mountains for the three and nine months ended September 30, 2018 and 2017:
For the Three Months
For the Nine Months
Ended September 30,
Ended September 30,
(Millions)
Reimbursement for performance shares
$
—
$
—
$
1.4
$
2.5
Reimbursement for retention bonuses
—
1.9
—
9.0
Total Additional paid-in surplus
$
—
$
1.9
$
1.4
$
11.5
Dividends
The Company did not pay dividends to its parent company during the three and nine months ended September 30, 2018 and 2017.
Mezzanine equity
In connection with the acquisition of IMG, the Company issued mandatorily convertible stock in the form of Series A redeemable preference shares as a portion of the consideration paid. (See Note 3 .) The Company issued 100,000 of the 150,000 authorized Series A redeemable preference shares to the seller of IMG. Each Series A redeemable preference share has a liquidation preference per share of $1,000. In addition to the initial issuance, the Company will issue the seller up to an additional 50,000 shares if IMG meets certain mutually agreed upon growth targets. The Series A redeemable preference shares accrue dividends at a per annum rate equal to 10%. During the three months ended September 30, 2018, the Company did not accrue any dividends on the Series A redeemable preference shares. (See Note 3 .)
The Series A redeemable preference shares rank senior to common shares with respect to dividend rights, rights of liquidation, winding-up, or dissolution of the Company and junior to all of the Company’s existing and future policyholder obligations and debt obligations. Any class or series of shares of the Company issued in the future must rank junior to the Series A redeemable preference shares, as to the payment of dividends or as to distribution of assets upon any voluntary or involuntary return of assets on liquidation, winding-up, or dissolution of the Company for as long as they are issued and outstanding.
At September 30, 2018, the balance of the Series A redeemable preference shares with accrued dividends was $108.8 million. (See Note 3 .)
Non-controlling interests
Non-controlling interests consist of the ownership interests of non-controlling shareholders in consolidated entities and are presented separately on the balance sheet. At September 30, 2018 and December 31, 2017 Sirius Group’s balance sheet included $1.1 million and $0.2 million, respectively, in non-controlling interests.
The following tables show the change in non-controlling interest for the three and nine months ended September 30, 2018 and 2017:
(Millions)
For the Three Months
For the Nine Months
Ended September 30,
Ended September 30,
Non-controlling interests
$
1.0
$
0.2
Net income attributable to non-controlling interests
0.3
0.9
Return of capital to non-controlling interests
(0.2)
—
Non-controlling interests as of September 30, 2018
$
1.1
$
1.1
(Millions)
For the Three Months
For the Nine Months
Ended September 30,
Ended September 30,
Non-controlling interests
$
250.2
$
251.3
Net income attributable to non-controlling interests
4.2
13.2
Dividends to non-controlling interests
(4.7)
(14.1)
Redemption of non-controlling interests
(250.0)
(250.0)
Other, net
—
(0.7)
Non-controlling interests as of September 30, 2017
$
(0.3)
$
(0.3)
SIG Preference Shares
On October 25, 2017, the Company’s indirect wholly-owned subsidiary, Sirius International Group, Ltd., redeemed all of its outstanding 250,000 Fixed/Floating Perpetual Non-Cumulative Preference Shares (“SIG Preference Shares”). The redemption price equaled the $1,000 liquidation preference per preference share. Sirius Group accounted for the SIG Preference Shares as a conditionally redeemable instrument within Non-controlling interests.
Alstead Re
As of September 30, 2018 and December 31, 2017, Sirius Group recorded non-controlling interest of $1.1 million and $0.2 million, respectively, in Alstead Re Insurance Company (“Alstead Re”). (See Note 16 .)</t>
  </si>
  <si>
    <t>Earnings per share</t>
  </si>
  <si>
    <t>Note 13. Earnings per share
Basic earnings (loss) per share is computed by dividing net income (loss) available to Sirius Group common shareholders by the weighted-average number of common shares outstanding during the period. Diluted earnings per share is computed by dividing net income (loss) available to Sirius Group common shareholders by the weighted-average number of common shares outstanding adjusted to give effect to potentially dilutive securities.
The Series A redeemable preference shares qualify as participating securities, which requires the application of the two-class method to compute both basic and diluted earnings per share. The two-class method is an earnings allocation formula that treats participating securities as having rights to earnings that would otherwise have been available to common shareholders. The Series A redeemable preference shares have no obligation to absorb losses of the Company in periods of net loss.
For the periods presented, there are no potentially dilutive securities or instruments that would have an effect on the calculation of dilutive earnings per share.
The following table sets forth the computation of basic and diluted earnings per common share for the three and nine months ended September 30, 2018 and 2017:
For the Three Months Ended
For the Nine Months Ended
September 30,
September 30,
(Millions, except share and per share information)
Numerator:
Net income (loss)
$
(27.7)
$
(172.3)
$
113.8
$
(155.4)
Less: Income attributable to non-controlling interests
(0.3)
(4.2)
(0.9)
(13.2)
Less: Accrued dividends on Series A redeemable preference shares
—
(2.5)
(2.6)
(3.5)
Net income (loss) available for dividends out of undistributed earnings
$
(28.0)
$
(179.0)
$
110.3
$
(172.1)
Less: Earnings attributable to Series A redeemable preference shares
—
—
(4.5)
—
Net income (loss) available to Sirius Group common shareholders
$
(28.0)
$
(179.0)
$
105.8
$
(172.1)
Denominator:
Weighted average shares outstanding for basic and diluted earnings per share
120,000,000
120,000,000
120,000,000
120,000,000
Earnings per share
Basic earnings per share
$
(0.23)
$
(1.49)
$
0.88
$
(1.43)
Diluted earnings per share
$
(0.23)
$
(1.49)
$
0.88
$
(1.43)</t>
  </si>
  <si>
    <t>Note 14. Accumulated other comprehensive (loss)
The changes in accumulated other comprehensive (loss), by component, for the three and nine months ended September 30, 2018 and 2017 are as follows:
For the Three Months Ended September 30,
For the Nine Months Ended September 30,
2018
2018
Foreign currency
Foreign currency
(Millions)
translation adjustment
Total
translation adjustment
Total
Balance, beginning of period
$
(202.4)
$
(202.4)
$
(140.5)
$
(140.5)
Other comprehensive income (loss)
4.7
4.7
(57.2)
(57.2)
Balance as at September 30, 2018
$
(197.7)
$
(197.7)
$
(197.7)
$
(197.7)
For the Three Months Ended September 30,
For the Nine Months Ended September 30,
2017
2017
Foreign currency
Foreign currency
(Millions)
translation adjustment
Total
translation adjustment
Total
Balance, beginning of period
$
(165.0)
$
(165.0)
$
(212.2)
$
(212.2)
Other comprehensive income (loss)
26.3
26.3
73.5
73.5
Balance as at September 30, 2017
$
(138.7)
$
(138.7)
$
(138.7)
$
(138.7)</t>
  </si>
  <si>
    <t>Investments in unconsolidated entities</t>
  </si>
  <si>
    <t>Note 15. Investments in unconsolidated entities
Sirius Group’s investments in unconsolidated entities are included within Other long-term investments and consist of investments in common equity securities or similar instruments, which give Sirius Group the ability to exert significant influence over the investee’s operating and financial policies (“equity method eligible unconsolidated entities”). Such investments may be accounted for under either the equity method or, alternatively, Sirius Group may elect to account for them under the fair value option.
The following table presents the components of Other long-term investments as of September 30, 2018 and December 31, 2017:
(Millions)
September 30, 2018
December 31, 2017
Equity method eligible unconsolidated entities, at fair value
$
172.7
$
121.2
Other unconsolidated investments, at fair value (1)
176.3
148.3
Total Other long-term investments (2)
$
349.0
$
269.5
(1) Includes Other long-term investments that are not equity method eligible .
(2) There were no investments accounted for using the equity method as of September 30, 2018 and December 31, 2017.
Equity method eligible unconsolidated entities, at fair value
Sirius Group has elected the fair value option to account for its equity method eligible investments accounted for as part of Other long-term investments for consistency of presentation with the rest of its investment portfolio. The following table presents Sirius Group’s investments in equity method eligible unconsolidated entities as of September 30, 2018 and December 31, 2017 with ownership interest greater than 20%:
Ownership interest at
September 30,
December 31,
Investee
2018
2017
Instrument Held
BE Reinsurance Limited
25.0
%
25.0
%
Common shares
BioVentures Investors (Offshore) IV LP
73.0
%
73.0
%
Units
Camden Partners Strategic Fund V (Cayman), LP
37.0
%
36.5
%
Units
NEC Cypress Buyer LLC
23.5
%
23.5
%
Units
New Energy Capital Infrastructure Credit Fund LP
23.3
%
23.3
%
Units
New Energy Capital Infrastructure Offshore Credit Fund LP
56.2
%
56.2
%
Units
Scion G7, LP (1)
29.8
%
N/A
Units
Tuckerman Capital V LP
48.3
%
48.3
%
Units
Tuckerman Capital V Co-Investment I LP
49.5
%
49.5
%
Units
(1) Sirius Group did not have an investment in Scion G7, LP at December 31, 2017.</t>
  </si>
  <si>
    <t>Variable interest entities</t>
  </si>
  <si>
    <t>Note 16. Variable interest entities
Sirius Group consolidates the results of operations and financial position of every voting interest entity (“VOE”) in which it has a controlling financial interest and VIEs in which it is considered to be the primary beneficiary. The consolidation assessment, including the determination as to whether an entity qualifies as a VOE or VIE, depends on the facts and circumstances surrounding each entity.
Sirius Group has determined that Alstead Re is a VIE for which Sirius Group is the primary beneficiary and is required to consolidate it. The following table presents Alstead Re’s assets and liabilities, as classified in the Consolidated Balance Sheets as at September 30, 2018 and December 31, 2017:
( Millions )
September 30, 2018
December 31, 2017
Assets:
Fixed maturity investments, trading at fair value
$
4.0
$
—
Short-term investments, at fair value
0.3
—
Cash
0.2
4.5
Total investments
4.5
4.5
Insurance and reinsurance premiums receivable
6.2
4.1
Funds held by ceding companies
4.0
2.7
Deferred acquisition costs
1.5
1.3
Other assets
0.1
—
Total assets
$
16.3
$
12.6
Liabilities
Loss and loss adjustment expense reserves
$
4.2
$
3.5
Unearned insurance and reinsurance premiums
6.5
4.3
Total liabilities
$
10.7
$
7.8
Sirius Group is a passive investor in certain third-party-managed hedge and private equity funds, some of which are VIEs. Sirius Group is not involved in the design or establishment of these VIEs, nor does it actively participate in the management of the VIEs. The exposure to loss from these investments is limited to the carrying value of the investments at the balance sheet date.
Sirius Group calculates maximum exposure to loss to be (i) the amount invested in the debt or equity of the VIE, (ii) the notional amount of VIE assets or liabilities where Sirius Group has also provided credit protection to the VIE with the VIE as the referenced obligation, and (iii) other commitments and guarantees to the VIE. Sirius Group does not have any VIEs that it sponsors nor any VIEs where it has recourse to it or has provided a guarantee to the VIE interest holders.
The following table presents total assets of unconsolidated VIEs in which Sirius Group holds a variable interest, as well as the maximum exposure to loss associated with these VIEs:
Maximum Exposure to Loss
Total VIE
On-Balance
Off-Balance
(Millions)
Assets
Sheet
Sheet
Total
September 30, 2018
Other long-term investments (1)
$
1,525.5
$
187.3
$
34.2
$
221.5
Total at September 30, 2018
$
1,525.5
$
187.3
$
34.2
$
221.5
December 31, 2017
Other long-term investments (1)
$
1,378.1
$
108.2
$
57.4
$
165.6
Total at December 31, 2017
$
1,378.1
$
108.2
$
57.4
$
165.6
(1) Comprised primarily of hedge funds and private equity funds.</t>
  </si>
  <si>
    <t>Transactions with related parties</t>
  </si>
  <si>
    <t>Note 17. Transactions with related parties
(Re)insurance contracts
In the normal course of business, Sirius Group enters into insurance and reinsurance contracts with certain of its insurance and MGU affiliates, or their subsidiaries. During the three months ended September 30, 2018 and 2017, these contracts resulted in gross written premiums of $14.0 million and $2.0 million, respectively. During the nine months ended September 30, 2018 and 2017, these contracts resulted in gross written premiums of $52.2 million and $2.0 million, respectively. As at September 30, 2018 and December 31, 2017, Sirius Group had total receivables due from affiliates of $13.6 million and $10.4 million, respectively. As at September 30, 2018 and December 31, 2017, Sirius Group had total payables due to affiliates of $1.5 million and $0.5 million, respectively.
Other
On August 16, 2016, the Company announced that Meyer “Sandy” Frucher was added as an independent director to its board of directors. Mr. Frucher is Vice Chairman of Nasdaq, Inc. The Company is traded on the Nasdaq Global Select Market and has business transactions that are related to its listing on the exchange under the normal course of business. (See Note 3 .)</t>
  </si>
  <si>
    <t>Commitments and contingencies</t>
  </si>
  <si>
    <t>Note 18. Commitments and contingencies
Legal proceedings
Sirius Group, and the insurance and reinsurance industry in general, are routinely subject to claims-related litigation and arbitration in the normal course of business, as well as litigation and arbitration that do not arise from, or are not directly related to, claims activity. Sirius Group estimates of the costs of settling matters routinely encountered in claims activity are reflected in the reserves for unpaid loss and LAE. (See Note 5. )
Sirius Group considers the requirements of ASC 450, Contingencies (“ASC 450”), when evaluating its exposure to non-claims-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t there is a reasonable possibility that a loss may have been incurred.
The following summarizes one, ongoing non-claims related litigation:
Tribune Company
In September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Sirius Group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the “SDNY”).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Certain subsidiaries of Sirius Group received approximately $6.1 million for Tribune common stock tendered in connection with the LBO.
In addition, Sirius Group in its capacity as a former shareholder of Tribune, along with thousands of former Tribune shareholders (collectively, the "Shareholder Defendant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SDNY and was stayed pending the motion to dismiss in the Noteholder Actions.
An omnibus motion to dismiss the shareholder defendants in the Committee Action was filed in May 2014, and was granted on January 6, 2017. The plaintiff moved to amend its fifth amended complaint to add a constructive fraudulent conveyance claim against the shareholder defendants. On August 24, 2017, the SDNY denied the plaintiff’s motion without prejudice. However, on March 8, 2018, the plaintiff moved to renew its request to amend the complaint based on the Supreme Court’s decision in Merit Mgmt Grp. LP. v. FTI Consulting, Inc., holding that the safe harbor protections of Section 546(e) (which prevent the bankruptcy trustee from unwinding certain transactions) did not apply where a transfer is conducted through a financial institution that is neither the debtor, nor the transferee, but serves only as a conduit. On May 16, 2018 the SDNY recalled its mandate in connection with the dismissal of the constructive fraudulent conveyance claim. On July 9, 2018, the Judge requested the parties to submit a joint letter addressing a potential global resolution and the status of discovery. While both the Trustee and the Shareholder Defendants were in favor of exploring settlement discussions, they have voiced very different views about the manner in which any such a settlement discussion would take place.
No amount has been accrued in connection with this matter as of September 30, 2018 and December 31, 2017.</t>
  </si>
  <si>
    <t>Subsequent events</t>
  </si>
  <si>
    <t>Note 19. Subsequent events
Easterly Acquisition Corp.
On November 5, 2018, the Company completed its previously announced Merger with Easterly and other transactions related to or in connection with the Merger. (See Note 3 ).
Stock-based compensation plans
IPO Incentive Awards
In connection with the Company’s 2018 Omnibus Incentive Plan, the Company granted incentive compensation awards (“IPO Incentive Awards”) to certain members of senior management. In order to participate in the IPO Incentive Awards, employees are required to purchase shares of the Company’s common stock. The purchase can be made either upfront, or over the three-year vesting period of the award.
Vesting is based on the Company’s return on equity (“ROE”), as measured by per share growth in book value plus dividends, over a three-year period:
Vesting Period
Vesting Percentage
2019 ROE
25
%
2020 ROE
25
%
2021 ROE
25
%
2019-2021 Average ROE
25
%
Total Vesting
100
%
Payouts begin at 0% of awarded shares for a 4.5% ROE, 100% at a 9.0% ROE and 150% at a 13.5% ROE with linear interpolation in between. The employee must remain employed through the end of the applicable performance period to vest in the shares earned in that performance period.
The total pool of shares granted, at target level of performance, is $13.3 million which is based on the acceptance of the employees on or before November 1, 2018, in addition to the final per share value of a common share of Sirius Group exchanged for Easterly common stock at the closing of the Merger.
The Company has not recognized any expense for the IPO Incentive Awards during the three and nine months ended September 30, 2018, as they are to be recognized over the requisite service period, which will commence in the fourth quarter of 2018.
ESPP
In connection with the Merger, Sirius Group implemented the Employee Share Purchase Plan (“ESPP”), which provided all employees of Sirius Group with a one-time opportunity to purchase between 100 and 1,000 Company common shares at a price equal to 85% of market value for the first 100 shares and 100% of market value for the next 900 shares. For this purpose, market value of the Company common shares was equal to 1.05 times the Sirius Group September 30 Adjusted DBVPS. Employees have the option of paying for the shares upfront or, in the case of employees who are not executive officers, through a loan that is repaid over a two-year period through payroll deductions. Through the ESPP, 405 employees purchased 149,236 Company common shares prior to the consummation of the Merger.
The purchase of Company common shares under the ESPP was contingent upon the Merger between Sirius Group and Easterly being completed. Therefore, the Company did not recognize any expense in connection with the ESPP during the three and nine months ended September 30, 2018.</t>
  </si>
  <si>
    <t>Summary of significant accounting policies (Policies)</t>
  </si>
  <si>
    <t>Basis of presentation</t>
  </si>
  <si>
    <t>Basis of presentation
The accompanying Unaudited Consolidated Financial Statements at September 30, 2018, have been prepared in accordance with generally accepted accounting principles in the United States of America (“GAAP”) and the rules and regulations of the U.S. Securities and Exchange Commission (“SEC”) for interim financial information. The accompanying Unaudited Consolidated Financial Statements present the consolidated results of operations, financial condition, and cash flows of the Company and its subsidiaries and those entities in which the Company has control and a majority economic interest as well as those variable interest entities (“VIEs”) that meet the requirements for consolidation. All intercompany transactions have been eliminated in consolidation.
These Unaudited Consolidated Financial Statements do not include all disclosures normally included in annual financial statements prepared in accordance with GAAP and should be read in conjunction with the Audited Consolidated Financial Statements and the related notes for the year ended December 31, 2017. The consolidated financial information as of December 31, 2017 included herein has been derived from the Audited Consolidated Financial Statements as of December 31, 2017.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the accompanying Unaudited Consolidated Financial Statements reflect all adjustments (consisting of normally recurring accruals) necessary for a fair statement of results on an interim basis. Tabular dollar amounts are in millions, with the exception of share and per share amounts. All amounts are reported in U.S. dollars, except where noted otherwise.
During the second quarter of 2018, management identified a disclosure misclassification within the categories of mortgage-and asset-backed securities presented in tables within Note 7 and Note 8 . The impact to the year ended December 31, 2017 disclosure was not considered to be material. In order to improve the consistency and comparability of the financial statement disclosures, management revised the December 31, 2017 disclosure related to mortgage-and asset-backed securities within Note 7 and Note 8 to be consistent with the September 30, 2018 presentation.</t>
  </si>
  <si>
    <t>Recently adopted changes in accounting principles</t>
  </si>
  <si>
    <t>Recently adopted changes in accounting principles
Definition of a business
Effective January 1, 2018, Sirius Group adopted Accounting Standards Update (“ASU”) 2017-01, Business Combinations: Clarifying the Definition of a Business (Accounting Standards Codification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a group of similar identifiable assets, it is not a business. Sirius Group has applied the guidance in the update when determining the accounting treatment for transactions that have occurred during the nine months ended September 30, 2018. (See Note 3 ).
Financial instruments - recognition and measurement
Effective January 1, 2018, Sirius Group adopted ASU 2016‑01, Recognition and Measurement of Financial Assets and Financial Liabilities (ASC 825‑10). The new guidance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guidance requires a qualitative assessment for equity securities without readily determinable fair values to identify impairment, and for impaired equity securities to be measured at fair value. Sirius Group measures its portfolio of investment securities at fair value with changes therein recognized through current period earnings and, accordingly, adoption did not have any impact on its consolidated financial statements.
Revenue recognition
Effective January 1, 2018, Sirius Group adopted ASU 2014‑09, Revenue from Contracts with Customers (ASC 606), which modifies the guidance for revenue recognition. The scope of the new guidance excludes insurance contracts but is applicable to certain fee arrangements as well as commissions and other non-insurance revenues. This guidance impacts the timing of service fee recognition by International Medical Group Acquisition, Inc. (“IMG”) and ArmadaCorp Capital, LLC (“Armada”). Sirius Group used the modified retrospective transition approach to adopt this guidance,which resulted in the recognition of a cumulative effect of adoption as an adjustment to the beginning balance of retained earnings at the date of initial application of $1.6 million, net of tax.</t>
  </si>
  <si>
    <t>Recent accounting pronouncements</t>
  </si>
  <si>
    <t>Recent accounting pronouncements
Premium amortization on callable debt securities
In March 2017, the Financial Accounting Standards Board (“FASB”) issued ASU 2017‑08, Premium Amortization on Purchased Callable Debt Securities (ASC 310‑20), which changes the amortization period for certain purchased callable debt securities. Under the new guidance, for investments in callable debt securities held at a premium, the premium will be amortized over the period to the earliest call date. The new guidance does not change the amortization period for callable debt securities held at a discount. The new guidance is effective for annual and interim periods beginning after December 15, 2018. Sirius Group does not expect adoption to have any effect on its financial statements.
Credit losses
In June 2016, the FASB issued ASU 2016‑13, Measurement of Credit Losses on Financial Instruments (ASC 326), which establishes new guidance for the recognition of credit losses for financial assets measured at amortized cost. The new guidance, which applies to financial assets that have the contractual right to receive cash, including reinsurance receivables, requires reporting entities to estimate the credit losses expected over the life of a credit exposure using historical information, current information and reasonable and supportable forecasts that affect the collectability of the financial asset. The new guidance is effective for annual and interim periods beginning after December 15, 2019. Sirius Group is evaluating the expected impact of this new guidance.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new guidance requires that lease assets and liabilities to be recognized and measured initially based on the present value of the lease payments. The new guidance is effective for annual and interim periods beginning after December 15, 2018. Sirius Group is evaluating the expected impact of this new guidance and available adoption methods.</t>
  </si>
  <si>
    <t>Segment information (Tables)</t>
  </si>
  <si>
    <t>Summary of segment results</t>
  </si>
  <si>
    <t>The following tables summarize the segment results for the three months ended September 30, 2018 and 2017:
For the Three Months Ended September 30, 2018
Specialty &amp;
Corporate
(Millions)
Global Property
Global A&amp;H
Casualty
Runoff &amp; Other
Elimination
Total
Gross written premiums
$
203.7
$
117.1
$
76.5
$
0.7
$
—
$
398.0
Net written premiums
$
144.9
$
87.9
$
72.6
$
0.3
$
—
$
305.7
Net earned insurance and reinsurance premiums
$
172.7
$
89.6
$
58.4
$
0.4
$
—
$
321.1
Loss and allocated LAE (1)
(173.2)
(51.3)
(34.1)
10.2
—
(248.4)
Insurance and reinsurance acquisition expenses
(30.1)
(26.7)
(16.2)
(0.1)
13.9
(59.2)
Technical profit (loss)
(30.6)
11.6
8.1
10.5
13.9
13.5
Unallocated LAE (2)
(3.3)
(1.7)
(1.6)
(0.7)
(4.7)
(12.0)
Other underwriting expenses
(17.5)
(6.4)
(8.4)
(1.4)
(2.0)
(35.7)
Underwriting (loss) income
(51.4)
3.5
(1.9)
8.4
7.2
(34.2)
Service fee revenue (3)
—
29.3
—
—
(13.9)
15.4
Managing general underwriter unallocated LAE (4)
—
(4.7)
—
—
4.7
—
Managing general underwriter other underwriting expenses (5)
—
(2.0)
—
—
2.0
—
General and administrative expenses, MGU + Runoff &amp; Other (6)
—
(13.8)
—
(0.8)
—
(14.6)
Underwriting (loss) income, including net service fee income
(51.4)
12.3
(1.9)
7.6
—
(33.4)
Net investment income
21.8
Net realized investment (losses) gains
3.9
Net unrealized investment (losses) gains
(11.7)
Net foreign exchange gains (losses)
(0.4)
Other revenue (7)
1.6
General and administrative expenses (8)
(4.9)
Intangible asset amortization expenses
(3.9)
Interest expense on debt
(7.6)
Pre-tax (loss) income
$
(34.6)
Underwriting Ratios
Loss ratio
102.2
%
59.2
%
61.1
%
NM
NM
81.1
%
Acquisition expense ratio
17.4
%
29.8
%
27.7
%
NM
NM
18.4
%
Other underwriting expense ratio
10.1
%
7.1
%
14.4
%
NM
NM
11.1
%
Combined ratio (9)
129.7
%
96.1
%
103.2
%
NM
NM
110.6
%
—
Goodwill and intangible assets (10)
$
—
$
600.1
$
—
$
8.1
$
—
$
608.2
(1) Loss and allocated loss adjustment expenses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gains (losses) from derivatives (see Note 11 )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For the Three Months Ended September 30, 2017
Specialty &amp;
Corporate
(Millions)
Global Property
Global A&amp;H
Casualty
Runoff &amp; Other
Elimination
Total
Gross written premiums
$
154.6
$
149.6
$
53.4
$
(0.9)
$
—
$
356.7
Net written premiums
$
121.4
$
107.6
$
48.4
$
0.2
$
—
$
277.6
Net earned insurance and reinsurance premiums
$
162.0
$
75.2
$
45.2
$
0.4
$
—
$
282.8
Loss and allocated LAE (1)
(283.4)
(42.9)
(34.6)
1.7
—
(359.2)
Insurance and reinsurance acquisition expenses
(34.2)
(24.1)
(12.6)
2.0
19.4
(49.5)
Technical profit (loss)
(155.6)
8.2
(2.0)
4.1
19.4
(125.9)
Unallocated LAE (2)
(8.2)
(0.7)
(2.3)
(0.8)
—
(12.0)
Other underwriting expenses
(17.7)
(5.9)
(4.6)
(0.5)
—
(28.7)
Underwriting (loss) income
(181.5)
1.6
(8.9)
2.8
19.4
(166.6)
Service fee revenue (3)
—
26.0
—
—
(19.4)
6.6
Managing general underwriter unallocated LAE (4)
—
—
—
—
—
—
Managing general underwriter other underwriting expenses (5)
—
—
—
—
—
—
General and administrative expenses, MGU + Runoff &amp; Other (6)
—
(17.1)
—
(1.1)
—
(18.2)
Underwriting (loss) income, including net service fee income
(181.5)
10.5
(8.9)
1.7
—
(178.2)
Net investment income
12.1
Net realized investment (losses) gains
(24.4)
Net unrealized investment (losses) gains
(2.7)
Net foreign exchange gains (losses)
15.7
Other revenue (7)
2.9
General and administrative expenses (8)
(1.6)
Intangible asset amortization expenses
(3.9)
Interest expense on debt
(5.0)
Pre-tax (loss) income
$
(185.1)
Underwriting Ratios
Loss ratio
180.0
%
58.0
%
81.6
%
NM
NM
131.3
%
Acquisition expense ratio
21.1
%
32.0
%
27.9
%
NM
NM
17.5
%
Other underwriting expense ratio
10.9
%
7.8
%
10.2
%
NM
NM
10.1
%
Combined ratio (9)
212.0
%
97.8
%
119.7
%
NM
NM
158.9
%
Goodwill and intangible assets (10)
$
—
$
617.3
$
—
$
5.0
$
—
$
622.3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gains of (losses) from derivatives (see Note 11 )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The following tables summarize the segment results for the nine months ended September 30, 2018 and 2017:
For the Nine Months Ended September 30, 2018
Specialty &amp;
Corporate
(Millions)
Global Property
Global A&amp;H
Casualty
Runoff &amp; Other
Elimination
Total
Gross written premiums
$
875.7
$
375.0
$
252.9
$
14.6
$
—
$
1,518.2
Net written premiums
$
569.1
$
286.2
$
228.3
$
11.8
$
—
$
1,095.4
Net earned insurance and reinsurance premiums
$
476.3
$
258.4
$
168.3
$
11.5
$
—
$
914.5
Loss and allocated LAE (1)
(311.8)
(138.0)
(87.4)
12.3
—
(524.9)
Insurance and reinsurance acquisition expenses
(93.5)
(82.3)
(44.9)
(2.3)
34.0
(189.0)
Technical profit (loss)
71.0
38.1
36.0
21.5
34.0
200.6
Unallocated LAE (2)
(7.7)
(4.3)
(4.5)
(1.6)
(9.8)
(27.9)
Other underwriting expenses
(53.0)
(20.7)
(24.3)
(5.2)
(13.9)
(117.1)
Underwriting income (loss)
10.3
13.1
7.2
14.7
10.3
55.6
Service fee revenue (3)
—
89.5
—
—
(34.0)
55.5
Managing general underwriter unallocated LAE (4)
—
(9.8)
—
—
9.8
—
Managing general underwriter other underwriting expenses (5)
—
(13.9)
—
—
13.9
—
General and administrative expenses, MGU + Runoff &amp; Other (6)
—
(37.5)
—
(2.9)
—
(40.4)
Underwriting income (loss), including net service fee income
10.3
41.4
7.2
11.8
—
70.7
Net investment income
51.8
Net realized investment (losses) gains
8.0
Net unrealized investment (losses) gains
29.0
Net foreign exchange gains (losses)
21.7
Other revenue (7)
40.5
General and administrative expenses (8)
(17.6)
Intangible asset amortization expenses
(11.8)
Interest expense on debt
(23.1)
Pre-tax (loss) income
$
169.2
Underwriting Ratios
Loss ratio
67.1
%
55.1
%
54.6
%
NM
NM
60.4
%
Acquisition expense ratio
19.6
%
31.8
%
26.7
%
NM
NM
20.7
%
Other underwriting expense ratio
11.1
%
8.0
%
14.4
%
NM
NM
12.8
%
Combined ratio (9)
97.8
%
94.9
%
95.7
%
NM
NM
93.9
%
Goodwill and intangible assets (10)
$
—
$
600.1
$
—
$
8.1
$
—
$
608.2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the right of indemnification (see Note 10 ), gains (losses) from derivatives (see Note 11 ), and the termination of the call option to purchase The Phoenix Holdings, Ltd.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For the Nine Months Ended September 30, 2017
Specialty &amp;
Corporate
(Millions)
Global Property
Global A&amp;H
Casualty
Runoff &amp; Other
Elimination
Total
Gross written premiums
$
606.6
$
381.4
$
184.2
$
(5.8)
$
—
$
1,166.4
Net written premiums
$
450.8
$
260.1
$
164.5
$
(0.7)
$
—
$
874.7
Net earned insurance and reinsurance premiums
$
412.1
$
214.1
$
123.7
$
0.7
$
—
$
750.6
Loss and allocated LAE (1)
(387.6)
(123.5)
(74.1)
(16.8)
—
(602.0)
Insurance and reinsurance acquisition expenses
(82.1)
(61.7)
(30.7)
4.3
26.7
(143.5)
Technical profit (loss)
(57.6)
28.9
18.9
(11.8)
26.7
5.1
Unallocated LAE (2)
(12.7)
(3.8)
(5.5)
(2.6)
—
(24.6)
Other underwriting expenses
(51.6)
(18.3)
(13.5)
(3.2)
—
(86.6)
Underwriting income (loss)
(121.9)
6.8
(0.1)
(17.6)
26.7
(106.1)
Service fee revenue (3)
—
40.6
—
—
(26.7)
13.9
Managing general underwriter unallocated LAE (4)
—
—
—
—
—
—
Managing general underwriter other underwriting expenses (5)
—
—
—
—
—
—
General and administrative expenses, MGU + Runoff &amp; Other (6)
—
(28.5)
—
(4.1)
—
(32.6)
Underwriting income (loss), including net service fee income
(121.9)
18.9
(0.1)
(21.7)
—
(124.8)
Net investment income
44.2
Net realized investment (losses) gains
(26.9)
Net unrealized investment (losses) gains
(25.2)
Net foreign exchange gains (losses)
17.0
Other revenue (7)
(2.1)
General and administrative expenses (8)
(28.0)
Intangible asset amortization expenses
(6.3)
Interest expense on debt
(14.6)
Pre-tax (loss) income
$
(166.7)
Underwriting Ratios
Loss ratio
97.1
%
59.5
%
64.3
%
NM
NM
83.5
%
Acquisition expense ratio
19.9
%
28.8
%
24.8
%
NM
NM
19.1
%
Other underwriting expense ratio
12.5
%
8.5
%
10.9
%
NM
NM
11.5
%
Combined ratio (9)
129.5
%
96.8
%
100.0
%
NM
NM
114.1
%
Goodwill and intangible assets (10)
$
—
$
617.3
$
—
$
5.0
$
—
$
622.3</t>
  </si>
  <si>
    <t>Summary information regarding net premiums written by client location and underwriting location by reportable segment</t>
  </si>
  <si>
    <t>For the Three Months Ended September 30, 2018
(Millions)
Global Property
Global A&amp;H
Specialty &amp; Casualty
Runoff &amp; Other
Total
Net written premiums by client location:
United States
$
62.4
$
71.4
$
45.3
$
(0.1)
$
179.0
Europe
22.8
7.4
15.8
0.1
46.1
Canada, the Caribbean, Bermuda and Latin America
24.7
2.6
2.8
—
30.1
Asia and Other
35.0
6.5
8.7
0.3
50.5
Total net written premium by client location for the three months ended September 30, 2018
$
144.9
$
87.9
$
72.6
$
0.3
$
305.7
Net written premiums by underwriting location:
United States
$
12.6
$
27.7
$
5.8
$
—
$
46.1
Europe
61.3
52.7
36.1
—
150.1
Canada, the Caribbean, Bermuda and Latin America
53.8
7.3
30.5
—
91.6
Asia and Other
17.2
0.2
0.2
0.3
17.9
Total written premiums by underwriting location for the three months ended September 30, 2018
$
144.9
$
87.9
$
72.6
$
0.3
$
305.7
For the Three Months Ended September 30, 2017
(Millions)
Global Property
Global A&amp;H
Specialty &amp; Casualty
Runoff &amp; Other
Total
Net written premiums by client location:
United States
$
46.2
$
95.1
$
25.2
$
(0.3)
$
166.2
Europe
22.2
6.1
15.4
—
43.7
Canada, the Caribbean, Bermuda and Latin America
28.9
2.1
1.5
0.1
32.6
Asia and Other
24.1
4.3
6.3
0.4
35.1
Total net written premium by client location for the three months ended September 30, 2017
$
121.4
$
107.6
$
48.4
$
0.2
$
277.6
Net written premiums by underwriting location:
United States
$
3.0
$
37.1
$
0.3
$
(0.3)
$
40.1
Europe
43.2
36.7
33.1
0.1
113.1
Canada, the Caribbean, Bermuda and Latin America
64.2
33.8
14.8
—
112.8
Asia and Other
11.0
—
0.2
0.4
11.6
Total written premiums by underwriting location for the three months ended September 30, 2017
$
121.4
$
107.6
$
48.4
$
0.2
$
277.6
The following tables provide summary information regarding net premiums written by client location and underwriting location by reportable segment for the nine months ended September 30, 2018 and 2017:
For the Nine Months Ended September 30, 2018
(Millions)
Global Property
Global A&amp;H
Specialty &amp; Casualty
Runoff &amp; Other
Total
Net written premiums by client location:
United States
$
241.0
$
229.5
$
119.6
$
11.4
$
601.5
Europe
148.4
25.1
76.0
0.1
249.6
Canada, the Caribbean, Bermuda and Latin America
69.7
8.6
7.4
—
85.7
Asia and Other
110.0
23.0
25.3
0.3
158.6
Total net written premium by client location for the nine months ended September 30, 2018
$
569.1
$
286.2
$
228.3
$
11.8
$
1,095.4
Net written premiums by underwriting location:
United States
$
28.8
$
81.0
$
9.3
$
11.5
$
130.6
Europe
271.5
164.5
132.8
—
568.8
Canada, the Caribbean, Bermuda and Latin America
224.0
40.1
84.3
—
348.4
Asia and Other
44.8
0.6
1.9
0.3
47.6
Total written premiums by underwriting location for the nine months ended September 30, 2018
$
569.1
$
286.2
$
228.3
$
11.8
$
1,095.4
For the Nine Months Ended September 30, 2017
(Millions)
Global Property
Global A&amp;H
Specialty &amp; Casualty
Runoff &amp; Other
Total
Net written premiums by client location:
United States
$
186.5
$
220.4
$
49.9
$
(1.2)
$
455.6
Europe
116.3
17.4
75.3
—
209.0
Canada, the Caribbean, Bermuda and Latin America
65.6
6.7
7.8
0.1
80.2
Asia and Other
82.4
15.6
31.5
0.4
129.9
Total net written premium by client location for the nine months ended September 30, 2017
$
450.8
$
260.1
$
164.5
$
(0.7)
$
874.7
Net written premiums by underwriting location:
United States
$
40.6
$
80.3
$
(0.3)
$
(1.2)
$
119.4
Europe
207.1
107.7
135.2
0.1
450.1
Canada, the Caribbean, Bermuda and Latin America
171.2
71.8
27.7
—
270.7
Asia and Other
31.9
0.3
1.9
0.4
34.5
Total written premiums by underwriting location for the nine months ended September 30, 2017
$
450.8
$
260.1
$
164.5
$
(0.7)
$
874.7</t>
  </si>
  <si>
    <t>Reserves for unpaid losses and loss adjustment expenses (Tables)</t>
  </si>
  <si>
    <t>Summary of the loss and LAE reserve activities</t>
  </si>
  <si>
    <t>Three Months Ended September 30,
Nine Months Ended September 30,
(Millions)
Gross beginning balance
$
1,827.1
$
1,659.3
$
1,898.5
$
1,620.1
Less beginning reinsurance recoverable on unpaid losses
(358.3)
(304.7)
(319.7)
(291.5)
Net loss and LAE reserve balance
1,468.8
1,354.6
1,578.8
1,328.6
Losses and LAE incurred relating to:
Current year losses
270.5
374.6
575.8
622.5
Prior years losses
(10.1)
(3.4)
(23.0)
4.1
Total net incurred losses and LAE
260.4
371.2
552.8
626.6
Foreign currency translation adjustment to net loss and LAE reserves
(5.4)
12.9
(20.9)
33.1
Acquisitions (See Note 3 )
0.2
—
0.2
14.3
Accretion of fair value adjustment to net loss and LAE reserves
0.1
0.1
0.1
0.1
Loss and LAE paid relating to:
Current year losses
80.5
51.9
152.5
116.3
Prior years losses
101.6
105.1
416.5
304.6
Total loss and LAE payments
182.1
157.0
569.0
420.9
Net ending balance
1,542.0
1,581.8
1,542.0
1,581.8
Plus ending reinsurance recoverable on unpaid losses
349.0
334.9
349.0
334.9
Gross ending balance
$
1,891.0
$
1,916.7
$
1,891.0
$
1,916.7</t>
  </si>
  <si>
    <t>Investment securities (Tables)</t>
  </si>
  <si>
    <t>Marketable securities</t>
  </si>
  <si>
    <t>Schedule of net investment income</t>
  </si>
  <si>
    <t>For the Three Months Ended September 30,
For the Nine Months Ended September 30,
(Millions)
Fixed maturity investments
$
14.2
$
12.7
$
37.8
$
40.6
Short-term investments
2.4
—
3.7
0.1
Equity securities
5.9
1.0
14.2
3.9
Other long-term investments
2.7
1.6
5.2
7.3
Total investment income
25.2
15.3
60.9
51.9
Investment expenses
(3.4)
(3.2)
(9.1)
(7.7)
Net investment income
$
21.8
$
12.1
$
51.8
$
44.2</t>
  </si>
  <si>
    <t>Schedule of net realized and unrealized investment (losses) gains</t>
  </si>
  <si>
    <t>For the Three Months Ended
For The Nine Months Ended
September 30,
September 30,
(Millions)
Gross realized gains
$
11.3
$
10.3
$
31.7
$
39.2
Gross realized (losses)
(7.4)
(34.7)
(23.7)
(66.1)
Net realized gains (losses) on investments (1)(2)
3.9
(24.4)
8.0
(26.9)
Net unrealized (losses) gains on investments (3)(4)
(11.7)
(2.7)
29.0
(25.2)
Net realized and unrealized (losses) gains on investments
$
(7.8)
$
(27.1)
$
37.0
$
(52.1)
(1) Includes $4.7 and $(21.0) of realized gains (losses) due to foreign currency for the three months ended September 30, 2018 and 2017, respectively.
(2) Includes $10.7 and $(20.2) of realized gains (losses) due to foreign currency for the nine months ended September 30, 2018 and 2017, respectively.
(3) Includes $(5.5) and $(13.8) of unrealized (losses) due to foreign currency for the three months ended September 30, 2018 and 2017, respectively.
(4) Includes $43.1 and $(58.3) of unrealized gains (losses) due to foreign currency for the nine months ended September 30, 2018 and 2017, respectively.</t>
  </si>
  <si>
    <t>Schedule of net realized investment gains (losses)</t>
  </si>
  <si>
    <t>For the Three Months
For The Nine Months
Ended September 30,
Ended September 30,
(Millions)
Fixed maturity investments (1)
$
4.2
$
(16.2)
$
5.0
$
(19.3)
Equity securities (1)
(0.6)
1.2
(0.4)
0.7
Other long-term investments (1)
0.3
(9.4)
3.4
(8.3)
Net realized investment gains (losses)
$
3.9
$
(24.4)
$
8.0
$
(26.9)
(1) Three months ended September 30, 2017 figures have been revised, which increased net realized investment (losses) gains by $(2.7) for fixed maturity investments, $0.9 for equity securities and $1.8 for other long-term investments.</t>
  </si>
  <si>
    <t>Schedule of net unrealized investment gains (losses)</t>
  </si>
  <si>
    <t>For the Three Months
For The Nine Months
Ended September 30,
Ended September 30,
(Millions)
Fixed maturity investments (1)
$
(8.6)
$
(8.3)
$
12.2
$
(34.9)
Equity securities (1)
0.9
10.9
2.1
13.4
Other long-term investments (1)
(4.0)
(5.3)
14.7
(3.7)
Net unrealized investment (losses) gains
$
(11.7)
$
(2.7)
$
29.0
$
(25.2)
(1) Three months ended September 30, 2017 figures have been revised, which increased net unrealized investment gains (losses) by $2.2 for fixed maturity investments and $(2.2) for other long-term investments.</t>
  </si>
  <si>
    <t>For the Three Months
For The Nine Months
Ended September 30,
Ended September 30,
(Millions)
Fixed maturity investments
$
0.1
$
—
$
(2.0)
$
(0.1)
Equity securities
—
—
—
0.1
Other long-term investments
(1.6)
0.7
6.1
0.4
Total unrealized investment (losses) gains - Level 3 investments
$
(1.5)
$
0.7
$
4.1
$
0.4</t>
  </si>
  <si>
    <t>Hedge funds and Private equity funds</t>
  </si>
  <si>
    <t>Schedule of redemption frequency and advance notice period requirements for investments</t>
  </si>
  <si>
    <t>The following summarizes the September 30, 2018 fair value of hedge funds subject to restrictions on redemption frequency and advance notice period requirements for investments in active hedge funds:
Notice Period
Redemption Frequency
(Millions)
30-59 days notice
60-89 days notice
90-119 days notice
120+ days notice
Total
Monthly
$
—
$
28.7
$
—
$
—
$
28.7
Quarterly
0.8
—
—
—
0.8
Semi-annual
—
0.9
—
—
0.9
Annual
—
18.6
52.2
0.1
70.9
Total
$
0.8
$
48.2
$
52.2
$
0.1
$
101.3</t>
  </si>
  <si>
    <t>Private equity securities</t>
  </si>
  <si>
    <t>Schedule of investment securities by lock-up period.</t>
  </si>
  <si>
    <t>As of September 30, 2018, investments in private equity funds were subject to lock-up periods as follows:
(Millions)
1 - 3 years
3 – 5 years
5 – 10 years
Total
Private Equity Funds – expected lock-up period remaining
$
27.5
$
4.5
$
148.2
$
180.2</t>
  </si>
  <si>
    <t>Fixed maturity investments</t>
  </si>
  <si>
    <t>Schedule of investment securities and other long-term investments</t>
  </si>
  <si>
    <t>September 30, 2018
Net foreign
Cost or
Gross
Gross
currency gains
(Millions)
amortized cost
unrealized gains
unrealized losses
(losses)
Fair value
Corporate debt securities
$
792.3
$
1.3
$
(9.3)
$
10.5
$
794.8
Residential mortgage-backed securities
452.0
0.1
(14.4)
6.2
443.9
Asset-backed securities
412.3
0.1
(1.1)
2.3
413.6
Commercial mortgage-backed securities
155.1
0.4
(3.5)
0.8
152.8
U.S. government and government agency
112.5
—
(1.2)
4.4
115.7
Non-U.S. government and government agency
45.4
—
(0.3)
0.7
45.8
Preferred stocks
13.2
0.9
(2.6)
0.1
11.6
U.S. States, municipalities and political subdivision
1.4
—
—
—
1.4
Total fixed maturity investments
$
1,984.2
$
2.8
$
(32.4)
$
25.0
$
1,979.6
December 31, 2017
Net foreign
Cost or
Gross
Gross
currency gains
(Millions)
amortized cost
unrealized gains
unrealized losses
(losses)
Fair value
Corporate debt securities
$
1,017.0
$
3.1
$
(4.8)
$
(0.8)
$
1,014.5
Residential mortgage-backed securities (1)
300.7
0.1
(5.6)
(1.7)
293.5
Asset-backed securities
478.1
0.4
(0.6)
(2.5)
475.4
Commercial mortgage-backed securities (1)
193.8
0.8
(3.6)
—
191.0
Non-U.S. government and government agency
106.8
0.1
(0.9)
1.2
107.2
U.S. government and government agency
85.8
—
(0.8)
(0.2)
84.8
Preferred stocks
9.3
0.3
—
0.2
9.8
U.S. States, municipalities and political subdivision
3.8
—
—
—
3.8
Total fixed maturity investments
$
2,195.3
$
4.8
$
(16.3)
$
(3.8)
$
2,180.0
(1) 2017 figures have been revised to correct for a misclassification in prior disclosure of subcategories within residential mortgage-backed securities and commercial mortgage-backed securities. Cost or amortized cost and fair value balances increased by $41.4 for residential mortgage-backed securities and decreased by the same amounts for commercial mortgage-backed securities. Gross unrealized losses and net foreign currency gains (losses) increased by $0.3 for residential mortgage-backed securities and decreased by the same amounts for commercial mortgage-backed securities.</t>
  </si>
  <si>
    <t>Schedule of fixed maturity investment by contractual maturity</t>
  </si>
  <si>
    <t>September 30, 2018
December 31, 2017
(Millions)
Cost or amortized cost
Fair value
Cost or amortized cost
Fair value
Due in one year or less
$
233.8
$
238.6
$
106.3
$
106.5
Due after one year through five years
691.4
693.6
1,009.0
1,006.4
Due after five years through ten years
26.2
25.3
71.2
70.8
Due after ten years
0.2
0.2
26.9
26.6
Mortgage-backed and asset-backed securities
1,019.4
1,010.3
972.6
959.9
Preferred stocks
13.2
11.6
9.3
9.8
Total
$
1,984.2
$
1,979.6
$
2,195.3
$
2,180.0</t>
  </si>
  <si>
    <t>Schedule of ratings and fair value of fixed maturity investments</t>
  </si>
  <si>
    <t>(Millions)
September 30, 2018
December 31, 2017
AAA
$
571.9
$
689.4
AA
768.9
635.2
A
350.3
416.4
BBB
198.4
333.8
Other
90.1
105.2
Total fixed maturity investments (1)
$
1,979.6
$
2,180.0
(1) Credit ratings are assigned based on the following hierarchy: 1) Standard &amp; Poor’s ("S&amp;P") and 2) Moody’s Investor Service ("Moody's").</t>
  </si>
  <si>
    <t>Fixed maturity investments | Mortgage-backed and Asset-backed Securities</t>
  </si>
  <si>
    <t>(Millions)
September 30, 2018
December 31, 2017 (1)
Mortgage-backed securities:
Agency:
Government National Mortgage Association
$
60.5
$
57.2
Federal National Mortgage Association
204.2
159.8
Federal Home Loan Mortgage Corporation
171.6
62.0
Total Agency (2)
436.3
279.0
Non-agency:
Residential
39.6
57.2
Commercial
120.8
148.3
Total Non-agency
160.4
205.5
Total Mortgage-backed Securities
596.7
484.5
Asset-backed Securities:
Credit Card Receivables
12.7
53.0
Vehicle Receivables
91.9
314.6
Other (3)
309.0
107.8
Total Asset-Backed Securities
413.6
475.4
Total Mortgage- and Asset-backed Securitie s(4 )
$
1,010.3
$
959.9
(1) 2017 figures have been revised to correct for a misclassification in prior disclosure of subcategories within agency and non-agency mortgage-backed securities: total agency balances increased by $39.7 and total non-agency balances decreased by the same amount.
(2) Represents publicly traded mortgage-backed securities which carry the full faith and credit guaranty of the U.S. government (i.e., GNMA) or are guaranteed by a government-sponsored entity (i.e., FNMA, FHLMC).
(3) Includes $249.2 of collateralized loan obligations held in Sirius Group’s investment portfolio at September 30, 2018. There were no collateralized loan obligations held in Sirius Group’s investment portfolio at December 31, 2017.
(4) At September 30, 2018 and December 31, 2017, all mortgage-and asset-backed securities held by Sirius Group were classified as Level 2 investments.</t>
  </si>
  <si>
    <t>Other long-term investments</t>
  </si>
  <si>
    <t>(Millions)
September 30, 2018
December 31, 2017
Hedge funds and private equity funds
$
281.5
$
205.3
Limited liability companies and private equity securities
67.5
64.2
Total other long-term investments
$
349.0
$
269.5</t>
  </si>
  <si>
    <t>Other long-term investments | Hedge funds and Private equity funds</t>
  </si>
  <si>
    <t>Summary of investment securities by investment objective and sector</t>
  </si>
  <si>
    <t>September 30, 2018
December 31, 2017
Unfunded
Unfunded
(Millions)
Fair Value
Commitments
Fair Value
Commitments
Hedge funds:
Long/short multi-sector
$
47.4
$
—
$
31.5
$
—
Distressed mortgage credit
51.3
—
25.5
—
Other
2.6
—
3.2
—
Total hedge funds
101.3
—
60.2
—
Private equity funds:
Energy infrastructure &amp; services
95.5
61.9
73.5
56.4
Multi-sector
8.7
0.7
9.5
1.0
Healthcare
32.8
16.3
23.4
28.6
Life settlement
23.3
—
21.5
—
Manufacturing/Industrial
18.5
3.5
15.9
5.1
Private equity secondaries
1.1
1.1
1.1
1.0
Real estate
0.3
—
0.2
—
Total private equity funds
180.2
83.5
145.1
92.1
Total hedge and private equity funds included in other long-term investments
$
281.5
$
83.5
$
205.3
$
92.1</t>
  </si>
  <si>
    <t>Equity securities and Other long-term investments</t>
  </si>
  <si>
    <t>September 30, 2018
Cost or amortized
Gross unrealized
Gross unrealized
Net foreign currency
(Millions)
cost
gains
losses
gains (losses)
Fair value
Equity securities
$
406.4
$
39.0
$
(22.3)
$
7.3
$
430.4
Other long-term investments
$
320.0
$
26.7
$
(5.9)
$
8.2
$
349.0
December 31, 2017
Cost or amortized
Gross unrealized
Gross unrealized
Net foreign currency
(Millions)
cost
gains
losses
gains (losses)
Fair value
Equity securities
$
275.1
$
29.3
$
(5.1)
$
(0.1)
$
299.2
Other long-term investments
$
255.5
$
14.2
$
(4.1)
$
3.9
$
269.5</t>
  </si>
  <si>
    <t>Fair value measurements (Tables)</t>
  </si>
  <si>
    <t>Summary of financial assets and liabilities measured at fair value</t>
  </si>
  <si>
    <t>September 30, 2018
(Millions)
Fair Value
Level 1 Inputs
Level 2 Inputs
Level 3 Inputs
Assets measured at fair value
Fixed maturity investments:
U.S. Government and government agency
$
115.7
$
114.0
$
1.7
$
—
Corporate debt securities
794.8
—
794.8
—
Residential mortgage-backed securities
443.9
—
443.9
—
Asset-backed securities
413.6
—
413.6
—
Commercial mortgage-backed securities
152.8
—
152.8
—
Non-U.S. government and government agency
45.8
43.7
2.1
—
Preferred stocks
11.6
—
3.1
8.5
U.S. States, municipalities, and political subdivision
1.4
—
1.4
—
Total fixed maturity investments
1,979.6
157.7
1,813.4
8.5
Short-term investments
760.0
747.1
12.9
—
Equity securities
430.4
429.9
0.5
—
Other long-term investments (1)
67.5
—
—
67.5
Total investments
$
3,237.5
$
1,334.7
$
1,826.8
$
76.0
Derivative instruments
3.4
—
—
3.4
Total assets measured at fair value
$
3,240.9
$
1,334.7
$
1,826.8
$
79.4
Liabilities measured at fair value
Contingent consideration liabilities
$
41.9
$
—
$
—
$
41.9
Derivative instruments
8.2
—
—
8.2
Total liabilities measured at fair value
$
50.1
$
—
$
—
$
50.1
(1) Excludes fair value of $281.5 associated with hedge funds and private equity funds which fair value is measured using the NAV practical expedient.
December 31, 2017
(Millions)
Fair Value
Level 1 Inputs
Level 2 Inputs
Level 3 Inputs
Assets measured at fair value
Fixed maturity investments:
U.S. Government and government agency
$
84.8
$
83.2
$
1.6
$
—
Corporate debt securities
1,014.5
—
1,014.5
—
Residential mortgage-backed securities (1)
293.5
—
293.5
—
Asset-backed securities
475.4
—
475.4
—
Commercial mortgage-backed securities (1)
191.0
—
191.0
—
Non-U.S. government and government agency
107.2
94.8
12.4
—
Preferred stocks
9.8
—
1.8
8.0
U.S. States, municipalities, and political subdivision
3.8
—
3.8
—
Total fixed maturity investments
2,180.0
178.0
1,994.0
8.0
Short-term investments
625.0
566.2
58.8
—
Equity securities
299.2
298.6
0.6
—
Other long-term investments (2)
64.2
—
—
64.2
Total investments
$
3,168.4
$
1,042.8
$
2,053.4
$
72.2
Derivative instruments
4.5
—
—
4.5
Total assets measured at fair value
$
3,172.9
$
1,042.8
$
2,053.4
$
76.7
Liabilities measured at fair value
Contingent consideration liabilities
$
42.8
$
—
$
—
$
42.8
Derivative instruments
10.6
—
—
10.6
Total liabilities measured at fair value
$
53.4
$
—
$
—
$
53.4
(1) 2017 figures have been revised to correct for a misclassification in prior disclosure of subcategories within residential mortgage-backed securities and commercial mortgage -backed securities. Fair value and Level 2 input balances increased by $41.4 for residential mortgage-backed securities and decreased by the same amount for commercial mortgage-backed securities.
(2) Excludes fair value of $205.3 associated with hedge funds and private equity funds which fair value is measured using the NAV practical expedient.</t>
  </si>
  <si>
    <t>Rollforward of Level 3 fair value measurements</t>
  </si>
  <si>
    <t>For the Three Months Ended September 30, 2018
Other
Derivative
Contingent
long-term
instruments assets
consideration
(Millions)
Fixed Maturities
investments (1)
&amp;(liabilities)
(liabilities)
Balance at June 30, 2018
$
6.0
$
69.0
$
(5.8)
$
(42.8)
Fair value of contingent consideration liabilities at date of purchase (See Note 3 )
—
—
—
—
Adjustment to fair value of contingent consideration liabilities
—
—
—
—
Total realized and unrealized gains (losses)
0.1
(1.6)
1.7
—
Foreign currency gains (losses) through Other Comprehensive Income
—
0.1
—
—
Purchases
2.4
0.2
—
—
Sales/Settlements
—
(0.2)
(0.7)
0.9
Balance at September 30, 2018
$
8.5
$
67.5
$
(4.8)
$
(41.9)
(1) Excludes fair value of $281.5 associated with hedge funds and private equity funds which fair value is measured using the NAV practical expedient.
For the Three Months Ended September 30, 2017
Other
Derivative
Contingent
long-term
instruments assets
consideration
(Millions)
Fixed Maturities
investments (1)
&amp;(liabilities)
(liabilities)
Balance at June 30, 2017
$
9.5
$
62.9
$
(9.5)
$
(119.2)
Fair value of contingent consideration liabilities at date of purchase (See Note 3 )
—
—
—
—
Adjustment to fair value of contingent consideration liabilities
—
—
—
(3.1)
Total realized and unrealized gains (losses)
(4.7)
0.7
4.3
—
Foreign currency gains (losses) through Other Comprehensive Income
—
—
—
—
Purchases
2.2
—
—
—
Sales/Settlements
—
(0.2)
(1.2)
—
Balance at September 30, 2017
$
7.0
$
63.4
$
(6.4)
$
(122.3)
(1) Excludes fair value of $172.6 associated with hedge funds and private equity funds which fair value is measured using the NAV practical expedient.
The following tables present changes in Level 3 for financial instruments measured at fair value for the nine months ended September 30, 2018 and 2017:
For the Nine Months Ended September 30, 2018
Other
Derivative
Contingent
long-term
instruments assets
consideration
(Millions)
Fixed Maturities
investments (1)
&amp;(liabilities)
(liabilities)
Balance at December 31, 2017
$
8.0
$
64.2
$
(6.1)
$
(42.8)
Fair value of contingent consideration liabilities at date of purchase (See Note 3 )
—
—
—
—
Adjustment to fair value of contingent consideration liabilities
—
—
—
—
Total realized and unrealized gains (losses)
(2.0)
7.7
7.3
—
Foreign currency gains (losses) through Other Comprehensive Income
—
(1.5)
—
—
Purchases
3.0
1.2
—
—
Sales/Settlements
(0.5)
(4.1)
(6.0)
0.9
Balance at September 30, 2018
$
8.5
$
67.5
$
(4.8)
$
(41.9)
(1) Excludes fair value of $281.5 associated with hedge funds and private equity funds which fair value is measured using the NAV practical expedient.
For the Nine Months Ended September 30, 2017
Other
Derivative
Contingent
long-term
instruments assets
consideration
(Millions)
Fixed Maturities
investments (1)
&amp;(liabilities)
(liabilities)
Balance at December 31, 2016
$
27.7
$
29.1
$
12.7
$
—
Fair value of contingent consideration liabilities at date of purchase (See Note 3 )
—
—
—
(122.3)
Adjustment to fair value of contingent consideration liabilities
—
—
—
—
Total realized and unrealized gains (losses)
(5.1)
(0.7)
(9.6)
—
Foreign currency gains (losses) through Other Comprehensive Income
0.1
1.1
—
—
Purchases
2.7
34.5
—
—
Sales/Settlements
(18.4)
(0.6)
(9.5)
—
Balance at September 30, 2017
$
7.0
$
63.4
$
(6.4)
$
(122.3)
(1) Excludes fair value of $172.6 associated with hedge funds and private equity funds which fair value is measured using the NAV practical expedient.</t>
  </si>
  <si>
    <t>Schedule of significant unobservable inputs used for recurring fair value measurements for Level 3 instruments</t>
  </si>
  <si>
    <t>(Millions, except share prices)
September 30, 2018
Description
Valuation Technique(s)
Fair Value
Unobservable Input
Private equity securities (1)
Share price of recent transaction
$
32.5
Share price
$
40.63
Private equity securities (1)
Multiple of GAAP book value
$
16.6
Book value multiple
1.0
X
Private debt instrument (1)
Purchase price of recent transaction
$
9.0
Purchase price
$
9.0
Private debt instrument (1)
Purchase price of recent transaction
$
6.0
Purchase price
$
6.0
Preferred stock (1)
Share price of recent transaction
$
4.6
Average share price
$
1.88
Preferred stock (1)
Purchase price of recent transaction
$
3.9
Average share price
$
0.6
Weather derivatives (2)
Third party appraisal
$
3.0
Broker quote
$
3.0
Private debt instrument (1)
Purchase price of recent transaction
$
1.3
Purchase price
$
1.3
Private equity securiti es( 1)
Purchase price of recent transaction
$
0.9
Purchase price
$
0.9
Private debt instrument (1)
Projected cash flows
$
0.9
Effective yield
$
0.9
Interest rate cap (2)
Third party appraisal
$
0.4
Broker quote
$
0.4
Private equity securiti es( 1)
Purchase price of recent transaction
$
0.3
Purchase price
$
0.3
Currency swaps (2)
Third party appraisal
$
(8.2)
Broker quote
$
(8.2)
Contingent consideration
External valuation model
$
(41.9)
Discounted future payments
$
(41.9)
(1) As of September 30, 2018, each asset type consists of one security.
(2) See Note 11 for discussion of derivative instruments.
(Millions, except share prices)
December 31, 2017
Description
Valuation Technique(s)
Fair Value
Unobservable Input
Private equity securities (1)
Share price of recent transaction
$
25.0
Purchase share price
$
31.25
Private equity securities (1)
Multiple of GAAP book value
$
17.2
Book value multiple
1.0
X
Private debt instrument (1)
Purchase price of recent transaction
$
9.0
Purchase price
$
9.0
Private debt instrument (1)
Purchase price of recent transaction
$
9.0
Purchase price
$
9.0
Preferred stock (1)
Purchase price of recent transaction
$
6.0
Average share price
$
0.6
Weather derivatives (2)
Third party appraisal
$
4.2
Broker quote
$
4.2
Private debt instrument (1)
Internal valuation model
$
2.5
Purchase price less pay down
$
2.5
Preferred stock (1)
Share price of recent transaction
$
2.0
Average share price
$
11.79
Private debt instrument (1)
Purchase price of recent transaction
$
1.5
Purchase price
$
1.5
Interest rate cap (2)
Third party appraisal
$
0.3
Broker quote
$
0.3
Currency swaps (2)
Third party appraisal
$
(10.6)
Broker quote
$
(10.6)
Contingent consideration
External valuation model
$
(42.8)
Discounted future payments
$
(42.8)
(1) As of December 31, 2017, each asset type consists of one security.
(2) See Note 11 for discussion of derivative instruments.</t>
  </si>
  <si>
    <t>Schedule of financial instruments disclosed, but not carried at fair value</t>
  </si>
  <si>
    <t>September 30, 2018
December 31, 2017
(Millions)
Fair Value (1)
Carrying Value
Fair Value (1)
Carrying Value
Liabilities, Mezzanine equity, and Non-controlling interest:
2017 SEK Subordinated Notes
$
313.7
$
304.6
$
341.4
$
330.7
2016 SIG Senior Notes
$
367.2
$
393.1
$
392.3
$
392.5
Series A redeemable preference shares
$
95.0
$
108.8
$
90.0
$
106.1
(1) Fair value estimated by internal pricing and considered a Level 3 measurement.</t>
  </si>
  <si>
    <t>Debt and standby letters of credit facilities (Tables)</t>
  </si>
  <si>
    <t>Schedule of debt outstanding</t>
  </si>
  <si>
    <t>(Millions)
September 30, 2018
Effective Rate (1)
December 31, 2017
Effective Rate (1)
2017 SEK Subordinated Notes, at face value
$
308.7
3.5
%
$
335.2
3.5
%
Unamortized issuance costs
(4.1)
(4.5)
2017 SEK Subordinated Notes, carrying value
304.6
330.7
2016 SIG Senior Notes, at face value
400.0
4.7
%
400.0
4.7
%
Unamortized discount
(2.6)
(2.9)
Unamortized issuance costs
(4.3)
(4.6)
2016 SIG Senior Notes, carrying value
393.1
392.5
Total debt
$
697.7
$
723.2
(1) Effective rate considers the effect of the debt issuance costs.</t>
  </si>
  <si>
    <t>Derivatives (Tables)</t>
  </si>
  <si>
    <t>Schedule of Interest Rate Cap collateral balances held</t>
  </si>
  <si>
    <t>September 30, 2018
(Millions)
Collateral Balances Held
S &amp; P Rating (1)
Barclays Bank Plc
$
0.2
A
Nordea Bank Abp
0.1
AA-
Total
$
0.3
(1) Standard &amp; Poor’s ratings as detailed above are: "AA-" (Very Strong, which is the fourth highest of twenty-three creditworthiness ratings) and "A" (Strong, which is the sixth highest of twenty-three credit worthiness ratings).</t>
  </si>
  <si>
    <t>Schedule of classification and amount of fair value of derivatives not designated as hedging instruments within Consolidated Balance Sheets</t>
  </si>
  <si>
    <t>(Millions)
September 30, 2018
December 31, 2017
Liability
Liability
Derivatives not designated as hedging
Asset derivative at
derivative at
Asset derivative
derivative at
instruments
Notional Value
fair value (1)
fair value (2)
Notional Value
at fair value (1)
fair value (2)
Interest rate cap
$
250.0
$
0.4
$
—
$
250.0
$
0.3
$
—
Foreign currency swaps
$
45.0
$
—
$
8.2
$
45.0
$
—
$
10.6
Weather derivatives
$
115.7
$
3.0
$
—
$
113.3
$
4.2
$
—
(1) Asset derivatives are classified within Other assets within the Company’s Consolidated Balance Sheets at September 30, 2018 and December 31, 2017.
(2) Liability derivatives are classified within Other liabilities within the Company’s Consolidated Balance Sheets at September 30, 2018 and December 31, 2017.</t>
  </si>
  <si>
    <t>Schedule of classification and net impact on earnings, recognized in Consolidated Statements of (Loss) Income relating to derivatives</t>
  </si>
  <si>
    <t>For the Three Months
For the Nine Months
(Millions)
Ended September 30,
Ended September 30,
Derivatives not designated as hedging instruments
Classification of gains (losses) recognized in
earnings
Interest rate cap
Other revenues
$
—
$
(0.1)
$
0.2
$
(1.3)
Foreign currency swaps
Net foreign exchange gains (losses)
$
(0.1)
$
(3.4)
$
2.9
$
(10.2)
Foreign currency forwards (1)
Net foreign exchange gains (losses)
$
—
$
—
$
—
$
(0.3)
Weather derivatives
Other revenues
$
1.8
$
8.0
$
4.2
$
2.4
(1) There were no Foreign currency forwards at September 30, 2018 or at December 31, 2017 on the Consolidated Balance Sheets .</t>
  </si>
  <si>
    <t>Common shareholder's equity, mezzanine equity, and non-controlling interests (Tables)</t>
  </si>
  <si>
    <t>Schedule of additional paid-in surplus</t>
  </si>
  <si>
    <t>For the Three Months
For the Nine Months
Ended September 30,
Ended September 30,
(Millions)
Reimbursement for performance shares
$
—
$
—
$
1.4
$
2.5
Reimbursement for retention bonuses
—
1.9
—
9.0
Total Additional paid-in surplus
$
—
$
1.9
$
1.4
$
11.5</t>
  </si>
  <si>
    <t>Schedule of change in non-controlling interest</t>
  </si>
  <si>
    <t>(Millions)
For the Three Months
For the Nine Months
Ended September 30,
Ended September 30,
Non-controlling interests
$
1.0
$
0.2
Net income attributable to non-controlling interests
0.3
0.9
Return of capital to non-controlling interests
(0.2)
—
Non-controlling interests as of September 30, 2018
$
1.1
$
1.1
(Millions)
For the Three Months
For the Nine Months
Ended September 30,
Ended September 30,
Non-controlling interests
$
250.2
$
251.3
Net income attributable to non-controlling interests
4.2
13.2
Dividends to non-controlling interests
(4.7)
(14.1)
Redemption of non-controlling interests
(250.0)
(250.0)
Other, net
—
(0.7)
Non-controlling interests as of September 30, 2017
$
(0.3)
$
(0.3)</t>
  </si>
  <si>
    <t>Earnings per share (Tables)</t>
  </si>
  <si>
    <t>Schedule of computation of basic and diluted earnings per common share</t>
  </si>
  <si>
    <t>For the Three Months Ended
For the Nine Months Ended
September 30,
September 30,
(Millions, except share and per share information)
Numerator:
Net income (loss)
$
(27.7)
$
(172.3)
$
113.8
$
(155.4)
Less: Income attributable to non-controlling interests
(0.3)
(4.2)
(0.9)
(13.2)
Less: Accrued dividends on Series A redeemable preference shares
—
(2.5)
(2.6)
(3.5)
Net income (loss) available for dividends out of undistributed earnings
$
(28.0)
$
(179.0)
$
110.3
$
(172.1)
Less: Earnings attributable to Series A redeemable preference shares
—
—
(4.5)
—
Net income (loss) available to Sirius Group common shareholders
$
(28.0)
$
(179.0)
$
105.8
$
(172.1)
Denominator:
Weighted average shares outstanding for basic and diluted earnings per share
120,000,000
120,000,000
120,000,000
120,000,000
Earnings per share
Basic earnings per share
$
(0.23)
$
(1.49)
$
0.88
$
(1.43)
Diluted earnings per share
$
(0.23)
$
(1.49)
$
0.88
$
(1.43)</t>
  </si>
  <si>
    <t>Accumulated other comprehensive (loss) (Tables)</t>
  </si>
  <si>
    <t>Schedule of changes in accumulated other comprehensive (loss), by component</t>
  </si>
  <si>
    <t>For the Three Months Ended September 30,
For the Nine Months Ended September 30,
2018
2018
Foreign currency
Foreign currency
(Millions)
translation adjustment
Total
translation adjustment
Total
Balance, beginning of period
$
(202.4)
$
(202.4)
$
(140.5)
$
(140.5)
Other comprehensive income (loss)
4.7
4.7
(57.2)
(57.2)
Balance as at September 30, 2018
$
(197.7)
$
(197.7)
$
(197.7)
$
(197.7)
For the Three Months Ended September 30,
For the Nine Months Ended September 30,
2017
2017
Foreign currency
Foreign currency
(Millions)
translation adjustment
Total
translation adjustment
Total
Balance, beginning of period
$
(165.0)
$
(165.0)
$
(212.2)
$
(212.2)
Other comprehensive income (loss)
26.3
26.3
73.5
73.5
Balance as at September 30, 2017
$
(138.7)
$
(138.7)
$
(138.7)
$
(138.7)</t>
  </si>
  <si>
    <t>Investments in unconsolidated entities (Tables)</t>
  </si>
  <si>
    <t>Schedule of components of Other long-term investments</t>
  </si>
  <si>
    <t>(Millions)
September 30, 2018
December 31, 2017
Equity method eligible unconsolidated entities, at fair value
$
172.7
$
121.2
Other unconsolidated investments, at fair value (1)
176.3
148.3
Total Other long-term investments (2)
$
349.0
$
269.5
(1) Includes Other long-term investments that are not equity method eligible .
(2) There were no investments accounted for using the equity method as of September 30, 2018 and December 31, 2017.</t>
  </si>
  <si>
    <t>Schedule of investments in equity method eligible unconsolidated entities</t>
  </si>
  <si>
    <t>Ownership interest at
September 30,
December 31,
Investee
2018
2017
Instrument Held
BE Reinsurance Limited
25.0
%
25.0
%
Common shares
BioVentures Investors (Offshore) IV LP
73.0
%
73.0
%
Units
Camden Partners Strategic Fund V (Cayman), LP
37.0
%
36.5
%
Units
NEC Cypress Buyer LLC
23.5
%
23.5
%
Units
New Energy Capital Infrastructure Credit Fund LP
23.3
%
23.3
%
Units
New Energy Capital Infrastructure Offshore Credit Fund LP
56.2
%
56.2
%
Units
Scion G7, LP (1)
29.8
%
N/A
Units
Tuckerman Capital V LP
48.3
%
48.3
%
Units
Tuckerman Capital V Co-Investment I LP
49.5
%
49.5
%
Units
(1) Sirius Group did not have an investment in Scion G7, LP at December 31, 2017.</t>
  </si>
  <si>
    <t>Variable interest entities (Tables)</t>
  </si>
  <si>
    <t>Schedule of assets and liabilities related to the consolidated VIEs</t>
  </si>
  <si>
    <t>( Millions )
September 30, 2018
December 31, 2017
Assets:
Fixed maturity investments, trading at fair value
$
4.0
$
—
Short-term investments, at fair value
0.3
—
Cash
0.2
4.5
Total investments
4.5
4.5
Insurance and reinsurance premiums receivable
6.2
4.1
Funds held by ceding companies
4.0
2.7
Deferred acquisition costs
1.5
1.3
Other assets
0.1
—
Total assets
$
16.3
$
12.6
Liabilities
Loss and loss adjustment expense reserves
$
4.2
$
3.5
Unearned insurance and reinsurance premiums
6.5
4.3
Total liabilities
$
10.7
$
7.8</t>
  </si>
  <si>
    <t>Schedule of total assets of unconsolidated VIEs</t>
  </si>
  <si>
    <t>Maximum Exposure to Loss
Total VIE
On-Balance
Off-Balance
(Millions)
Assets
Sheet
Sheet
Total
September 30, 2018
Other long-term investments (1)
$
1,525.5
$
187.3
$
34.2
$
221.5
Total at September 30, 2018
$
1,525.5
$
187.3
$
34.2
$
221.5
December 31, 2017
Other long-term investments (1)
$
1,378.1
$
108.2
$
57.4
$
165.6
Total at December 31, 2017
$
1,378.1
$
108.2
$
57.4
$
165.6
(1) Comprised primarily of hedge funds and private equity funds.</t>
  </si>
  <si>
    <t>Subsequent events (Tables)</t>
  </si>
  <si>
    <t>Schedule of vesting based on return on equity ("ROE")</t>
  </si>
  <si>
    <t>Vesting Period
Vesting Percentage
2019 ROE
25
%
2020 ROE
25
%
2021 ROE
25
%
2019-2021 Average ROE
25
%
Total Vesting
100
%</t>
  </si>
  <si>
    <t>Summary of significant accounting policies (Details) $ in Millions</t>
  </si>
  <si>
    <t>Sep. 30, 2018USD ($)</t>
  </si>
  <si>
    <t>ASU 2014-09</t>
  </si>
  <si>
    <t>Cumulative effect adjustment to retained earnings</t>
  </si>
  <si>
    <t>Significant transactions - Easterly Acquisition Corp. and WRM America Indemnity Company, Inc. (Details) $ in Millions</t>
  </si>
  <si>
    <t>Nov. 08, 2018USD ($)</t>
  </si>
  <si>
    <t>Nov. 05, 2018USD ($)$ / sharesshares</t>
  </si>
  <si>
    <t>Nov. 02, 2018$ / sharesshares</t>
  </si>
  <si>
    <t>Aug. 16, 2018USD ($)</t>
  </si>
  <si>
    <t>Dec. 31, 2018USD ($)</t>
  </si>
  <si>
    <t>Sep. 30, 2018USD ($)$ / shares</t>
  </si>
  <si>
    <t>Nov. 17, 2018USD ($)</t>
  </si>
  <si>
    <t>Dec. 31, 2017USD ($)</t>
  </si>
  <si>
    <t>Contingent consideration</t>
  </si>
  <si>
    <t>Merger Agreement</t>
  </si>
  <si>
    <t>Gross proceeds</t>
  </si>
  <si>
    <t>Merger Agreement | Private Placement</t>
  </si>
  <si>
    <t>Number of times of book value per share at which the common shares are exchanged</t>
  </si>
  <si>
    <t>Adjusted diluted book value per share | $ / shares</t>
  </si>
  <si>
    <t>Merger Agreement | CM Bermuda</t>
  </si>
  <si>
    <t>Adjustment to consideration payable</t>
  </si>
  <si>
    <t>Merger Agreement | CM Bermuda | Common shares</t>
  </si>
  <si>
    <t>Reported book value per share (in dollars per share) | $ / shares</t>
  </si>
  <si>
    <t>Redemption Agreement | CM Bermuda | Common shares</t>
  </si>
  <si>
    <t>Redemption of common shares (in shares) | shares</t>
  </si>
  <si>
    <t>Redemption of common shares (in dollar per share) | $ / shares</t>
  </si>
  <si>
    <t>Redemption Agreement | IMGAH</t>
  </si>
  <si>
    <t>Contingent consideration paid</t>
  </si>
  <si>
    <t>Redemption Agreement | IMGAH | Series A preference shares</t>
  </si>
  <si>
    <t>Redemption amount of preference shares</t>
  </si>
  <si>
    <t>Subscription Agreement | Preference Share Investors | Private Placement | Common shares</t>
  </si>
  <si>
    <t>Value of share subscriptions</t>
  </si>
  <si>
    <t>Subscription Agreement | Preference Share Investors | Private Placement | Series B preference shares</t>
  </si>
  <si>
    <t>Share subscriptions (in shares) | shares</t>
  </si>
  <si>
    <t>Exercisable period of warrants</t>
  </si>
  <si>
    <t>5 years</t>
  </si>
  <si>
    <t>Warrants Received | shares</t>
  </si>
  <si>
    <t>Strike price as a percentage of the per share purchase price</t>
  </si>
  <si>
    <t>125.00%</t>
  </si>
  <si>
    <t>Warrant strike price per share | $ / shares</t>
  </si>
  <si>
    <t>Subscription Agreement | Preference Share Investors | Private Placement | Series B preference shares | Common shares</t>
  </si>
  <si>
    <t>Forecast | Merger Agreement | CM Bermuda</t>
  </si>
  <si>
    <t>Estimated merger related costs</t>
  </si>
  <si>
    <t>WRM America Indemnity Company, Inc.</t>
  </si>
  <si>
    <t>Percentage of ownership interest acquired</t>
  </si>
  <si>
    <t>100.00%</t>
  </si>
  <si>
    <t>Consideration</t>
  </si>
  <si>
    <t>Acquisition of intangible assets</t>
  </si>
  <si>
    <t>Easterly | Merger Agreement</t>
  </si>
  <si>
    <t>Public shares held by Easterly's public stockholders in trust</t>
  </si>
  <si>
    <t>Shares issued | shares</t>
  </si>
  <si>
    <t>Issuance of converted warrants | shares</t>
  </si>
  <si>
    <t>Easterly | Merger Agreement | Common shares</t>
  </si>
  <si>
    <t>Exchange ratio</t>
  </si>
  <si>
    <t>Value of shares redeemed</t>
  </si>
  <si>
    <t>Significant transactions - Acquisition of IMG and Armada (Details) - USD ($) $ in Millions</t>
  </si>
  <si>
    <t>May 26, 2017</t>
  </si>
  <si>
    <t>Apr. 03, 2017</t>
  </si>
  <si>
    <t>IMG and its Subsidiaries</t>
  </si>
  <si>
    <t>Earnout</t>
  </si>
  <si>
    <t>Earnout at fair value</t>
  </si>
  <si>
    <t>Enterprise value</t>
  </si>
  <si>
    <t>Assumed debt</t>
  </si>
  <si>
    <t>IMG and its Subsidiaries | Series A Redeemable Preference Shares</t>
  </si>
  <si>
    <t>Amount of shares issued</t>
  </si>
  <si>
    <t>Armada and its Subsidiaries</t>
  </si>
  <si>
    <t>First 50% Acquisition of Armada</t>
  </si>
  <si>
    <t>Remaining 50% of Armada</t>
  </si>
  <si>
    <t>Number of years of contingent earn-out mechanism on which the redemption price is based</t>
  </si>
  <si>
    <t>3 years</t>
  </si>
  <si>
    <t>Remaining 50% of Armada | Maximum</t>
  </si>
  <si>
    <t>Segment information (Details) $ in Millions</t>
  </si>
  <si>
    <t>Sep. 30, 2017USD ($)</t>
  </si>
  <si>
    <t>Sep. 30, 2018USD ($)segmentproduct</t>
  </si>
  <si>
    <t>Number of reportable segments | segment</t>
  </si>
  <si>
    <t>Gross written premiums</t>
  </si>
  <si>
    <t>Net written premiums</t>
  </si>
  <si>
    <t>Loss and allocated LAE</t>
  </si>
  <si>
    <t>Technical profit (loss)</t>
  </si>
  <si>
    <t>Unallocated LAE</t>
  </si>
  <si>
    <t>Underwriting (loss) income</t>
  </si>
  <si>
    <t>Service fee revenue</t>
  </si>
  <si>
    <t>Underwriting (loss) income, including net service fee income</t>
  </si>
  <si>
    <t>Net realized investment (losses) gains</t>
  </si>
  <si>
    <t>Net foreign exchange gains (losses)</t>
  </si>
  <si>
    <t>Underwriting Ratios</t>
  </si>
  <si>
    <t>Loss ratio</t>
  </si>
  <si>
    <t>81.10%</t>
  </si>
  <si>
    <t>131.30%</t>
  </si>
  <si>
    <t>60.40%</t>
  </si>
  <si>
    <t>83.50%</t>
  </si>
  <si>
    <t>Acquisition expense ratio</t>
  </si>
  <si>
    <t>18.40%</t>
  </si>
  <si>
    <t>17.50%</t>
  </si>
  <si>
    <t>20.70%</t>
  </si>
  <si>
    <t>19.10%</t>
  </si>
  <si>
    <t>Other underwriting expense ratio</t>
  </si>
  <si>
    <t>Combined ratio</t>
  </si>
  <si>
    <t>110.60%</t>
  </si>
  <si>
    <t>158.90%</t>
  </si>
  <si>
    <t>93.90%</t>
  </si>
  <si>
    <t>114.10%</t>
  </si>
  <si>
    <t>Goodwill and intangible assets</t>
  </si>
  <si>
    <t>Managing general underwriters</t>
  </si>
  <si>
    <t>Corporate Elimination</t>
  </si>
  <si>
    <t>Corporate Elimination | Managing general underwriters</t>
  </si>
  <si>
    <t>Global Property | Reportable segments</t>
  </si>
  <si>
    <t>102.20%</t>
  </si>
  <si>
    <t>180.00%</t>
  </si>
  <si>
    <t>67.10%</t>
  </si>
  <si>
    <t>97.10%</t>
  </si>
  <si>
    <t>17.40%</t>
  </si>
  <si>
    <t>21.10%</t>
  </si>
  <si>
    <t>19.60%</t>
  </si>
  <si>
    <t>19.90%</t>
  </si>
  <si>
    <t>129.70%</t>
  </si>
  <si>
    <t>212.00%</t>
  </si>
  <si>
    <t>97.80%</t>
  </si>
  <si>
    <t>129.50%</t>
  </si>
  <si>
    <t>Global A&amp;H | Reportable segments</t>
  </si>
  <si>
    <t>59.20%</t>
  </si>
  <si>
    <t>58.00%</t>
  </si>
  <si>
    <t>55.10%</t>
  </si>
  <si>
    <t>59.50%</t>
  </si>
  <si>
    <t>29.80%</t>
  </si>
  <si>
    <t>32.00%</t>
  </si>
  <si>
    <t>31.80%</t>
  </si>
  <si>
    <t>28.80%</t>
  </si>
  <si>
    <t>96.10%</t>
  </si>
  <si>
    <t>94.90%</t>
  </si>
  <si>
    <t>96.80%</t>
  </si>
  <si>
    <t>Global A&amp;H | Reportable segments | Managing general underwriters</t>
  </si>
  <si>
    <t>Specialty &amp; Casualty | Reportable segments</t>
  </si>
  <si>
    <t>Number of core products | product</t>
  </si>
  <si>
    <t>61.10%</t>
  </si>
  <si>
    <t>81.60%</t>
  </si>
  <si>
    <t>54.60%</t>
  </si>
  <si>
    <t>64.30%</t>
  </si>
  <si>
    <t>27.70%</t>
  </si>
  <si>
    <t>27.90%</t>
  </si>
  <si>
    <t>26.70%</t>
  </si>
  <si>
    <t>24.80%</t>
  </si>
  <si>
    <t>103.20%</t>
  </si>
  <si>
    <t>119.70%</t>
  </si>
  <si>
    <t>95.70%</t>
  </si>
  <si>
    <t>Specialty &amp; Casualty | Reportable segments | Minimum</t>
  </si>
  <si>
    <t>Pre-agreed domestic and export sales of goods and services coverage period</t>
  </si>
  <si>
    <t>60 days</t>
  </si>
  <si>
    <t>Specialty &amp; Casualty | Reportable segments | Maximum</t>
  </si>
  <si>
    <t>120 days</t>
  </si>
  <si>
    <t>Runoff &amp; Other | Reportable segments</t>
  </si>
  <si>
    <t>Runoff &amp; Other | Reportable segments | Managing general underwriters</t>
  </si>
  <si>
    <t>Segment information - Net premiums written by client location and underwriting location by reportable segment (Details) - USD ($) $ in Millions</t>
  </si>
  <si>
    <t>Net premiums written by client location and underwriting location by reportable segment</t>
  </si>
  <si>
    <t>Client location: United States</t>
  </si>
  <si>
    <t>Client location: Europe</t>
  </si>
  <si>
    <t>Client location: Canada, the Caribbean, Bermuda and Latin America</t>
  </si>
  <si>
    <t>Client location: Asia and Other</t>
  </si>
  <si>
    <t>Underwriting location: United States</t>
  </si>
  <si>
    <t>Underwriting location: Europe</t>
  </si>
  <si>
    <t>Underwriting location: Canada, the Caribbean, Bermuda and Latin America</t>
  </si>
  <si>
    <t>Underwriting location: Asia and Other</t>
  </si>
  <si>
    <t>Global Property | Client location: United States | Reportable segments</t>
  </si>
  <si>
    <t>Global Property | Client location: Europe | Reportable segments</t>
  </si>
  <si>
    <t>Global Property | Client location: Canada, the Caribbean, Bermuda and Latin America | Reportable segments</t>
  </si>
  <si>
    <t>Global Property | Client location: Asia and Other | Reportable segments</t>
  </si>
  <si>
    <t>Global Property | Underwriting location: United States | Reportable segments</t>
  </si>
  <si>
    <t>Global Property | Underwriting location: Europe | Reportable segments</t>
  </si>
  <si>
    <t>Global Property | Underwriting location: Canada, the Caribbean, Bermuda and Latin America | Reportable segments</t>
  </si>
  <si>
    <t>Global Property | Underwriting location: Asia and Other | Reportable segments</t>
  </si>
  <si>
    <t>Global A&amp;H | Client location: United States | Reportable segments</t>
  </si>
  <si>
    <t>Global A&amp;H | Client location: Europe | Reportable segments</t>
  </si>
  <si>
    <t>Global A&amp;H | Client location: Canada, the Caribbean, Bermuda and Latin America | Reportable segments</t>
  </si>
  <si>
    <t>Global A&amp;H | Client location: Asia and Other | Reportable segments</t>
  </si>
  <si>
    <t>Global A&amp;H | Underwriting location: United States | Reportable segments</t>
  </si>
  <si>
    <t>Global A&amp;H | Underwriting location: Europe | Reportable segments</t>
  </si>
  <si>
    <t>Global A&amp;H | Underwriting location: Canada, the Caribbean, Bermuda and Latin America | Reportable segments</t>
  </si>
  <si>
    <t>Global A&amp;H | Underwriting location: Asia and Other | Reportable segments</t>
  </si>
  <si>
    <t>Specialty &amp; Casualty | Client location: United States | Reportable segments</t>
  </si>
  <si>
    <t>Specialty &amp; Casualty | Client location: Europe | Reportable segments</t>
  </si>
  <si>
    <t>Specialty &amp; Casualty | Client location: Canada, the Caribbean, Bermuda and Latin America | Reportable segments</t>
  </si>
  <si>
    <t>Specialty &amp; Casualty | Client location: Asia and Other | Reportable segments</t>
  </si>
  <si>
    <t>Specialty &amp; Casualty | Underwriting location: United States | Reportable segments</t>
  </si>
  <si>
    <t>Specialty &amp; Casualty | Underwriting location: Europe | Reportable segments</t>
  </si>
  <si>
    <t>Specialty &amp; Casualty | Underwriting location: Canada, the Caribbean, Bermuda and Latin America | Reportable segments</t>
  </si>
  <si>
    <t>Specialty &amp; Casualty | Underwriting location: Asia and Other | Reportable segments</t>
  </si>
  <si>
    <t>Runoff &amp; Other | Client location: United States | Reportable segments</t>
  </si>
  <si>
    <t>Runoff &amp; Other | Client location: Europe | Reportable segments</t>
  </si>
  <si>
    <t>Runoff &amp; Other | Client location: Canada, the Caribbean, Bermuda and Latin America | Reportable segments</t>
  </si>
  <si>
    <t>Runoff &amp; Other | Client location: Asia and Other | Reportable segments</t>
  </si>
  <si>
    <t>Runoff &amp; Other | Underwriting location: United States | Reportable segments</t>
  </si>
  <si>
    <t>Runoff &amp; Other | Underwriting location: Europe | Reportable segments</t>
  </si>
  <si>
    <t>Runoff &amp; Other | Underwriting location: Asia and Other | Reportable segments</t>
  </si>
  <si>
    <t>Reserves for unpaid losses and loss adjustment expenses (Details) - USD ($) $ in Millions</t>
  </si>
  <si>
    <t>Gross beginning balance</t>
  </si>
  <si>
    <t>Less beginning reinsurance recoverable on unpaid losses</t>
  </si>
  <si>
    <t>Net loss and LAE reserve balance</t>
  </si>
  <si>
    <t>Losses and LAE incurred relating to:</t>
  </si>
  <si>
    <t>Current year losses</t>
  </si>
  <si>
    <t>Prior years losses</t>
  </si>
  <si>
    <t>Total net incurred losses and LAE</t>
  </si>
  <si>
    <t>Foreign currency translation adjustment to net loss and LAE reserves</t>
  </si>
  <si>
    <t>Acquisitions (See Note 3)</t>
  </si>
  <si>
    <t>Accretion of fair value adjustment to net loss and LAE reserves</t>
  </si>
  <si>
    <t>Loss and LAE paid relating to:</t>
  </si>
  <si>
    <t>Total loss and LAE payments</t>
  </si>
  <si>
    <t>Net ending balance</t>
  </si>
  <si>
    <t>Plus ending reinsurance recoverable on unpaid losses</t>
  </si>
  <si>
    <t>Gross ending balance</t>
  </si>
  <si>
    <t>Reserves for unpaid losses and loss adjustment expenses - By segment (Details) - USD ($) $ in Millions</t>
  </si>
  <si>
    <t>Unfavorable (favorable) loss reserve development</t>
  </si>
  <si>
    <t>Global Property</t>
  </si>
  <si>
    <t>Global Property | Natural catastrophes</t>
  </si>
  <si>
    <t>Global A&amp;H</t>
  </si>
  <si>
    <t>Specialty &amp; Casualty</t>
  </si>
  <si>
    <t>Aviation &amp; Space</t>
  </si>
  <si>
    <t>Runoff &amp; Other</t>
  </si>
  <si>
    <t>Increase (decrease) in asbestos claims reserves</t>
  </si>
  <si>
    <t>Unfavorable (favorable) other claims loss reserve development</t>
  </si>
  <si>
    <t>Third party reinsurance (Details) - USD ($) $ in Millions</t>
  </si>
  <si>
    <t>Investment securities - Net investment income (Details) - USD ($) $ in Millions</t>
  </si>
  <si>
    <t>Net Investment Income</t>
  </si>
  <si>
    <t>Total investment income</t>
  </si>
  <si>
    <t>Investment expenses</t>
  </si>
  <si>
    <t>Short-term investments</t>
  </si>
  <si>
    <t>Equity securities</t>
  </si>
  <si>
    <t>Investment securities - Net realized and unrealized investment (losses) gains (Details) - USD ($) $ in Millions</t>
  </si>
  <si>
    <t>Net Realized and Unrealized Investment Gains (Losses)</t>
  </si>
  <si>
    <t>Gross realized gains</t>
  </si>
  <si>
    <t>Gross realized (losses)</t>
  </si>
  <si>
    <t>Net realized gains (losses) on investments(1)(2)</t>
  </si>
  <si>
    <t>Net unrealized (losses) gains on investments(3)(4)</t>
  </si>
  <si>
    <t>Net realized and unrealized (losses) gains on investments</t>
  </si>
  <si>
    <t>Foreign Currency Gains (Losses)</t>
  </si>
  <si>
    <t>Realized gains (losses) due to foreign currency</t>
  </si>
  <si>
    <t>Unrealized gains (losses) due to foreign currency</t>
  </si>
  <si>
    <t>Total unrealized investment (losses) gains - Level 3 investments</t>
  </si>
  <si>
    <t>Increase (decrease) in net realized investment (losses) gains</t>
  </si>
  <si>
    <t>Increase (decrease) in net unrealized investment gains (losses)</t>
  </si>
  <si>
    <t>Investment securities - Fixed maturity investments (Details) - USD ($) $ in Millions</t>
  </si>
  <si>
    <t>12 Months Ended</t>
  </si>
  <si>
    <t>Cost or amortized cost</t>
  </si>
  <si>
    <t>Gross unrealized gains</t>
  </si>
  <si>
    <t>Gross unrealized losses</t>
  </si>
  <si>
    <t>Net foreign currency gains (losses)</t>
  </si>
  <si>
    <t>Fair value</t>
  </si>
  <si>
    <t>Weighted average duration of fixed income portfolio including short-term investments</t>
  </si>
  <si>
    <t>1 year 9 months 18 days</t>
  </si>
  <si>
    <t>Weighted average duration of fixed income portfolio excluding short-term investments</t>
  </si>
  <si>
    <t>2 years 4 months 24 days</t>
  </si>
  <si>
    <t>Cost or amortized cost due in one year or less</t>
  </si>
  <si>
    <t>Cost or amortized cost due after one year through five years</t>
  </si>
  <si>
    <t>Cost or amortized cost due after five years through ten years</t>
  </si>
  <si>
    <t>Cost or amortized cost due after ten years</t>
  </si>
  <si>
    <t>Fair Value</t>
  </si>
  <si>
    <t>Fair value due in one year or less</t>
  </si>
  <si>
    <t>Fair value due after one year through five years</t>
  </si>
  <si>
    <t>Fair value due after five years through ten years</t>
  </si>
  <si>
    <t>Fair value due after ten years</t>
  </si>
  <si>
    <t>Fixed maturity investments | AAA</t>
  </si>
  <si>
    <t>Fixed maturity investments | AA</t>
  </si>
  <si>
    <t>Fixed maturity investments | A</t>
  </si>
  <si>
    <t>Fixed maturity investments | BBB</t>
  </si>
  <si>
    <t>Fixed maturity investments | Other</t>
  </si>
  <si>
    <t>Corporate debt securities | Fixed maturity investments</t>
  </si>
  <si>
    <t>Residential mortgage-backed securities</t>
  </si>
  <si>
    <t>Residential mortgage-backed securities | Fixed maturity investments</t>
  </si>
  <si>
    <t>Cost or amortized cost increase (decrease) on reclassification within subcategories</t>
  </si>
  <si>
    <t>Fair value increase (decrease) on reclassification within subcategories</t>
  </si>
  <si>
    <t>Gross unrealized losses increase (decrease) on reclassification within subcategories</t>
  </si>
  <si>
    <t>Net foreign currency gains (losses) increase (decrease) on reclassification within subcategories</t>
  </si>
  <si>
    <t>Asset-backed securities</t>
  </si>
  <si>
    <t>Asset-backed securities | Fixed maturity investments</t>
  </si>
  <si>
    <t>Commercial mortgage-backed securities</t>
  </si>
  <si>
    <t>Commercial mortgage-backed securities | Fixed maturity investments</t>
  </si>
  <si>
    <t>Non-U.S. government and government agency | Fixed maturity investments</t>
  </si>
  <si>
    <t>U.S. government and government agency | Fixed maturity investments</t>
  </si>
  <si>
    <t>Preferred stocks | Fixed maturity investments</t>
  </si>
  <si>
    <t>Cost or amortized cost without single maturity date</t>
  </si>
  <si>
    <t>Fair value without single maturity date</t>
  </si>
  <si>
    <t>U.S. States, municipalities, and political subdivision | Fixed maturity investments</t>
  </si>
  <si>
    <t>Mortgage-backed and Asset-backed Securities</t>
  </si>
  <si>
    <t>Mortgage-backed and Asset-backed Securities | Fixed maturity investments</t>
  </si>
  <si>
    <t>Sub-prime securities | Fixed maturity investments</t>
  </si>
  <si>
    <t>Sub-prime securities | Fixed maturity investments | AAA</t>
  </si>
  <si>
    <t>Sub-prime securities | Fixed maturity investments | AA</t>
  </si>
  <si>
    <t>Sub-prime securities | Fixed maturity investments | A</t>
  </si>
  <si>
    <t>Sub-prime securities | Fixed maturity investments | BBB</t>
  </si>
  <si>
    <t>Sub-prime securities | Fixed maturity investments | Other</t>
  </si>
  <si>
    <t>Investment securities - Mortgage-backed and asset-backed securities (Details) - USD ($) $ in Millions</t>
  </si>
  <si>
    <t>Total mortgage and asset backed securities held at fair value</t>
  </si>
  <si>
    <t>Total mortgage and asset-backed securities held at fair value</t>
  </si>
  <si>
    <t>Mortgage-backed securities</t>
  </si>
  <si>
    <t>Agency</t>
  </si>
  <si>
    <t>Government National Mortgage Association</t>
  </si>
  <si>
    <t>Federal National Mortgage Association</t>
  </si>
  <si>
    <t>Federal Home Loan Mortgage Corporation</t>
  </si>
  <si>
    <t>Non-agency</t>
  </si>
  <si>
    <t>Credit Card Receivables</t>
  </si>
  <si>
    <t>Vehicle Receivables</t>
  </si>
  <si>
    <t>Other</t>
  </si>
  <si>
    <t>collateralized loan obligations</t>
  </si>
  <si>
    <t>Investment securities - Equity securities and Other long-term investments (Details) - USD ($) $ in Millions</t>
  </si>
  <si>
    <t>Other long-term investments | Limited liability companies and private equity securities</t>
  </si>
  <si>
    <t>Investment securities - Hedge Funds and Private Equity Funds (Details) $ in Millions</t>
  </si>
  <si>
    <t>Sep. 30, 2018USD ($)item</t>
  </si>
  <si>
    <t>Largest investment in single fund</t>
  </si>
  <si>
    <t>Unfunded Commitments</t>
  </si>
  <si>
    <t>Other long-term investments | Hedge funds</t>
  </si>
  <si>
    <t>Number of investment funds in which the investments are held | item</t>
  </si>
  <si>
    <t>Other long-term investments | Long/short multi-sector</t>
  </si>
  <si>
    <t>Other long-term investments | Distressed mortgage credit</t>
  </si>
  <si>
    <t>Other long-term investments | Other</t>
  </si>
  <si>
    <t>Other long-term investments | Private equity securities</t>
  </si>
  <si>
    <t>Other long-term investments | Energy infrastructure &amp; services</t>
  </si>
  <si>
    <t>Other long-term investments | Multi-sector</t>
  </si>
  <si>
    <t>Other long-term investments | Healthcare</t>
  </si>
  <si>
    <t>Other long-term investments | Life settlement</t>
  </si>
  <si>
    <t>Other long-term investments | Manufacturing/Industrial</t>
  </si>
  <si>
    <t>Other long-term investments | Private equity secondaries</t>
  </si>
  <si>
    <t>Other long-term investments | Real estate</t>
  </si>
  <si>
    <t>Investment securities - Hedge Funds redemption frequency and Private Equity Fund lock-up period (Details) - USD ($) $ in Millions</t>
  </si>
  <si>
    <t>Outstanding distribution from investments</t>
  </si>
  <si>
    <t>Other long-term investments | Hedge funds | Monthly Redemption Frequency</t>
  </si>
  <si>
    <t>Other long-term investments | Hedge funds | Quarterly Redemption Frequency</t>
  </si>
  <si>
    <t>Other long-term investments | Hedge funds | Semi-Annual Redemption Frequency</t>
  </si>
  <si>
    <t>Other long-term investments | Hedge funds | Annual Redemption Frequency</t>
  </si>
  <si>
    <t>Other long-term investments | Private equity securities | Lock-up period of 1 - 3 years</t>
  </si>
  <si>
    <t>Other long-term investments | Private equity securities | Lock-up period of 3 - 5 years</t>
  </si>
  <si>
    <t>Other long-term investments | Private equity securities | Lock-up period of 5 - 10 years</t>
  </si>
  <si>
    <t>Other long-term investments | 30-59 days notice | Hedge funds</t>
  </si>
  <si>
    <t>Other long-term investments | 30-59 days notice | Hedge funds | Quarterly Redemption Frequency</t>
  </si>
  <si>
    <t>Other long-term investments | 60-89 days notice | Hedge funds</t>
  </si>
  <si>
    <t>Other long-term investments | 60-89 days notice | Hedge funds | Monthly Redemption Frequency</t>
  </si>
  <si>
    <t>Other long-term investments | 60-89 days notice | Hedge funds | Semi-Annual Redemption Frequency</t>
  </si>
  <si>
    <t>Other long-term investments | 60-89 days notice | Hedge funds | Annual Redemption Frequency</t>
  </si>
  <si>
    <t>Other long-term investments | 90-119 days notice | Hedge funds</t>
  </si>
  <si>
    <t>Other long-term investments | 90-119 days notice | Hedge funds | Annual Redemption Frequency</t>
  </si>
  <si>
    <t>Other long-term investments | 120+ days notice | Hedge funds</t>
  </si>
  <si>
    <t>Other long-term investments | 120+ days notice | Hedge funds | Annual Redemption Frequency</t>
  </si>
  <si>
    <t>Investment securities - Investments held on deposit or as collateral and Unsettled investment purchases and sales (Details) - USD ($) $ in Millions</t>
  </si>
  <si>
    <t>Investments held in trusts</t>
  </si>
  <si>
    <t>Investments held in trusts - fair value</t>
  </si>
  <si>
    <t>Accounts payable</t>
  </si>
  <si>
    <t>Unsettled investment purchases</t>
  </si>
  <si>
    <t>Accounts receivable</t>
  </si>
  <si>
    <t>Unsettled investment sales</t>
  </si>
  <si>
    <t>Interest rate cap | Derivatives not designated as hedging instruments</t>
  </si>
  <si>
    <t>Collateral balances held</t>
  </si>
  <si>
    <t>Fair value measurements - Fair value measurements by level (Details) - USD ($) $ in Millions</t>
  </si>
  <si>
    <t>Assets measured at fair value</t>
  </si>
  <si>
    <t>Total investments</t>
  </si>
  <si>
    <t>Derivative instruments</t>
  </si>
  <si>
    <t>Total assets measured at fair value</t>
  </si>
  <si>
    <t>Liabilities measured at fair value</t>
  </si>
  <si>
    <t>Contingent consideration liabilities</t>
  </si>
  <si>
    <t>Total liabilities measured at fair value</t>
  </si>
  <si>
    <t>U.S. government and government agency</t>
  </si>
  <si>
    <t>Corporate debt securities</t>
  </si>
  <si>
    <t>Non-U.S. government and government agency</t>
  </si>
  <si>
    <t>Preferred stocks</t>
  </si>
  <si>
    <t>U.S. States, municipalities, and political subdivision</t>
  </si>
  <si>
    <t>Fair value of hedges</t>
  </si>
  <si>
    <t>Level 1 | U.S. government and government agency</t>
  </si>
  <si>
    <t>Level 1 | Non-U.S. government and government agency</t>
  </si>
  <si>
    <t>Level 2 | U.S. government and government agency</t>
  </si>
  <si>
    <t>Level 2 | Corporate debt securities</t>
  </si>
  <si>
    <t>Level 2 | Residential mortgage-backed securities</t>
  </si>
  <si>
    <t>Level 2 | Residential mortgage-backed securities | Restatement</t>
  </si>
  <si>
    <t>Level 2 | Mortgage-backed and Asset-backed Securities</t>
  </si>
  <si>
    <t>Level 2 | Commercial mortgage-backed securities</t>
  </si>
  <si>
    <t>Level 2 | Commercial mortgage-backed securities | Restatement</t>
  </si>
  <si>
    <t>Level 2 | Non-U.S. government and government agency</t>
  </si>
  <si>
    <t>Level 2 | Preferred stocks</t>
  </si>
  <si>
    <t>Level 2 | U.S. States, municipalities, and political subdivision</t>
  </si>
  <si>
    <t>Level 3 | Preferred stocks</t>
  </si>
  <si>
    <t>Fair value measurements - Rollforward of Level 3 fair value measurements (Details) - USD ($) $ in Millions</t>
  </si>
  <si>
    <t>Rollforward of Level 3, Derivative instruments assets &amp; (liabilities)</t>
  </si>
  <si>
    <t>Balance at beginning of the period</t>
  </si>
  <si>
    <t>Total realized and unrealized gains (losses)</t>
  </si>
  <si>
    <t>Sales/Settlements</t>
  </si>
  <si>
    <t>Balance at end of the period</t>
  </si>
  <si>
    <t>Contingent consideration (liabilities</t>
  </si>
  <si>
    <t>Rollforward of Level 3, (liabilities)</t>
  </si>
  <si>
    <t>Fair value of contingent consideration liabilities at date of purchase</t>
  </si>
  <si>
    <t>Adjustment to fair value of contingent</t>
  </si>
  <si>
    <t>Rollforward of Level 3 Fair Value Measurements</t>
  </si>
  <si>
    <t>Purchases</t>
  </si>
  <si>
    <t>Fixed maturity investments | Foreign currency gains (losses)</t>
  </si>
  <si>
    <t>Gains (losses) through Other Comprehensive Income</t>
  </si>
  <si>
    <t>Other long-term investments | Foreign currency gains (losses)</t>
  </si>
  <si>
    <t>Fair value measurements - Transfers between levels (Details) - USD ($) $ in Millions</t>
  </si>
  <si>
    <t>Transfer out of Level 2 into Level 3 , Assets</t>
  </si>
  <si>
    <t>Transfer out of Level 3 into Level 2 , Assets</t>
  </si>
  <si>
    <t>Transfer out of Level 2 into Level 3 , liabilities</t>
  </si>
  <si>
    <t>Transfer out of Level 3 into Level 2 , liabilities</t>
  </si>
  <si>
    <t>Fair value measurements - Significant unobservable inputs (Details) $ in Millions</t>
  </si>
  <si>
    <t>Dec. 31, 2017USD ($)$ / shares</t>
  </si>
  <si>
    <t>Significant Unobservable Inputs</t>
  </si>
  <si>
    <t>Derivative assets</t>
  </si>
  <si>
    <t>Derivative liabilities</t>
  </si>
  <si>
    <t>Level 3 | Share price of recent transaction | Private equity securities</t>
  </si>
  <si>
    <t>Level 3 | Share price of recent transaction | Preferred stocks</t>
  </si>
  <si>
    <t>Level 3 | Share price of recent transaction | Share price | Private equity securities</t>
  </si>
  <si>
    <t>Equity Securities, Input | $ / shares</t>
  </si>
  <si>
    <t>Level 3 | Share price of recent transaction | Average share price | Preferred stocks</t>
  </si>
  <si>
    <t>Level 3 | Multiple of GAAP book value | Private equity securities</t>
  </si>
  <si>
    <t>Level 3 | Multiple of GAAP book value | Book value multiple | Private equity securities</t>
  </si>
  <si>
    <t>Level 3 | Purchase price of recent transaction | Private equity securities</t>
  </si>
  <si>
    <t>Level 3 | Purchase price of recent transaction | Private equity securities 1</t>
  </si>
  <si>
    <t>Level 3 | Purchase price of recent transaction | Private debt instrument</t>
  </si>
  <si>
    <t>Private debt instrument</t>
  </si>
  <si>
    <t>Level 3 | Purchase price of recent transaction | Private debt instrument 1</t>
  </si>
  <si>
    <t>Level 3 | Purchase price of recent transaction | Private debt instrument 2</t>
  </si>
  <si>
    <t>Level 3 | Purchase price of recent transaction | Private debt instrument 3</t>
  </si>
  <si>
    <t>Level 3 | Purchase price of recent transaction | Preferred stocks</t>
  </si>
  <si>
    <t>Level 3 | Purchase price of recent transaction | Purchase price | Private equity securities</t>
  </si>
  <si>
    <t>Level 3 | Purchase price of recent transaction | Purchase price | Private equity securities 1</t>
  </si>
  <si>
    <t>Level 3 | Purchase price of recent transaction | Purchase price | Private debt instrument</t>
  </si>
  <si>
    <t>Debt instrument, Input | $ / shares</t>
  </si>
  <si>
    <t>Level 3 | Purchase price of recent transaction | Purchase price | Private debt instrument 1</t>
  </si>
  <si>
    <t>Level 3 | Purchase price of recent transaction | Purchase price | Private debt instrument 2</t>
  </si>
  <si>
    <t>Level 3 | Purchase price of recent transaction | Purchase price | Private debt instrument 3</t>
  </si>
  <si>
    <t>Level 3 | Purchase price of recent transaction | Average share price | Preferred stocks</t>
  </si>
  <si>
    <t>Level 3 | Internal valuation model | Private debt instrument 2</t>
  </si>
  <si>
    <t>Level 3 | Internal valuation model | Purchase price less pay down | Private debt instrument 2</t>
  </si>
  <si>
    <t>Level 3 | Third party appraisal | Weather derivatives</t>
  </si>
  <si>
    <t>Level 3 | Third party appraisal | Interest rate cap</t>
  </si>
  <si>
    <t>Level 3 | Third party appraisal | Foreign currency swaps</t>
  </si>
  <si>
    <t>Level 3 | Third party appraisal | Broker quote | Weather derivatives</t>
  </si>
  <si>
    <t>Derivative assets, Input | $ / shares</t>
  </si>
  <si>
    <t>Level 3 | Third party appraisal | Broker quote | Interest rate cap</t>
  </si>
  <si>
    <t>Level 3 | Third party appraisal | Broker quote | Foreign currency swaps</t>
  </si>
  <si>
    <t>Derivative liabilities, Input | $ / shares</t>
  </si>
  <si>
    <t>Level 3 | Projected cash flows | Effective yield | Private debt instrument 4</t>
  </si>
  <si>
    <t>Level 3 | External valuation model</t>
  </si>
  <si>
    <t>Level 3 | External valuation model | Discounted future payments</t>
  </si>
  <si>
    <t>Contingent consideration, Input | $ / shares</t>
  </si>
  <si>
    <t>Fair value measurements - Financial instruments disclosed, but not carried at fair value (Details) - USD ($) $ in Millions</t>
  </si>
  <si>
    <t>Financial instruments not carried at fair value</t>
  </si>
  <si>
    <t>Carrying Value | Series A preference shares</t>
  </si>
  <si>
    <t>Redeemable preference shares</t>
  </si>
  <si>
    <t>2017 SEK Subordinated Notes</t>
  </si>
  <si>
    <t>2017 SEK Subordinated Notes | Carrying Value</t>
  </si>
  <si>
    <t>2016 SIG Senior Notes</t>
  </si>
  <si>
    <t>2016 SIG Senior Notes | Carrying Value</t>
  </si>
  <si>
    <t>Level 3 | Fair Value | Series A preference shares</t>
  </si>
  <si>
    <t>Level 3 | 2017 SEK Subordinated Notes | Fair Value</t>
  </si>
  <si>
    <t>Level 3 | 2016 SIG Senior Notes | Fair Value</t>
  </si>
  <si>
    <t>Debt and standby letters of credit facilities (Details) kr in Millions, $ in Millions</t>
  </si>
  <si>
    <t>Sep. 22, 2017SEK (kr)</t>
  </si>
  <si>
    <t>Sep. 22, 2017USD ($)</t>
  </si>
  <si>
    <t>Nov. 01, 2016USD ($)</t>
  </si>
  <si>
    <t>Long-term Debt, Total</t>
  </si>
  <si>
    <t>Debt, at face value</t>
  </si>
  <si>
    <t>Unamortized issuance costs</t>
  </si>
  <si>
    <t>Effective Rate</t>
  </si>
  <si>
    <t>3.50%</t>
  </si>
  <si>
    <t>Unamortized discount</t>
  </si>
  <si>
    <t>4.70%</t>
  </si>
  <si>
    <t>Debt and standby letters of credit facilities - 2017 SEK Subordinated Notes and 2016 SIG Senior Notes (Details) kr in Millions, $ in Millions</t>
  </si>
  <si>
    <t>Debt notes issued</t>
  </si>
  <si>
    <t>Issue price (as a percent)</t>
  </si>
  <si>
    <t>Term of redemption following occurrence of Specified Event (in days)</t>
  </si>
  <si>
    <t>90 days</t>
  </si>
  <si>
    <t>Debt issuance costs</t>
  </si>
  <si>
    <t>Underwriting fees</t>
  </si>
  <si>
    <t>Foreign currency exchange (losses) gains on remeasurement of debt</t>
  </si>
  <si>
    <t>Annual interest rate (as a percent)</t>
  </si>
  <si>
    <t>99.209%</t>
  </si>
  <si>
    <t>Net proceeds</t>
  </si>
  <si>
    <t>4.60%</t>
  </si>
  <si>
    <t>Preferred stocks | Sirius International Group, Ltd | 2017 SEK Subordinated Notes</t>
  </si>
  <si>
    <t>Outstanding preference shares redeemed</t>
  </si>
  <si>
    <t>Debt and standby letters of credit facilities - Standby letter of credit facilities (Details) $ in Millions, kr in Billions</t>
  </si>
  <si>
    <t>Sep. 30, 2018SEK (kr)</t>
  </si>
  <si>
    <t>Dec. 31, 2017SEK (kr)</t>
  </si>
  <si>
    <t>Nov. 08, 2017USD ($)agreement</t>
  </si>
  <si>
    <t>Unsecured Standby Letters of Credit | Nordea Bank Finland Plc</t>
  </si>
  <si>
    <t>Standby letter of credit facilities</t>
  </si>
  <si>
    <t>Borrowings under credit facility agreements</t>
  </si>
  <si>
    <t>Other Secured Letter of Credit and Trust Arrangement | Sirius America Insurance Company</t>
  </si>
  <si>
    <t>Secured letter of credit and trust arrangements were collateralized by pledged assets and assets in trust</t>
  </si>
  <si>
    <t>Other Secured Letter of Credit and Trust Arrangement | Sirius Bermuda Insurance Company Ltd.</t>
  </si>
  <si>
    <t>Sirius International | Nordea Bank Finland Plc</t>
  </si>
  <si>
    <t>Sirius International | Lloyd's Bank Plc</t>
  </si>
  <si>
    <t>Sirius International | DNB Bank ASA London Branch</t>
  </si>
  <si>
    <t>Sirius International | Standby Letters of Credit</t>
  </si>
  <si>
    <t>Number of standby letter of credit facility agreements | agreement</t>
  </si>
  <si>
    <t>Sirius International | Unsecured Standby Letters of Credit | Barclays Bank Plc</t>
  </si>
  <si>
    <t>Sirius International | Unsecured Standby Letters of Credit | DNB Bank ASA London Branch</t>
  </si>
  <si>
    <t>Sirius International | Other Secured Letter of Credit and Trust Arrangement</t>
  </si>
  <si>
    <t>Debt and standby letters of credit facilities - Revolving credit facility and Interest (Details) - USD ($) $ in Millions</t>
  </si>
  <si>
    <t>1 Months Ended</t>
  </si>
  <si>
    <t>Feb. 28, 2018</t>
  </si>
  <si>
    <t>Revolving credit facility</t>
  </si>
  <si>
    <t>Total interest expense incurred</t>
  </si>
  <si>
    <t>Total interest paid</t>
  </si>
  <si>
    <t>Revolving Credit Facility</t>
  </si>
  <si>
    <t>Term of credit facility</t>
  </si>
  <si>
    <t>Borrowing outstanding</t>
  </si>
  <si>
    <t>Income taxes (Details) - USD ($) $ in Millions</t>
  </si>
  <si>
    <t>Income tax expense (benefit)</t>
  </si>
  <si>
    <t>Pre-tax income (loss)</t>
  </si>
  <si>
    <t>Effective tax rate (as a percent)</t>
  </si>
  <si>
    <t>32.70%</t>
  </si>
  <si>
    <t>6.80%</t>
  </si>
  <si>
    <t>Statutory tax rate (as a percent)</t>
  </si>
  <si>
    <t>22.00%</t>
  </si>
  <si>
    <t>21.00%</t>
  </si>
  <si>
    <t>Tax Cuts and Jobs Act of 2017, BEAT tax rate, 2018 (as a percent)</t>
  </si>
  <si>
    <t>5.00%</t>
  </si>
  <si>
    <t>Tax Cuts and Jobs Act of 2017, BEAT tax rate, 2019-2025 (as a percent)</t>
  </si>
  <si>
    <t>10.00%</t>
  </si>
  <si>
    <t>Tax Cuts and Jobs Act of 2017, BEAT tax rate, 2026 and thereafter (as a percent)</t>
  </si>
  <si>
    <t>12.50%</t>
  </si>
  <si>
    <t>Provision for income taxes related to BEAT</t>
  </si>
  <si>
    <t>Provision for income taxes related to GILTI</t>
  </si>
  <si>
    <t>Remeasurement period for transition tax (in years)</t>
  </si>
  <si>
    <t>1 year</t>
  </si>
  <si>
    <t>Income taxes - Deferred tax asset, net of valuation allowance and Uncertain tax positions (Details) $ in Millions</t>
  </si>
  <si>
    <t>Net deferred tax liability, net of valuation allowance</t>
  </si>
  <si>
    <t>Other net deferred tax liabilities</t>
  </si>
  <si>
    <t>Uncertain tax positions</t>
  </si>
  <si>
    <t>Total reserve for unrecognized tax benefits</t>
  </si>
  <si>
    <t>Reversal of reserves for unrecognized tax benefits on permanent differences and interest and penalties</t>
  </si>
  <si>
    <t>Reversal of reserves for unrecognized tax benefits on temporary differences</t>
  </si>
  <si>
    <t>U.S. subsidiaries</t>
  </si>
  <si>
    <t>Net deferred tax assets</t>
  </si>
  <si>
    <t>Luxembourg subsidiaries</t>
  </si>
  <si>
    <t>United Kingdom subsidiaries</t>
  </si>
  <si>
    <t>Sweden subsidiaries</t>
  </si>
  <si>
    <t>Swedish Tax Authority | Sweden subsidiaries</t>
  </si>
  <si>
    <t>Reserve attributable to uncertain tax positions</t>
  </si>
  <si>
    <t>Derivatives - Interest Rate Cap (Details) - Interest rate cap $ in Millions</t>
  </si>
  <si>
    <t>Number of financial institutions entered into derivative contracts | item</t>
  </si>
  <si>
    <t>Derivatives not designated as hedging instruments</t>
  </si>
  <si>
    <t>Barclays Bank Plc | Derivatives not designated as hedging instruments | S&amp;P A- Rating</t>
  </si>
  <si>
    <t>Nordea Bank Abp | Derivatives not designated as hedging instruments | S&amp;P AA- Rating</t>
  </si>
  <si>
    <t>Derivatives - Classification and Fair Value of Derivatives in Consolidated Balance Sheets (Details) - USD ($) $ in Millions</t>
  </si>
  <si>
    <t>Notional Value</t>
  </si>
  <si>
    <t>Interest rate cap | Derivatives not designated as hedging instruments | Other assets</t>
  </si>
  <si>
    <t>Foreign currency swaps | Derivatives not designated as hedging instruments</t>
  </si>
  <si>
    <t>Foreign currency swaps | Derivatives not designated as hedging instruments | Other liabilities</t>
  </si>
  <si>
    <t>Weather derivatives | Derivatives not designated as hedging instruments</t>
  </si>
  <si>
    <t>Weather derivatives | Derivatives not designated as hedging instruments | Other assets</t>
  </si>
  <si>
    <t>Derivatives - Classification and Fair Value of Derivatives in Consolidated of (Loss) Income Statements (Details) - Derivatives not designated as hedging instruments $ in Millions</t>
  </si>
  <si>
    <t>Dec. 31, 2017item</t>
  </si>
  <si>
    <t>Interest rate cap | Other revenues</t>
  </si>
  <si>
    <t>Gains (losses) recognized in earnings</t>
  </si>
  <si>
    <t>Foreign currency swaps | Net foreign exchange gains (losses)</t>
  </si>
  <si>
    <t>Foreign currency forwards</t>
  </si>
  <si>
    <t>Number of derivative instruments held | item</t>
  </si>
  <si>
    <t>Foreign currency forwards | Net foreign exchange gains (losses)</t>
  </si>
  <si>
    <t>Weather derivatives | Other revenues</t>
  </si>
  <si>
    <t>Common shareholder's equity, mezzanine equity, and non-controlling interests - Common shareholder (Details) - $ / shares</t>
  </si>
  <si>
    <t>May 22, 2017</t>
  </si>
  <si>
    <t>May 21, 2017</t>
  </si>
  <si>
    <t>Common shareholder</t>
  </si>
  <si>
    <t>Common shares issued</t>
  </si>
  <si>
    <t>Common shares outstanding</t>
  </si>
  <si>
    <t>Common shares par value</t>
  </si>
  <si>
    <t>Common shares authorized</t>
  </si>
  <si>
    <t>Preferred shares par value</t>
  </si>
  <si>
    <t>Preferred shares authorized</t>
  </si>
  <si>
    <t>Common shareholder's equity, mezzanine equity, and non-controlling interests - Additional paid-in surplus (Details) - USD ($) $ in Millions</t>
  </si>
  <si>
    <t>Additional paid-in surplus (Details)</t>
  </si>
  <si>
    <t>Reimbursement for performance shares</t>
  </si>
  <si>
    <t>Reimbursement for retention bonuses</t>
  </si>
  <si>
    <t>Total Additional paid-in surplus</t>
  </si>
  <si>
    <t>Common shareholder's equity, mezzanine equity, and non-controlling interests - Mezzanine equity (Details) - USD ($) $ / shares in Units, $ in Millions</t>
  </si>
  <si>
    <t>Redeemable preference shares with accrued dividend carrying value</t>
  </si>
  <si>
    <t>Series A redeemable preference shares | IMGAH</t>
  </si>
  <si>
    <t>Number of convertible preferred shares issued as a consideration</t>
  </si>
  <si>
    <t>Redeemable convertible preferred shares authorized</t>
  </si>
  <si>
    <t>Redeemable preference share liquidation preference per share (in dollars per share)</t>
  </si>
  <si>
    <t>Additional preference shares issuable on achievement of mutually agreed growth targets</t>
  </si>
  <si>
    <t>Percentage of dividend accrued on convertible preferred stock</t>
  </si>
  <si>
    <t>Common shareholder's equity, mezzanine equity, and non-controlling interests - Non-controlling interests (Details) - USD ($) $ / shares in Units, $ in Millions</t>
  </si>
  <si>
    <t>Oct. 25, 2017</t>
  </si>
  <si>
    <t>Change in non-controlling interest</t>
  </si>
  <si>
    <t>Balance at beginning</t>
  </si>
  <si>
    <t>Net (income) loss attributable to non-controlling interests</t>
  </si>
  <si>
    <t>Return of capital to non-controlling interests</t>
  </si>
  <si>
    <t>Dividends to non-controlling interests</t>
  </si>
  <si>
    <t>Redemption of non-controlling interests</t>
  </si>
  <si>
    <t>Balance at end</t>
  </si>
  <si>
    <t>Perpetual non-cumulative preferred stock | Sirius International Group, Ltd</t>
  </si>
  <si>
    <t>Stock redeemed (in shares)</t>
  </si>
  <si>
    <t>Preferred stock redemption price per share (In dollars per share)</t>
  </si>
  <si>
    <t>Alstead Re</t>
  </si>
  <si>
    <t>Earnings per share (Details) - USD ($) $ / shares in Units, $ in Millions</t>
  </si>
  <si>
    <t>Numerator:</t>
  </si>
  <si>
    <t>Less: Income attributable to non-controlling interests</t>
  </si>
  <si>
    <t>Less: Accrued dividends on Series A redeemable preference shares</t>
  </si>
  <si>
    <t>Net income (loss) available for dividends out of undistributed earnings</t>
  </si>
  <si>
    <t>Less: Earnings attributable to Series A redeemable preference shares</t>
  </si>
  <si>
    <t>Net income (loss) available to Sirius Group common shareholders</t>
  </si>
  <si>
    <t>Denominator:</t>
  </si>
  <si>
    <t>Weighted average shares outstanding for basic and diluted earnings per share</t>
  </si>
  <si>
    <t>Basic earnings per share</t>
  </si>
  <si>
    <t>Diluted earnings per share</t>
  </si>
  <si>
    <t>Potentially dilutive securities</t>
  </si>
  <si>
    <t>Accumulated other comprehensive (loss) (Details) - USD ($) $ in Millions</t>
  </si>
  <si>
    <t>Balance, beginning of period</t>
  </si>
  <si>
    <t>Other comprehensive income (loss)</t>
  </si>
  <si>
    <t>Balance, end of period</t>
  </si>
  <si>
    <t>Foreign currency translation adjustment</t>
  </si>
  <si>
    <t>Investments in unconsolidated entities - Other long-term investments (Details) - USD ($) $ in Millions</t>
  </si>
  <si>
    <t>Equity method investments</t>
  </si>
  <si>
    <t>Investments in unconsolidated entities | Equity method eligible investments</t>
  </si>
  <si>
    <t>Investments in unconsolidated entities | Equity method ineligible investments</t>
  </si>
  <si>
    <t>Investments in unconsolidated entities - Equity method unconsolidated entities (Details) - Investments in unconsolidated entities - Equity method eligible investments</t>
  </si>
  <si>
    <t>BE Reinsurance Limited</t>
  </si>
  <si>
    <t>Ownership interest</t>
  </si>
  <si>
    <t>25.00%</t>
  </si>
  <si>
    <t>BioVentures Investors (Offshore) IV LP</t>
  </si>
  <si>
    <t>73.00%</t>
  </si>
  <si>
    <t>Camden Partners Strategic Fund V (Cayman), LP</t>
  </si>
  <si>
    <t>37.00%</t>
  </si>
  <si>
    <t>36.50%</t>
  </si>
  <si>
    <t>NEC Cypress Buyer LLC</t>
  </si>
  <si>
    <t>23.50%</t>
  </si>
  <si>
    <t>New Energy Capital Infrastructure Credit Fund LP</t>
  </si>
  <si>
    <t>23.30%</t>
  </si>
  <si>
    <t>New Energy Capital Infrastructure Offshore Credit Fund LP</t>
  </si>
  <si>
    <t>56.20%</t>
  </si>
  <si>
    <t>Scion G7, LP</t>
  </si>
  <si>
    <t>Tuckerman Capital V LP</t>
  </si>
  <si>
    <t>48.30%</t>
  </si>
  <si>
    <t>Tuckerman Capital V Co-Investment I LP</t>
  </si>
  <si>
    <t>49.50%</t>
  </si>
  <si>
    <t>Variable interest entities (Details) - USD ($) $ in Millions</t>
  </si>
  <si>
    <t>Jun. 30, 2018</t>
  </si>
  <si>
    <t>Jun. 30, 2017</t>
  </si>
  <si>
    <t>Dec. 31, 2016</t>
  </si>
  <si>
    <t>Assets:</t>
  </si>
  <si>
    <t>VIEs</t>
  </si>
  <si>
    <t>Variable interest entities - Unconsolidated VIE (Details) - USD ($) $ in Millions</t>
  </si>
  <si>
    <t>Unconsolidated VIE</t>
  </si>
  <si>
    <t>Other long term investments</t>
  </si>
  <si>
    <t>On-Balance Sheet</t>
  </si>
  <si>
    <t>Off-Balance Sheet</t>
  </si>
  <si>
    <t>Transactions with related parties (Details) - USD ($) $ in Millions</t>
  </si>
  <si>
    <t>Receivables due from affiliates</t>
  </si>
  <si>
    <t>Payables due to affiliates</t>
  </si>
  <si>
    <t>Insurance and MGU affiliates, or their subsidiaries</t>
  </si>
  <si>
    <t>Commitments and contingencies (Details) - USD ($) $ in Millions</t>
  </si>
  <si>
    <t>Sep. 30, 2011</t>
  </si>
  <si>
    <t>Amount accrued for litigation settlement</t>
  </si>
  <si>
    <t>Tribune Company Litigation</t>
  </si>
  <si>
    <t>Proceeds from common stock tendered from leveraged buyout</t>
  </si>
  <si>
    <t>Subsequent events (Details) - Subsequent events $ in Millions</t>
  </si>
  <si>
    <t>Nov. 01, 2018USD ($)employeeshares</t>
  </si>
  <si>
    <t>ESPP</t>
  </si>
  <si>
    <t>Minimum number of shares to be purchased</t>
  </si>
  <si>
    <t>Maximum number of shares to be purchased</t>
  </si>
  <si>
    <t>Market Value of common share on adjusted DBVPS</t>
  </si>
  <si>
    <t>Loan repayment term</t>
  </si>
  <si>
    <t>2 years</t>
  </si>
  <si>
    <t>Number of employees that purchased shares | employee</t>
  </si>
  <si>
    <t>Number of common shares purchased</t>
  </si>
  <si>
    <t>ESPP | For the first 100 shares</t>
  </si>
  <si>
    <t>Purchase price of common shares as a percentage on its market value</t>
  </si>
  <si>
    <t>85.00%</t>
  </si>
  <si>
    <t>ESPP | For the next 900 shares</t>
  </si>
  <si>
    <t>2018 Omnibus Incentive Plan | IPO Incentive Awards</t>
  </si>
  <si>
    <t>Vesting period</t>
  </si>
  <si>
    <t>Vesting (Percentage)</t>
  </si>
  <si>
    <t>Total pool of shares granted at target level of performance on or before November 1, 2018 | $</t>
  </si>
  <si>
    <t>2018 Omnibus Incentive Plan | IPO Incentive Awards | 4.5% ROE</t>
  </si>
  <si>
    <t>Payout as percentage of awarded shares</t>
  </si>
  <si>
    <t>0.00%</t>
  </si>
  <si>
    <t>2018 Omnibus Incentive Plan | IPO Incentive Awards | 9.0% ROE</t>
  </si>
  <si>
    <t>2018 Omnibus Incentive Plan | IPO Incentive Awards | 13.5% ROE</t>
  </si>
  <si>
    <t>150.00%</t>
  </si>
  <si>
    <t>2018 Omnibus Incentive Plan | IPO Incentive Awards | 2019 ROE</t>
  </si>
  <si>
    <t>2018 Omnibus Incentive Plan | IPO Incentive Awards | 2020 ROE</t>
  </si>
  <si>
    <t>2018 Omnibus Incentive Plan | IPO Incentive Awards | 2021 ROE</t>
  </si>
  <si>
    <t>2018 Omnibus Incentive Plan | IPO Incentive Awards | 2019-2021 Average ROE</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_);_(&quot;$ &quot;(#,##0.00)" numFmtId="167"/>
    <numFmt formatCode="_(&quot;Level &quot;#,##0_);_(&quot;Level &quot;(#,##0)" numFmtId="168"/>
    <numFmt formatCode="#,##0.00000_);(#,##0.00000)" numFmtId="169"/>
    <numFmt formatCode="_(&quot;$ &quot;#,##0.00000_);_(&quot;$ &quot;(#,##0.00000)" numFmtId="170"/>
    <numFmt formatCode="#,##0.000_);(#,##0.000)" numFmtId="171"/>
    <numFmt formatCode="_(&quot;kr &quot;#,##0_);_(&quot;kr &quot;(#,##0)" numFmtId="172"/>
    <numFmt formatCode="_(&quot;kr &quot;#,##0.0_);_(&quot;kr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44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5125126</v>
      </c>
    </row>
    <row r="13" spans="1:3">
      <c r="A13" s="4" t="s">
        <v>21</v>
      </c>
      <c r="B13" s="4" t="s">
        <v>13</v>
      </c>
    </row>
    <row r="14" spans="1:3">
      <c r="A14" s="4" t="s">
        <v>22</v>
      </c>
      <c r="B14" s="4" t="s">
        <v>13</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79.6</v>
      </c>
      <c r="C3" s="8" t="n">
        <v>2180</v>
      </c>
    </row>
    <row r="4" spans="1:3">
      <c r="A4" s="4" t="s">
        <v>30</v>
      </c>
      <c r="B4" s="5" t="n">
        <v>760</v>
      </c>
      <c r="C4" s="5" t="n">
        <v>625</v>
      </c>
    </row>
    <row r="5" spans="1:3">
      <c r="A5" s="4" t="s">
        <v>31</v>
      </c>
      <c r="B5" s="9" t="n">
        <v>430.4</v>
      </c>
      <c r="C5" s="9" t="n">
        <v>299.2</v>
      </c>
    </row>
    <row r="6" spans="1:3">
      <c r="A6" s="4" t="s">
        <v>32</v>
      </c>
      <c r="B6" s="5" t="n">
        <v>349</v>
      </c>
      <c r="C6" s="9" t="n">
        <v>269.5</v>
      </c>
    </row>
    <row r="7" spans="1:3">
      <c r="A7" s="4" t="s">
        <v>33</v>
      </c>
      <c r="B7" s="9" t="n">
        <v>106.5</v>
      </c>
      <c r="C7" s="9" t="n">
        <v>215.8</v>
      </c>
    </row>
    <row r="8" spans="1:3">
      <c r="A8" s="4" t="s">
        <v>34</v>
      </c>
      <c r="B8" s="5" t="n">
        <v>15</v>
      </c>
      <c r="C8" s="9" t="n">
        <v>14.8</v>
      </c>
    </row>
    <row r="9" spans="1:3">
      <c r="A9" s="4" t="s">
        <v>35</v>
      </c>
      <c r="B9" s="9" t="n">
        <v>3640.5</v>
      </c>
      <c r="C9" s="9" t="n">
        <v>3604.3</v>
      </c>
    </row>
    <row r="10" spans="1:3">
      <c r="A10" s="4" t="s">
        <v>36</v>
      </c>
      <c r="B10" s="9" t="n">
        <v>12.1</v>
      </c>
      <c r="C10" s="9" t="n">
        <v>14.1</v>
      </c>
    </row>
    <row r="11" spans="1:3">
      <c r="A11" s="4" t="s">
        <v>37</v>
      </c>
      <c r="B11" s="9" t="n">
        <v>762.5</v>
      </c>
      <c r="C11" s="9" t="n">
        <v>543.6</v>
      </c>
    </row>
    <row r="12" spans="1:3">
      <c r="A12" s="4" t="s">
        <v>38</v>
      </c>
      <c r="B12" s="5" t="n">
        <v>349</v>
      </c>
      <c r="C12" s="9" t="n">
        <v>319.7</v>
      </c>
    </row>
    <row r="13" spans="1:3">
      <c r="A13" s="4" t="s">
        <v>39</v>
      </c>
      <c r="B13" s="9" t="n">
        <v>29.8</v>
      </c>
      <c r="C13" s="9" t="n">
        <v>17.5</v>
      </c>
    </row>
    <row r="14" spans="1:3">
      <c r="A14" s="4" t="s">
        <v>40</v>
      </c>
      <c r="B14" s="5" t="n">
        <v>180</v>
      </c>
      <c r="C14" s="9" t="n">
        <v>153.2</v>
      </c>
    </row>
    <row r="15" spans="1:3">
      <c r="A15" s="4" t="s">
        <v>41</v>
      </c>
      <c r="B15" s="9" t="n">
        <v>191.2</v>
      </c>
      <c r="C15" s="9" t="n">
        <v>106.6</v>
      </c>
    </row>
    <row r="16" spans="1:3">
      <c r="A16" s="4" t="s">
        <v>42</v>
      </c>
      <c r="B16" s="9" t="n">
        <v>152.8</v>
      </c>
      <c r="C16" s="9" t="n">
        <v>120.9</v>
      </c>
    </row>
    <row r="17" spans="1:3">
      <c r="A17" s="4" t="s">
        <v>43</v>
      </c>
      <c r="B17" s="9" t="n">
        <v>197.7</v>
      </c>
      <c r="C17" s="9" t="n">
        <v>244.1</v>
      </c>
    </row>
    <row r="18" spans="1:3">
      <c r="A18" s="4" t="s">
        <v>44</v>
      </c>
      <c r="B18" s="9" t="n">
        <v>0.1</v>
      </c>
      <c r="C18" s="9" t="n">
        <v>0.3</v>
      </c>
    </row>
    <row r="19" spans="1:3">
      <c r="A19" s="4" t="s">
        <v>45</v>
      </c>
      <c r="B19" s="9" t="n">
        <v>400.7</v>
      </c>
      <c r="C19" s="5" t="n">
        <v>401</v>
      </c>
    </row>
    <row r="20" spans="1:3">
      <c r="A20" s="4" t="s">
        <v>46</v>
      </c>
      <c r="B20" s="9" t="n">
        <v>207.5</v>
      </c>
      <c r="C20" s="9" t="n">
        <v>216.3</v>
      </c>
    </row>
    <row r="21" spans="1:3">
      <c r="A21" s="4" t="s">
        <v>47</v>
      </c>
      <c r="B21" s="9" t="n">
        <v>134.8</v>
      </c>
      <c r="C21" s="5" t="n">
        <v>82</v>
      </c>
    </row>
    <row r="22" spans="1:3">
      <c r="A22" s="4" t="s">
        <v>48</v>
      </c>
      <c r="B22" s="9" t="n">
        <v>6258.7</v>
      </c>
      <c r="C22" s="9" t="n">
        <v>5823.6</v>
      </c>
    </row>
    <row r="23" spans="1:3">
      <c r="A23" s="3" t="s">
        <v>49</v>
      </c>
    </row>
    <row r="24" spans="1:3">
      <c r="A24" s="4" t="s">
        <v>50</v>
      </c>
      <c r="B24" s="5" t="n">
        <v>1891</v>
      </c>
      <c r="C24" s="9" t="n">
        <v>1898.5</v>
      </c>
    </row>
    <row r="25" spans="1:3">
      <c r="A25" s="4" t="s">
        <v>51</v>
      </c>
      <c r="B25" s="9" t="n">
        <v>766.9</v>
      </c>
      <c r="C25" s="9" t="n">
        <v>506.8</v>
      </c>
    </row>
    <row r="26" spans="1:3">
      <c r="A26" s="4" t="s">
        <v>52</v>
      </c>
      <c r="B26" s="9" t="n">
        <v>239.2</v>
      </c>
      <c r="C26" s="9" t="n">
        <v>139.1</v>
      </c>
    </row>
    <row r="27" spans="1:3">
      <c r="A27" s="4" t="s">
        <v>53</v>
      </c>
      <c r="B27" s="9" t="n">
        <v>105.4</v>
      </c>
      <c r="C27" s="9" t="n">
        <v>73.40000000000001</v>
      </c>
    </row>
    <row r="28" spans="1:3">
      <c r="A28" s="4" t="s">
        <v>54</v>
      </c>
      <c r="B28" s="9" t="n">
        <v>256.9</v>
      </c>
      <c r="C28" s="9" t="n">
        <v>282.2</v>
      </c>
    </row>
    <row r="29" spans="1:3">
      <c r="A29" s="4" t="s">
        <v>55</v>
      </c>
      <c r="B29" s="9" t="n">
        <v>697.7</v>
      </c>
      <c r="C29" s="9" t="n">
        <v>723.2</v>
      </c>
    </row>
    <row r="30" spans="1:3">
      <c r="A30" s="4" t="s">
        <v>56</v>
      </c>
      <c r="B30" s="9" t="n">
        <v>18.1</v>
      </c>
      <c r="C30" s="9" t="n">
        <v>0.3</v>
      </c>
    </row>
    <row r="31" spans="1:3">
      <c r="A31" s="4" t="s">
        <v>57</v>
      </c>
      <c r="B31" s="9" t="n">
        <v>200.6</v>
      </c>
      <c r="C31" s="9" t="n">
        <v>176.8</v>
      </c>
    </row>
    <row r="32" spans="1:3">
      <c r="A32" s="4" t="s">
        <v>58</v>
      </c>
      <c r="B32" s="9" t="n">
        <v>4175.8</v>
      </c>
      <c r="C32" s="9" t="n">
        <v>3800.3</v>
      </c>
    </row>
    <row r="33" spans="1:3">
      <c r="A33" s="4" t="s">
        <v>59</v>
      </c>
      <c r="B33" s="4" t="s">
        <v>60</v>
      </c>
      <c r="C33" s="4" t="s">
        <v>60</v>
      </c>
    </row>
    <row r="34" spans="1:3">
      <c r="A34" s="3" t="s">
        <v>61</v>
      </c>
    </row>
    <row r="35" spans="1:3">
      <c r="A35" s="4" t="s">
        <v>62</v>
      </c>
      <c r="B35" s="9" t="n">
        <v>108.8</v>
      </c>
      <c r="C35" s="9" t="n">
        <v>106.1</v>
      </c>
    </row>
    <row r="36" spans="1:3">
      <c r="A36" s="3" t="s">
        <v>63</v>
      </c>
    </row>
    <row r="37" spans="1:3">
      <c r="A37" s="4" t="s">
        <v>64</v>
      </c>
      <c r="B37" s="9" t="n">
        <v>1.2</v>
      </c>
      <c r="C37" s="9" t="n">
        <v>1.2</v>
      </c>
    </row>
    <row r="38" spans="1:3">
      <c r="A38" s="4" t="s">
        <v>65</v>
      </c>
      <c r="B38" s="9" t="n">
        <v>1199.3</v>
      </c>
      <c r="C38" s="9" t="n">
        <v>1197.9</v>
      </c>
    </row>
    <row r="39" spans="1:3">
      <c r="A39" s="4" t="s">
        <v>66</v>
      </c>
      <c r="B39" s="9" t="n">
        <v>970.2</v>
      </c>
      <c r="C39" s="9" t="n">
        <v>858.4</v>
      </c>
    </row>
    <row r="40" spans="1:3">
      <c r="A40" s="4" t="s">
        <v>67</v>
      </c>
      <c r="B40" s="9" t="n">
        <v>-197.7</v>
      </c>
      <c r="C40" s="9" t="n">
        <v>-140.5</v>
      </c>
    </row>
    <row r="41" spans="1:3">
      <c r="A41" s="4" t="s">
        <v>68</v>
      </c>
      <c r="B41" s="5" t="n">
        <v>1973</v>
      </c>
      <c r="C41" s="5" t="n">
        <v>1917</v>
      </c>
    </row>
    <row r="42" spans="1:3">
      <c r="A42" s="4" t="s">
        <v>69</v>
      </c>
      <c r="B42" s="9" t="n">
        <v>1.1</v>
      </c>
      <c r="C42" s="9" t="n">
        <v>0.2</v>
      </c>
    </row>
    <row r="43" spans="1:3">
      <c r="A43" s="4" t="s">
        <v>70</v>
      </c>
      <c r="B43" s="9" t="n">
        <v>1974.1</v>
      </c>
      <c r="C43" s="9" t="n">
        <v>1917.2</v>
      </c>
    </row>
    <row r="44" spans="1:3">
      <c r="A44" s="4" t="s">
        <v>71</v>
      </c>
      <c r="B44" s="7" t="n">
        <v>6258.7</v>
      </c>
      <c r="C44" s="7" t="n">
        <v>58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7</v>
      </c>
      <c r="B1" s="2" t="s">
        <v>1</v>
      </c>
    </row>
    <row r="2" spans="1:2">
      <c r="B2" s="2" t="s">
        <v>2</v>
      </c>
    </row>
    <row r="3" spans="1:2">
      <c r="A3" s="3" t="s">
        <v>67</v>
      </c>
    </row>
    <row r="4" spans="1:2">
      <c r="A4" s="4" t="s">
        <v>67</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7</v>
      </c>
    </row>
    <row r="2" spans="1:3">
      <c r="A2" s="3" t="s">
        <v>73</v>
      </c>
    </row>
    <row r="3" spans="1:3">
      <c r="A3" s="4" t="s">
        <v>74</v>
      </c>
      <c r="B3" s="7" t="n">
        <v>1984.2</v>
      </c>
      <c r="C3" s="7" t="n">
        <v>2195.3</v>
      </c>
    </row>
    <row r="4" spans="1:3">
      <c r="A4" s="4" t="s">
        <v>75</v>
      </c>
      <c r="B4" s="9" t="n">
        <v>758.5</v>
      </c>
      <c r="C4" s="9" t="n">
        <v>625.3</v>
      </c>
    </row>
    <row r="5" spans="1:3">
      <c r="A5" s="4" t="s">
        <v>76</v>
      </c>
      <c r="B5" s="9" t="n">
        <v>406.4</v>
      </c>
      <c r="C5" s="9" t="n">
        <v>275.1</v>
      </c>
    </row>
    <row r="6" spans="1:3">
      <c r="A6" s="4" t="s">
        <v>77</v>
      </c>
      <c r="B6" s="8" t="n">
        <v>320</v>
      </c>
      <c r="C6" s="7" t="n">
        <v>255.5</v>
      </c>
    </row>
    <row r="7" spans="1:3">
      <c r="A7" s="4" t="s">
        <v>78</v>
      </c>
      <c r="B7" s="5" t="n">
        <v>120000000</v>
      </c>
      <c r="C7" s="5" t="n">
        <v>120000000</v>
      </c>
    </row>
    <row r="8" spans="1:3">
      <c r="A8" s="4" t="s">
        <v>79</v>
      </c>
      <c r="B8" s="5" t="n">
        <v>120000000</v>
      </c>
      <c r="C8" s="5" t="n">
        <v>1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11" t="n">
        <v>3</v>
      </c>
    </row>
    <row r="9" spans="1:2">
      <c r="A9" s="3" t="s">
        <v>232</v>
      </c>
    </row>
    <row r="10" spans="1:2">
      <c r="A10" s="4" t="s">
        <v>239</v>
      </c>
      <c r="B10" s="4" t="s">
        <v>241</v>
      </c>
    </row>
    <row r="11" spans="1:2">
      <c r="A11" s="4" t="s">
        <v>242</v>
      </c>
    </row>
    <row r="12" spans="1:2">
      <c r="A12" s="3" t="s">
        <v>232</v>
      </c>
    </row>
    <row r="13" spans="1:2">
      <c r="A13" s="4" t="s">
        <v>243</v>
      </c>
      <c r="B13" s="4" t="s">
        <v>244</v>
      </c>
    </row>
    <row r="14" spans="1:2">
      <c r="A14" s="4" t="s">
        <v>245</v>
      </c>
    </row>
    <row r="15" spans="1:2">
      <c r="A15" s="3" t="s">
        <v>232</v>
      </c>
    </row>
    <row r="16" spans="1:2">
      <c r="A16" s="4" t="s">
        <v>246</v>
      </c>
      <c r="B16" s="4" t="s">
        <v>247</v>
      </c>
    </row>
    <row r="17" spans="1:2">
      <c r="A17" s="4" t="s">
        <v>248</v>
      </c>
    </row>
    <row r="18" spans="1:2">
      <c r="A18" s="3" t="s">
        <v>232</v>
      </c>
    </row>
    <row r="19" spans="1:2">
      <c r="A19" s="4" t="s">
        <v>249</v>
      </c>
      <c r="B19" s="4" t="s">
        <v>250</v>
      </c>
    </row>
    <row r="20" spans="1:2">
      <c r="A20" s="4" t="s">
        <v>251</v>
      </c>
      <c r="B20" s="4" t="s">
        <v>252</v>
      </c>
    </row>
    <row r="21" spans="1:2">
      <c r="A21" s="4" t="s">
        <v>253</v>
      </c>
      <c r="B21" s="4" t="s">
        <v>254</v>
      </c>
    </row>
    <row r="22" spans="1:2">
      <c r="A22" s="4" t="s">
        <v>255</v>
      </c>
    </row>
    <row r="23" spans="1:2">
      <c r="A23" s="3" t="s">
        <v>232</v>
      </c>
    </row>
    <row r="24" spans="1:2">
      <c r="A24" s="4" t="s">
        <v>249</v>
      </c>
      <c r="B24" s="4" t="s">
        <v>256</v>
      </c>
    </row>
    <row r="25" spans="1:2">
      <c r="A25" s="4" t="s">
        <v>257</v>
      </c>
    </row>
    <row r="26" spans="1:2">
      <c r="A26" s="3" t="s">
        <v>232</v>
      </c>
    </row>
    <row r="27" spans="1:2">
      <c r="A27" s="4" t="s">
        <v>249</v>
      </c>
      <c r="B27" s="4" t="s">
        <v>258</v>
      </c>
    </row>
    <row r="28" spans="1:2">
      <c r="A28" s="4" t="s">
        <v>259</v>
      </c>
    </row>
    <row r="29" spans="1:2">
      <c r="A29" s="3" t="s">
        <v>232</v>
      </c>
    </row>
    <row r="30" spans="1:2">
      <c r="A30" s="4" t="s">
        <v>260</v>
      </c>
      <c r="B30" s="4" t="s">
        <v>261</v>
      </c>
    </row>
    <row r="31" spans="1:2">
      <c r="A31" s="4" t="s">
        <v>262</v>
      </c>
    </row>
    <row r="32" spans="1:2">
      <c r="A32" s="3" t="s">
        <v>232</v>
      </c>
    </row>
    <row r="33" spans="1:2">
      <c r="A33" s="4" t="s">
        <v>249</v>
      </c>
      <c r="B33"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67</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14</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21.1</v>
      </c>
      <c r="C4" s="7" t="n">
        <v>282.8</v>
      </c>
      <c r="D4" s="7" t="n">
        <v>914.5</v>
      </c>
      <c r="E4" s="7" t="n">
        <v>750.6</v>
      </c>
    </row>
    <row r="5" spans="1:5">
      <c r="A5" s="4" t="s">
        <v>85</v>
      </c>
      <c r="B5" s="9" t="n">
        <v>21.8</v>
      </c>
      <c r="C5" s="9" t="n">
        <v>12.1</v>
      </c>
      <c r="D5" s="9" t="n">
        <v>51.8</v>
      </c>
      <c r="E5" s="9" t="n">
        <v>44.2</v>
      </c>
    </row>
    <row r="6" spans="1:5">
      <c r="A6" s="4" t="s">
        <v>86</v>
      </c>
      <c r="B6" s="9" t="n">
        <v>3.9</v>
      </c>
      <c r="C6" s="9" t="n">
        <v>-24.4</v>
      </c>
      <c r="D6" s="5" t="n">
        <v>8</v>
      </c>
      <c r="E6" s="9" t="n">
        <v>-26.9</v>
      </c>
    </row>
    <row r="7" spans="1:5">
      <c r="A7" s="4" t="s">
        <v>87</v>
      </c>
      <c r="B7" s="9" t="n">
        <v>-11.7</v>
      </c>
      <c r="C7" s="9" t="n">
        <v>-2.7</v>
      </c>
      <c r="D7" s="5" t="n">
        <v>29</v>
      </c>
      <c r="E7" s="9" t="n">
        <v>-25.2</v>
      </c>
    </row>
    <row r="8" spans="1:5">
      <c r="A8" s="4" t="s">
        <v>88</v>
      </c>
      <c r="B8" s="9" t="n">
        <v>-0.4</v>
      </c>
      <c r="C8" s="9" t="n">
        <v>15.7</v>
      </c>
      <c r="D8" s="9" t="n">
        <v>21.7</v>
      </c>
      <c r="E8" s="5" t="n">
        <v>17</v>
      </c>
    </row>
    <row r="9" spans="1:5">
      <c r="A9" s="4" t="s">
        <v>89</v>
      </c>
      <c r="B9" s="5" t="n">
        <v>17</v>
      </c>
      <c r="C9" s="9" t="n">
        <v>9.5</v>
      </c>
      <c r="D9" s="5" t="n">
        <v>96</v>
      </c>
      <c r="E9" s="9" t="n">
        <v>11.8</v>
      </c>
    </row>
    <row r="10" spans="1:5">
      <c r="A10" s="4" t="s">
        <v>90</v>
      </c>
      <c r="B10" s="9" t="n">
        <v>351.7</v>
      </c>
      <c r="C10" s="5" t="n">
        <v>293</v>
      </c>
      <c r="D10" s="5" t="n">
        <v>1121</v>
      </c>
      <c r="E10" s="9" t="n">
        <v>771.5</v>
      </c>
    </row>
    <row r="11" spans="1:5">
      <c r="A11" s="3" t="s">
        <v>91</v>
      </c>
    </row>
    <row r="12" spans="1:5">
      <c r="A12" s="4" t="s">
        <v>92</v>
      </c>
      <c r="B12" s="9" t="n">
        <v>260.4</v>
      </c>
      <c r="C12" s="9" t="n">
        <v>371.2</v>
      </c>
      <c r="D12" s="9" t="n">
        <v>552.8</v>
      </c>
      <c r="E12" s="9" t="n">
        <v>626.6</v>
      </c>
    </row>
    <row r="13" spans="1:5">
      <c r="A13" s="4" t="s">
        <v>93</v>
      </c>
      <c r="B13" s="9" t="n">
        <v>59.2</v>
      </c>
      <c r="C13" s="9" t="n">
        <v>49.5</v>
      </c>
      <c r="D13" s="5" t="n">
        <v>189</v>
      </c>
      <c r="E13" s="9" t="n">
        <v>143.5</v>
      </c>
    </row>
    <row r="14" spans="1:5">
      <c r="A14" s="4" t="s">
        <v>94</v>
      </c>
      <c r="B14" s="9" t="n">
        <v>35.7</v>
      </c>
      <c r="C14" s="9" t="n">
        <v>28.7</v>
      </c>
      <c r="D14" s="9" t="n">
        <v>117.1</v>
      </c>
      <c r="E14" s="9" t="n">
        <v>86.59999999999999</v>
      </c>
    </row>
    <row r="15" spans="1:5">
      <c r="A15" s="4" t="s">
        <v>95</v>
      </c>
      <c r="B15" s="9" t="n">
        <v>19.5</v>
      </c>
      <c r="C15" s="9" t="n">
        <v>19.8</v>
      </c>
      <c r="D15" s="5" t="n">
        <v>58</v>
      </c>
      <c r="E15" s="9" t="n">
        <v>60.6</v>
      </c>
    </row>
    <row r="16" spans="1:5">
      <c r="A16" s="4" t="s">
        <v>96</v>
      </c>
      <c r="B16" s="9" t="n">
        <v>3.9</v>
      </c>
      <c r="C16" s="9" t="n">
        <v>3.9</v>
      </c>
      <c r="D16" s="9" t="n">
        <v>11.8</v>
      </c>
      <c r="E16" s="9" t="n">
        <v>6.3</v>
      </c>
    </row>
    <row r="17" spans="1:5">
      <c r="A17" s="4" t="s">
        <v>97</v>
      </c>
      <c r="B17" s="9" t="n">
        <v>7.6</v>
      </c>
      <c r="C17" s="5" t="n">
        <v>5</v>
      </c>
      <c r="D17" s="9" t="n">
        <v>23.1</v>
      </c>
      <c r="E17" s="9" t="n">
        <v>14.6</v>
      </c>
    </row>
    <row r="18" spans="1:5">
      <c r="A18" s="4" t="s">
        <v>98</v>
      </c>
      <c r="B18" s="9" t="n">
        <v>386.3</v>
      </c>
      <c r="C18" s="9" t="n">
        <v>478.1</v>
      </c>
      <c r="D18" s="9" t="n">
        <v>951.8</v>
      </c>
      <c r="E18" s="9" t="n">
        <v>938.2</v>
      </c>
    </row>
    <row r="19" spans="1:5">
      <c r="A19" s="4" t="s">
        <v>99</v>
      </c>
      <c r="B19" s="9" t="n">
        <v>-34.6</v>
      </c>
      <c r="C19" s="9" t="n">
        <v>-185.1</v>
      </c>
      <c r="D19" s="9" t="n">
        <v>169.2</v>
      </c>
      <c r="E19" s="9" t="n">
        <v>-166.7</v>
      </c>
    </row>
    <row r="20" spans="1:5">
      <c r="A20" s="4" t="s">
        <v>100</v>
      </c>
      <c r="B20" s="9" t="n">
        <v>6.9</v>
      </c>
      <c r="C20" s="9" t="n">
        <v>12.8</v>
      </c>
      <c r="D20" s="9" t="n">
        <v>-55.4</v>
      </c>
      <c r="E20" s="9" t="n">
        <v>11.3</v>
      </c>
    </row>
    <row r="21" spans="1:5">
      <c r="A21" s="4" t="s">
        <v>101</v>
      </c>
      <c r="B21" s="9" t="n">
        <v>-27.7</v>
      </c>
      <c r="C21" s="9" t="n">
        <v>-172.3</v>
      </c>
      <c r="D21" s="9" t="n">
        <v>113.8</v>
      </c>
      <c r="E21" s="9" t="n">
        <v>-155.4</v>
      </c>
    </row>
    <row r="22" spans="1:5">
      <c r="A22" s="4" t="s">
        <v>102</v>
      </c>
      <c r="B22" s="9" t="n">
        <v>-0.3</v>
      </c>
      <c r="C22" s="9" t="n">
        <v>-4.2</v>
      </c>
      <c r="D22" s="9" t="n">
        <v>-0.9</v>
      </c>
      <c r="E22" s="9" t="n">
        <v>-13.2</v>
      </c>
    </row>
    <row r="23" spans="1:5">
      <c r="A23" s="4" t="s">
        <v>103</v>
      </c>
      <c r="B23" s="5" t="n">
        <v>-28</v>
      </c>
      <c r="C23" s="9" t="n">
        <v>-176.5</v>
      </c>
      <c r="D23" s="9" t="n">
        <v>112.9</v>
      </c>
      <c r="E23" s="9" t="n">
        <v>-168.6</v>
      </c>
    </row>
    <row r="24" spans="1:5">
      <c r="A24" s="4" t="s">
        <v>104</v>
      </c>
      <c r="C24" s="9" t="n">
        <v>-2.5</v>
      </c>
      <c r="D24" s="9" t="n">
        <v>-2.6</v>
      </c>
      <c r="E24" s="9" t="n">
        <v>-3.5</v>
      </c>
    </row>
    <row r="25" spans="1:5">
      <c r="A25" s="4" t="s">
        <v>105</v>
      </c>
      <c r="B25" s="8" t="n">
        <v>-28</v>
      </c>
      <c r="C25" s="8" t="n">
        <v>-179</v>
      </c>
      <c r="D25" s="7" t="n">
        <v>110.3</v>
      </c>
      <c r="E25" s="7" t="n">
        <v>-172.1</v>
      </c>
    </row>
    <row r="26" spans="1:5">
      <c r="A26" s="3" t="s">
        <v>106</v>
      </c>
    </row>
    <row r="27" spans="1:5">
      <c r="A27" s="4" t="s">
        <v>107</v>
      </c>
      <c r="B27" s="10" t="n">
        <v>-0.23</v>
      </c>
      <c r="C27" s="10" t="n">
        <v>-1.49</v>
      </c>
      <c r="D27" s="10" t="n">
        <v>0.88</v>
      </c>
      <c r="E27" s="10" t="n">
        <v>-1.43</v>
      </c>
    </row>
    <row r="28" spans="1:5">
      <c r="A28" s="4" t="s">
        <v>108</v>
      </c>
      <c r="B28" s="10" t="n">
        <v>-0.23</v>
      </c>
      <c r="C28" s="10" t="n">
        <v>-1.49</v>
      </c>
      <c r="D28" s="10" t="n">
        <v>0.88</v>
      </c>
      <c r="E28" s="10" t="n">
        <v>-1.43</v>
      </c>
    </row>
    <row r="29" spans="1:5">
      <c r="A29" s="3" t="s">
        <v>109</v>
      </c>
    </row>
    <row r="30" spans="1:5">
      <c r="A30" s="4" t="s">
        <v>110</v>
      </c>
      <c r="B30" s="5" t="n">
        <v>120000000</v>
      </c>
      <c r="C30" s="5" t="n">
        <v>120000000</v>
      </c>
      <c r="D30" s="5" t="n">
        <v>120000000</v>
      </c>
      <c r="E30" s="5" t="n">
        <v>120000000</v>
      </c>
    </row>
    <row r="31" spans="1:5">
      <c r="A31" s="4" t="s">
        <v>111</v>
      </c>
      <c r="B31" s="5" t="n">
        <v>120000000</v>
      </c>
      <c r="C31" s="5" t="n">
        <v>120000000</v>
      </c>
      <c r="D31" s="5" t="n">
        <v>120000000</v>
      </c>
      <c r="E31" s="5" t="n">
        <v>12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07</v>
      </c>
      <c r="B1" s="2" t="s">
        <v>308</v>
      </c>
    </row>
    <row r="2" spans="1:2">
      <c r="A2" s="4" t="s">
        <v>309</v>
      </c>
    </row>
    <row r="3" spans="1:2">
      <c r="A3" s="3" t="s">
        <v>181</v>
      </c>
    </row>
    <row r="4" spans="1:2">
      <c r="A4" s="4" t="s">
        <v>310</v>
      </c>
      <c r="B4" s="7"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0"/>
    <col customWidth="1" max="5" min="5" width="21"/>
    <col customWidth="1" max="6" min="6" width="21"/>
    <col customWidth="1" max="7" min="7" width="31"/>
    <col customWidth="1" max="8" min="8" width="21"/>
    <col customWidth="1" max="9" min="9" width="21"/>
  </cols>
  <sheetData>
    <row r="1" spans="1:9">
      <c r="A1" s="1" t="s">
        <v>311</v>
      </c>
      <c r="B1" s="2" t="s">
        <v>312</v>
      </c>
      <c r="C1" s="2" t="s">
        <v>313</v>
      </c>
      <c r="D1" s="2" t="s">
        <v>314</v>
      </c>
      <c r="E1" s="2" t="s">
        <v>315</v>
      </c>
      <c r="F1" s="2" t="s">
        <v>316</v>
      </c>
      <c r="G1" s="2" t="s">
        <v>317</v>
      </c>
      <c r="H1" s="2" t="s">
        <v>318</v>
      </c>
      <c r="I1" s="2" t="s">
        <v>319</v>
      </c>
    </row>
    <row r="2" spans="1:9">
      <c r="A2" s="3" t="s">
        <v>183</v>
      </c>
    </row>
    <row r="3" spans="1:9">
      <c r="A3" s="4" t="s">
        <v>320</v>
      </c>
      <c r="G3" s="7" t="n">
        <v>41.9</v>
      </c>
      <c r="I3" s="7" t="n">
        <v>42.8</v>
      </c>
    </row>
    <row r="4" spans="1:9">
      <c r="A4" s="4" t="s">
        <v>321</v>
      </c>
    </row>
    <row r="5" spans="1:9">
      <c r="A5" s="3" t="s">
        <v>183</v>
      </c>
    </row>
    <row r="6" spans="1:9">
      <c r="A6" s="4" t="s">
        <v>322</v>
      </c>
      <c r="C6" s="8" t="n">
        <v>268</v>
      </c>
    </row>
    <row r="7" spans="1:9">
      <c r="A7" s="4" t="s">
        <v>323</v>
      </c>
    </row>
    <row r="8" spans="1:9">
      <c r="A8" s="3" t="s">
        <v>183</v>
      </c>
    </row>
    <row r="9" spans="1:9">
      <c r="A9" s="4" t="s">
        <v>324</v>
      </c>
      <c r="C9" s="12" t="n">
        <v>1.05</v>
      </c>
    </row>
    <row r="10" spans="1:9">
      <c r="A10" s="4" t="s">
        <v>325</v>
      </c>
      <c r="C10" s="13" t="n">
        <v>17.22447</v>
      </c>
    </row>
    <row r="11" spans="1:9">
      <c r="A11" s="4" t="s">
        <v>326</v>
      </c>
    </row>
    <row r="12" spans="1:9">
      <c r="A12" s="3" t="s">
        <v>183</v>
      </c>
    </row>
    <row r="13" spans="1:9">
      <c r="A13" s="4" t="s">
        <v>327</v>
      </c>
      <c r="H13" s="7" t="n">
        <v>1.6</v>
      </c>
    </row>
    <row r="14" spans="1:9">
      <c r="A14" s="4" t="s">
        <v>328</v>
      </c>
    </row>
    <row r="15" spans="1:9">
      <c r="A15" s="3" t="s">
        <v>183</v>
      </c>
    </row>
    <row r="16" spans="1:9">
      <c r="A16" s="4" t="s">
        <v>329</v>
      </c>
      <c r="G16" s="10" t="n">
        <v>16.44</v>
      </c>
    </row>
    <row r="17" spans="1:9">
      <c r="A17" s="4" t="s">
        <v>330</v>
      </c>
    </row>
    <row r="18" spans="1:9">
      <c r="A18" s="3" t="s">
        <v>183</v>
      </c>
    </row>
    <row r="19" spans="1:9">
      <c r="A19" s="4" t="s">
        <v>331</v>
      </c>
      <c r="D19" s="5" t="n">
        <v>9519280</v>
      </c>
    </row>
    <row r="20" spans="1:9">
      <c r="A20" s="4" t="s">
        <v>332</v>
      </c>
      <c r="D20" s="14" t="n">
        <v>17.22447</v>
      </c>
    </row>
    <row r="21" spans="1:9">
      <c r="A21" s="4" t="s">
        <v>333</v>
      </c>
    </row>
    <row r="22" spans="1:9">
      <c r="A22" s="3" t="s">
        <v>183</v>
      </c>
    </row>
    <row r="23" spans="1:9">
      <c r="A23" s="4" t="s">
        <v>334</v>
      </c>
      <c r="B23" s="7" t="n">
        <v>3.5</v>
      </c>
    </row>
    <row r="24" spans="1:9">
      <c r="A24" s="4" t="s">
        <v>335</v>
      </c>
    </row>
    <row r="25" spans="1:9">
      <c r="A25" s="3" t="s">
        <v>183</v>
      </c>
    </row>
    <row r="26" spans="1:9">
      <c r="A26" s="4" t="s">
        <v>336</v>
      </c>
      <c r="C26" s="8" t="n">
        <v>95</v>
      </c>
    </row>
    <row r="27" spans="1:9">
      <c r="A27" s="4" t="s">
        <v>337</v>
      </c>
    </row>
    <row r="28" spans="1:9">
      <c r="A28" s="3" t="s">
        <v>183</v>
      </c>
    </row>
    <row r="29" spans="1:9">
      <c r="A29" s="4" t="s">
        <v>338</v>
      </c>
      <c r="C29" s="7" t="n">
        <v>21.1</v>
      </c>
    </row>
    <row r="30" spans="1:9">
      <c r="A30" s="4" t="s">
        <v>339</v>
      </c>
    </row>
    <row r="31" spans="1:9">
      <c r="A31" s="3" t="s">
        <v>183</v>
      </c>
    </row>
    <row r="32" spans="1:9">
      <c r="A32" s="4" t="s">
        <v>340</v>
      </c>
      <c r="C32" s="5" t="n">
        <v>11901670</v>
      </c>
    </row>
    <row r="33" spans="1:9">
      <c r="A33" s="4" t="s">
        <v>341</v>
      </c>
      <c r="C33" s="4" t="s">
        <v>342</v>
      </c>
    </row>
    <row r="34" spans="1:9">
      <c r="A34" s="4" t="s">
        <v>343</v>
      </c>
      <c r="C34" s="5" t="n">
        <v>5418434</v>
      </c>
    </row>
    <row r="35" spans="1:9">
      <c r="A35" s="4" t="s">
        <v>344</v>
      </c>
      <c r="C35" s="4" t="s">
        <v>345</v>
      </c>
    </row>
    <row r="36" spans="1:9">
      <c r="A36" s="4" t="s">
        <v>346</v>
      </c>
      <c r="C36" s="10" t="n">
        <v>21.53</v>
      </c>
    </row>
    <row r="37" spans="1:9">
      <c r="A37" s="4" t="s">
        <v>347</v>
      </c>
    </row>
    <row r="38" spans="1:9">
      <c r="A38" s="3" t="s">
        <v>183</v>
      </c>
    </row>
    <row r="39" spans="1:9">
      <c r="A39" s="4" t="s">
        <v>340</v>
      </c>
      <c r="C39" s="5" t="n">
        <v>1225954</v>
      </c>
    </row>
    <row r="40" spans="1:9">
      <c r="A40" s="4" t="s">
        <v>338</v>
      </c>
      <c r="C40" s="8" t="n">
        <v>205</v>
      </c>
    </row>
    <row r="41" spans="1:9">
      <c r="A41" s="4" t="s">
        <v>348</v>
      </c>
    </row>
    <row r="42" spans="1:9">
      <c r="A42" s="3" t="s">
        <v>183</v>
      </c>
    </row>
    <row r="43" spans="1:9">
      <c r="A43" s="4" t="s">
        <v>349</v>
      </c>
      <c r="F43" s="8" t="n">
        <v>7</v>
      </c>
    </row>
    <row r="44" spans="1:9">
      <c r="A44" s="4" t="s">
        <v>350</v>
      </c>
    </row>
    <row r="45" spans="1:9">
      <c r="A45" s="3" t="s">
        <v>183</v>
      </c>
    </row>
    <row r="46" spans="1:9">
      <c r="A46" s="4" t="s">
        <v>351</v>
      </c>
      <c r="E46" s="4" t="s">
        <v>352</v>
      </c>
    </row>
    <row r="47" spans="1:9">
      <c r="A47" s="4" t="s">
        <v>353</v>
      </c>
      <c r="E47" s="7" t="n">
        <v>16.9</v>
      </c>
    </row>
    <row r="48" spans="1:9">
      <c r="A48" s="4" t="s">
        <v>354</v>
      </c>
      <c r="E48" s="7" t="n">
        <v>3.1</v>
      </c>
    </row>
    <row r="49" spans="1:9">
      <c r="A49" s="4" t="s">
        <v>355</v>
      </c>
    </row>
    <row r="50" spans="1:9">
      <c r="A50" s="3" t="s">
        <v>183</v>
      </c>
    </row>
    <row r="51" spans="1:9">
      <c r="A51" s="4" t="s">
        <v>356</v>
      </c>
      <c r="C51" s="7" t="n">
        <v>39.3</v>
      </c>
    </row>
    <row r="52" spans="1:9">
      <c r="A52" s="4" t="s">
        <v>357</v>
      </c>
      <c r="C52" s="5" t="n">
        <v>2280241</v>
      </c>
    </row>
    <row r="53" spans="1:9">
      <c r="A53" s="4" t="s">
        <v>358</v>
      </c>
      <c r="C53" s="5" t="n">
        <v>6088535</v>
      </c>
    </row>
    <row r="54" spans="1:9">
      <c r="A54" s="4" t="s">
        <v>359</v>
      </c>
    </row>
    <row r="55" spans="1:9">
      <c r="A55" s="3" t="s">
        <v>183</v>
      </c>
    </row>
    <row r="56" spans="1:9">
      <c r="A56" s="4" t="s">
        <v>324</v>
      </c>
      <c r="G56" s="12" t="n">
        <v>1.05</v>
      </c>
    </row>
    <row r="57" spans="1:9">
      <c r="A57" s="4" t="s">
        <v>360</v>
      </c>
      <c r="C57" s="15" t="n">
        <v>0.609</v>
      </c>
    </row>
    <row r="58" spans="1:9">
      <c r="A58" s="4" t="s">
        <v>361</v>
      </c>
      <c r="C58" s="7" t="n">
        <v>10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2</v>
      </c>
      <c r="B1" s="2" t="s">
        <v>363</v>
      </c>
      <c r="C1" s="2" t="s">
        <v>364</v>
      </c>
      <c r="D1" s="2" t="s">
        <v>2</v>
      </c>
      <c r="E1" s="2" t="s">
        <v>27</v>
      </c>
    </row>
    <row r="2" spans="1:5">
      <c r="A2" s="4" t="s">
        <v>365</v>
      </c>
    </row>
    <row r="3" spans="1:5">
      <c r="A3" s="3" t="s">
        <v>183</v>
      </c>
    </row>
    <row r="4" spans="1:5">
      <c r="A4" s="4" t="s">
        <v>351</v>
      </c>
      <c r="B4" s="4" t="s">
        <v>352</v>
      </c>
    </row>
    <row r="5" spans="1:5">
      <c r="A5" s="4" t="s">
        <v>33</v>
      </c>
      <c r="B5" s="7" t="n">
        <v>250.8</v>
      </c>
    </row>
    <row r="6" spans="1:5">
      <c r="A6" s="4" t="s">
        <v>366</v>
      </c>
      <c r="B6" s="5" t="n">
        <v>50</v>
      </c>
    </row>
    <row r="7" spans="1:5">
      <c r="A7" s="4" t="s">
        <v>367</v>
      </c>
      <c r="B7" s="9" t="n">
        <v>43.1</v>
      </c>
      <c r="D7" s="7" t="n">
        <v>29.5</v>
      </c>
      <c r="E7" s="7" t="n">
        <v>29.5</v>
      </c>
    </row>
    <row r="8" spans="1:5">
      <c r="A8" s="4" t="s">
        <v>368</v>
      </c>
      <c r="B8" s="9" t="n">
        <v>393.9</v>
      </c>
    </row>
    <row r="9" spans="1:5">
      <c r="A9" s="4" t="s">
        <v>369</v>
      </c>
      <c r="B9" s="9" t="n">
        <v>129.5</v>
      </c>
    </row>
    <row r="10" spans="1:5">
      <c r="A10" s="4" t="s">
        <v>353</v>
      </c>
      <c r="B10" s="9" t="n">
        <v>264.4</v>
      </c>
    </row>
    <row r="11" spans="1:5">
      <c r="A11" s="4" t="s">
        <v>370</v>
      </c>
    </row>
    <row r="12" spans="1:5">
      <c r="A12" s="3" t="s">
        <v>183</v>
      </c>
    </row>
    <row r="13" spans="1:5">
      <c r="A13" s="4" t="s">
        <v>371</v>
      </c>
      <c r="B13" s="8" t="n">
        <v>100</v>
      </c>
    </row>
    <row r="14" spans="1:5">
      <c r="A14" s="4" t="s">
        <v>372</v>
      </c>
    </row>
    <row r="15" spans="1:5">
      <c r="A15" s="3" t="s">
        <v>183</v>
      </c>
    </row>
    <row r="16" spans="1:5">
      <c r="A16" s="4" t="s">
        <v>351</v>
      </c>
      <c r="C16" s="4" t="s">
        <v>352</v>
      </c>
    </row>
    <row r="17" spans="1:5">
      <c r="A17" s="4" t="s">
        <v>367</v>
      </c>
      <c r="D17" s="7" t="n">
        <v>12.4</v>
      </c>
      <c r="E17" s="7" t="n">
        <v>13.3</v>
      </c>
    </row>
    <row r="18" spans="1:5">
      <c r="A18" s="4" t="s">
        <v>368</v>
      </c>
      <c r="C18" s="7" t="n">
        <v>202.5</v>
      </c>
    </row>
    <row r="19" spans="1:5">
      <c r="A19" s="4" t="s">
        <v>373</v>
      </c>
    </row>
    <row r="20" spans="1:5">
      <c r="A20" s="3" t="s">
        <v>183</v>
      </c>
    </row>
    <row r="21" spans="1:5">
      <c r="A21" s="4" t="s">
        <v>353</v>
      </c>
      <c r="C21" s="9" t="n">
        <v>123.4</v>
      </c>
    </row>
    <row r="22" spans="1:5">
      <c r="A22" s="4" t="s">
        <v>374</v>
      </c>
    </row>
    <row r="23" spans="1:5">
      <c r="A23" s="3" t="s">
        <v>183</v>
      </c>
    </row>
    <row r="24" spans="1:5">
      <c r="A24" s="4" t="s">
        <v>367</v>
      </c>
      <c r="C24" s="7" t="n">
        <v>79.09999999999999</v>
      </c>
    </row>
    <row r="25" spans="1:5">
      <c r="A25" s="4" t="s">
        <v>375</v>
      </c>
      <c r="C25" s="4" t="s">
        <v>376</v>
      </c>
    </row>
    <row r="26" spans="1:5">
      <c r="A26" s="4" t="s">
        <v>377</v>
      </c>
    </row>
    <row r="27" spans="1:5">
      <c r="A27" s="3" t="s">
        <v>183</v>
      </c>
    </row>
    <row r="28" spans="1:5">
      <c r="A28" s="4" t="s">
        <v>366</v>
      </c>
      <c r="C28" s="8" t="n">
        <v>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5"/>
    <col customWidth="1" max="5" min="5" width="21"/>
  </cols>
  <sheetData>
    <row r="1" spans="1:5">
      <c r="A1" s="1" t="s">
        <v>378</v>
      </c>
      <c r="B1" s="2" t="s">
        <v>81</v>
      </c>
      <c r="D1" s="2" t="s">
        <v>1</v>
      </c>
    </row>
    <row r="2" spans="1:5">
      <c r="B2" s="2" t="s">
        <v>308</v>
      </c>
      <c r="C2" s="2" t="s">
        <v>379</v>
      </c>
      <c r="D2" s="2" t="s">
        <v>380</v>
      </c>
      <c r="E2" s="2" t="s">
        <v>379</v>
      </c>
    </row>
    <row r="3" spans="1:5">
      <c r="A3" s="3" t="s">
        <v>185</v>
      </c>
    </row>
    <row r="4" spans="1:5">
      <c r="A4" s="4" t="s">
        <v>381</v>
      </c>
      <c r="D4" s="5" t="n">
        <v>4</v>
      </c>
    </row>
    <row r="5" spans="1:5">
      <c r="A5" s="4" t="s">
        <v>382</v>
      </c>
      <c r="B5" s="8" t="n">
        <v>398</v>
      </c>
      <c r="C5" s="7" t="n">
        <v>356.7</v>
      </c>
      <c r="D5" s="7" t="n">
        <v>1518.2</v>
      </c>
      <c r="E5" s="7" t="n">
        <v>1166.4</v>
      </c>
    </row>
    <row r="6" spans="1:5">
      <c r="A6" s="4" t="s">
        <v>383</v>
      </c>
      <c r="B6" s="9" t="n">
        <v>305.7</v>
      </c>
      <c r="C6" s="9" t="n">
        <v>277.6</v>
      </c>
      <c r="D6" s="9" t="n">
        <v>1095.4</v>
      </c>
      <c r="E6" s="9" t="n">
        <v>874.7</v>
      </c>
    </row>
    <row r="7" spans="1:5">
      <c r="A7" s="4" t="s">
        <v>84</v>
      </c>
      <c r="B7" s="9" t="n">
        <v>321.1</v>
      </c>
      <c r="C7" s="9" t="n">
        <v>282.8</v>
      </c>
      <c r="D7" s="9" t="n">
        <v>914.5</v>
      </c>
      <c r="E7" s="9" t="n">
        <v>750.6</v>
      </c>
    </row>
    <row r="8" spans="1:5">
      <c r="A8" s="4" t="s">
        <v>384</v>
      </c>
      <c r="B8" s="9" t="n">
        <v>-248.4</v>
      </c>
      <c r="C8" s="9" t="n">
        <v>-359.2</v>
      </c>
      <c r="D8" s="9" t="n">
        <v>-524.9</v>
      </c>
      <c r="E8" s="5" t="n">
        <v>-602</v>
      </c>
    </row>
    <row r="9" spans="1:5">
      <c r="A9" s="4" t="s">
        <v>93</v>
      </c>
      <c r="B9" s="9" t="n">
        <v>-59.2</v>
      </c>
      <c r="C9" s="9" t="n">
        <v>-49.5</v>
      </c>
      <c r="D9" s="5" t="n">
        <v>-189</v>
      </c>
      <c r="E9" s="9" t="n">
        <v>-143.5</v>
      </c>
    </row>
    <row r="10" spans="1:5">
      <c r="A10" s="4" t="s">
        <v>385</v>
      </c>
      <c r="B10" s="9" t="n">
        <v>13.5</v>
      </c>
      <c r="C10" s="9" t="n">
        <v>-125.9</v>
      </c>
      <c r="D10" s="9" t="n">
        <v>200.6</v>
      </c>
      <c r="E10" s="9" t="n">
        <v>5.1</v>
      </c>
    </row>
    <row r="11" spans="1:5">
      <c r="A11" s="4" t="s">
        <v>386</v>
      </c>
      <c r="B11" s="5" t="n">
        <v>-12</v>
      </c>
      <c r="C11" s="5" t="n">
        <v>-12</v>
      </c>
      <c r="D11" s="9" t="n">
        <v>-27.9</v>
      </c>
      <c r="E11" s="9" t="n">
        <v>-24.6</v>
      </c>
    </row>
    <row r="12" spans="1:5">
      <c r="A12" s="4" t="s">
        <v>94</v>
      </c>
      <c r="B12" s="9" t="n">
        <v>-35.7</v>
      </c>
      <c r="C12" s="9" t="n">
        <v>-28.7</v>
      </c>
      <c r="D12" s="9" t="n">
        <v>-117.1</v>
      </c>
      <c r="E12" s="9" t="n">
        <v>-86.59999999999999</v>
      </c>
    </row>
    <row r="13" spans="1:5">
      <c r="A13" s="4" t="s">
        <v>387</v>
      </c>
      <c r="B13" s="9" t="n">
        <v>-34.2</v>
      </c>
      <c r="C13" s="9" t="n">
        <v>-166.6</v>
      </c>
      <c r="D13" s="9" t="n">
        <v>55.6</v>
      </c>
      <c r="E13" s="9" t="n">
        <v>-106.1</v>
      </c>
    </row>
    <row r="14" spans="1:5">
      <c r="A14" s="4" t="s">
        <v>388</v>
      </c>
      <c r="B14" s="9" t="n">
        <v>15.4</v>
      </c>
      <c r="C14" s="9" t="n">
        <v>6.6</v>
      </c>
      <c r="D14" s="9" t="n">
        <v>55.5</v>
      </c>
      <c r="E14" s="9" t="n">
        <v>13.9</v>
      </c>
    </row>
    <row r="15" spans="1:5">
      <c r="A15" s="4" t="s">
        <v>95</v>
      </c>
      <c r="B15" s="9" t="n">
        <v>19.5</v>
      </c>
      <c r="C15" s="9" t="n">
        <v>19.8</v>
      </c>
      <c r="D15" s="5" t="n">
        <v>58</v>
      </c>
      <c r="E15" s="9" t="n">
        <v>60.6</v>
      </c>
    </row>
    <row r="16" spans="1:5">
      <c r="A16" s="4" t="s">
        <v>389</v>
      </c>
      <c r="B16" s="9" t="n">
        <v>-33.4</v>
      </c>
      <c r="C16" s="9" t="n">
        <v>-178.2</v>
      </c>
      <c r="D16" s="9" t="n">
        <v>70.7</v>
      </c>
      <c r="E16" s="9" t="n">
        <v>-124.8</v>
      </c>
    </row>
    <row r="17" spans="1:5">
      <c r="A17" s="4" t="s">
        <v>85</v>
      </c>
      <c r="B17" s="9" t="n">
        <v>21.8</v>
      </c>
      <c r="C17" s="9" t="n">
        <v>12.1</v>
      </c>
      <c r="D17" s="9" t="n">
        <v>51.8</v>
      </c>
      <c r="E17" s="9" t="n">
        <v>44.2</v>
      </c>
    </row>
    <row r="18" spans="1:5">
      <c r="A18" s="4" t="s">
        <v>390</v>
      </c>
      <c r="B18" s="9" t="n">
        <v>3.9</v>
      </c>
      <c r="C18" s="9" t="n">
        <v>-24.4</v>
      </c>
      <c r="D18" s="5" t="n">
        <v>8</v>
      </c>
      <c r="E18" s="9" t="n">
        <v>-26.9</v>
      </c>
    </row>
    <row r="19" spans="1:5">
      <c r="A19" s="4" t="s">
        <v>87</v>
      </c>
      <c r="B19" s="9" t="n">
        <v>-11.7</v>
      </c>
      <c r="C19" s="9" t="n">
        <v>-2.7</v>
      </c>
      <c r="D19" s="5" t="n">
        <v>29</v>
      </c>
      <c r="E19" s="9" t="n">
        <v>-25.2</v>
      </c>
    </row>
    <row r="20" spans="1:5">
      <c r="A20" s="4" t="s">
        <v>391</v>
      </c>
      <c r="B20" s="9" t="n">
        <v>-0.4</v>
      </c>
      <c r="C20" s="9" t="n">
        <v>15.7</v>
      </c>
      <c r="D20" s="9" t="n">
        <v>21.7</v>
      </c>
      <c r="E20" s="5" t="n">
        <v>17</v>
      </c>
    </row>
    <row r="21" spans="1:5">
      <c r="A21" s="4" t="s">
        <v>89</v>
      </c>
      <c r="B21" s="9" t="n">
        <v>1.6</v>
      </c>
      <c r="C21" s="9" t="n">
        <v>2.9</v>
      </c>
      <c r="D21" s="9" t="n">
        <v>40.5</v>
      </c>
      <c r="E21" s="9" t="n">
        <v>-2.1</v>
      </c>
    </row>
    <row r="22" spans="1:5">
      <c r="A22" s="4" t="s">
        <v>95</v>
      </c>
      <c r="B22" s="9" t="n">
        <v>-4.9</v>
      </c>
      <c r="C22" s="9" t="n">
        <v>-1.6</v>
      </c>
      <c r="D22" s="9" t="n">
        <v>-17.6</v>
      </c>
      <c r="E22" s="5" t="n">
        <v>-28</v>
      </c>
    </row>
    <row r="23" spans="1:5">
      <c r="A23" s="4" t="s">
        <v>96</v>
      </c>
      <c r="B23" s="9" t="n">
        <v>-3.9</v>
      </c>
      <c r="C23" s="9" t="n">
        <v>-3.9</v>
      </c>
      <c r="D23" s="9" t="n">
        <v>-11.8</v>
      </c>
      <c r="E23" s="9" t="n">
        <v>-6.3</v>
      </c>
    </row>
    <row r="24" spans="1:5">
      <c r="A24" s="4" t="s">
        <v>97</v>
      </c>
      <c r="B24" s="9" t="n">
        <v>-7.6</v>
      </c>
      <c r="C24" s="5" t="n">
        <v>-5</v>
      </c>
      <c r="D24" s="9" t="n">
        <v>-23.1</v>
      </c>
      <c r="E24" s="9" t="n">
        <v>-14.6</v>
      </c>
    </row>
    <row r="25" spans="1:5">
      <c r="A25" s="4" t="s">
        <v>99</v>
      </c>
      <c r="B25" s="7" t="n">
        <v>-34.6</v>
      </c>
      <c r="C25" s="7" t="n">
        <v>-185.1</v>
      </c>
      <c r="D25" s="7" t="n">
        <v>169.2</v>
      </c>
      <c r="E25" s="7" t="n">
        <v>-166.7</v>
      </c>
    </row>
    <row r="26" spans="1:5">
      <c r="A26" s="3" t="s">
        <v>392</v>
      </c>
    </row>
    <row r="27" spans="1:5">
      <c r="A27" s="4" t="s">
        <v>393</v>
      </c>
      <c r="B27" s="4" t="s">
        <v>394</v>
      </c>
      <c r="C27" s="4" t="s">
        <v>395</v>
      </c>
      <c r="D27" s="4" t="s">
        <v>396</v>
      </c>
      <c r="E27" s="4" t="s">
        <v>397</v>
      </c>
    </row>
    <row r="28" spans="1:5">
      <c r="A28" s="4" t="s">
        <v>398</v>
      </c>
      <c r="B28" s="4" t="s">
        <v>399</v>
      </c>
      <c r="C28" s="4" t="s">
        <v>400</v>
      </c>
      <c r="D28" s="4" t="s">
        <v>401</v>
      </c>
      <c r="E28" s="4" t="s">
        <v>402</v>
      </c>
    </row>
    <row r="29" spans="1:5">
      <c r="A29" s="4" t="s">
        <v>403</v>
      </c>
      <c r="B29" s="9" t="n">
        <v>11.1</v>
      </c>
      <c r="C29" s="9" t="n">
        <v>10.1</v>
      </c>
      <c r="D29" s="9" t="n">
        <v>12.8</v>
      </c>
      <c r="E29" s="9" t="n">
        <v>11.5</v>
      </c>
    </row>
    <row r="30" spans="1:5">
      <c r="A30" s="4" t="s">
        <v>404</v>
      </c>
      <c r="B30" s="4" t="s">
        <v>405</v>
      </c>
      <c r="C30" s="4" t="s">
        <v>406</v>
      </c>
      <c r="D30" s="4" t="s">
        <v>407</v>
      </c>
      <c r="E30" s="4" t="s">
        <v>408</v>
      </c>
    </row>
    <row r="31" spans="1:5">
      <c r="A31" s="4" t="s">
        <v>409</v>
      </c>
      <c r="B31" s="7" t="n">
        <v>608.2</v>
      </c>
      <c r="C31" s="7" t="n">
        <v>622.3</v>
      </c>
      <c r="D31" s="7" t="n">
        <v>608.2</v>
      </c>
      <c r="E31" s="7" t="n">
        <v>622.3</v>
      </c>
    </row>
    <row r="32" spans="1:5">
      <c r="A32" s="4" t="s">
        <v>410</v>
      </c>
    </row>
    <row r="33" spans="1:5">
      <c r="A33" s="3" t="s">
        <v>185</v>
      </c>
    </row>
    <row r="34" spans="1:5">
      <c r="A34" s="4" t="s">
        <v>95</v>
      </c>
      <c r="B34" s="9" t="n">
        <v>14.6</v>
      </c>
      <c r="C34" s="9" t="n">
        <v>18.2</v>
      </c>
      <c r="D34" s="9" t="n">
        <v>40.4</v>
      </c>
      <c r="E34" s="9" t="n">
        <v>32.6</v>
      </c>
    </row>
    <row r="35" spans="1:5">
      <c r="A35" s="4" t="s">
        <v>411</v>
      </c>
    </row>
    <row r="36" spans="1:5">
      <c r="A36" s="3" t="s">
        <v>185</v>
      </c>
    </row>
    <row r="37" spans="1:5">
      <c r="A37" s="4" t="s">
        <v>93</v>
      </c>
      <c r="B37" s="9" t="n">
        <v>13.9</v>
      </c>
      <c r="C37" s="9" t="n">
        <v>19.4</v>
      </c>
      <c r="D37" s="5" t="n">
        <v>34</v>
      </c>
      <c r="E37" s="9" t="n">
        <v>26.7</v>
      </c>
    </row>
    <row r="38" spans="1:5">
      <c r="A38" s="4" t="s">
        <v>385</v>
      </c>
      <c r="B38" s="9" t="n">
        <v>13.9</v>
      </c>
      <c r="C38" s="9" t="n">
        <v>19.4</v>
      </c>
      <c r="D38" s="5" t="n">
        <v>34</v>
      </c>
      <c r="E38" s="9" t="n">
        <v>26.7</v>
      </c>
    </row>
    <row r="39" spans="1:5">
      <c r="A39" s="4" t="s">
        <v>386</v>
      </c>
      <c r="B39" s="9" t="n">
        <v>-4.7</v>
      </c>
      <c r="D39" s="9" t="n">
        <v>-9.800000000000001</v>
      </c>
    </row>
    <row r="40" spans="1:5">
      <c r="A40" s="4" t="s">
        <v>94</v>
      </c>
      <c r="B40" s="5" t="n">
        <v>-2</v>
      </c>
      <c r="D40" s="9" t="n">
        <v>-13.9</v>
      </c>
    </row>
    <row r="41" spans="1:5">
      <c r="A41" s="4" t="s">
        <v>387</v>
      </c>
      <c r="B41" s="9" t="n">
        <v>7.2</v>
      </c>
      <c r="C41" s="9" t="n">
        <v>19.4</v>
      </c>
      <c r="D41" s="9" t="n">
        <v>10.3</v>
      </c>
      <c r="E41" s="9" t="n">
        <v>26.7</v>
      </c>
    </row>
    <row r="42" spans="1:5">
      <c r="A42" s="4" t="s">
        <v>388</v>
      </c>
      <c r="B42" s="9" t="n">
        <v>-13.9</v>
      </c>
      <c r="C42" s="9" t="n">
        <v>-19.4</v>
      </c>
      <c r="D42" s="5" t="n">
        <v>-34</v>
      </c>
      <c r="E42" s="9" t="n">
        <v>-26.7</v>
      </c>
    </row>
    <row r="43" spans="1:5">
      <c r="A43" s="4" t="s">
        <v>412</v>
      </c>
    </row>
    <row r="44" spans="1:5">
      <c r="A44" s="3" t="s">
        <v>185</v>
      </c>
    </row>
    <row r="45" spans="1:5">
      <c r="A45" s="4" t="s">
        <v>386</v>
      </c>
      <c r="B45" s="9" t="n">
        <v>4.7</v>
      </c>
      <c r="D45" s="9" t="n">
        <v>9.800000000000001</v>
      </c>
    </row>
    <row r="46" spans="1:5">
      <c r="A46" s="4" t="s">
        <v>94</v>
      </c>
      <c r="B46" s="5" t="n">
        <v>2</v>
      </c>
      <c r="D46" s="9" t="n">
        <v>13.9</v>
      </c>
    </row>
    <row r="47" spans="1:5">
      <c r="A47" s="4" t="s">
        <v>413</v>
      </c>
    </row>
    <row r="48" spans="1:5">
      <c r="A48" s="3" t="s">
        <v>185</v>
      </c>
    </row>
    <row r="49" spans="1:5">
      <c r="A49" s="4" t="s">
        <v>382</v>
      </c>
      <c r="B49" s="9" t="n">
        <v>203.7</v>
      </c>
      <c r="C49" s="9" t="n">
        <v>154.6</v>
      </c>
      <c r="D49" s="9" t="n">
        <v>875.7</v>
      </c>
      <c r="E49" s="9" t="n">
        <v>606.6</v>
      </c>
    </row>
    <row r="50" spans="1:5">
      <c r="A50" s="4" t="s">
        <v>383</v>
      </c>
      <c r="B50" s="9" t="n">
        <v>144.9</v>
      </c>
      <c r="C50" s="9" t="n">
        <v>121.4</v>
      </c>
      <c r="D50" s="9" t="n">
        <v>569.1</v>
      </c>
      <c r="E50" s="9" t="n">
        <v>450.8</v>
      </c>
    </row>
    <row r="51" spans="1:5">
      <c r="A51" s="4" t="s">
        <v>84</v>
      </c>
      <c r="B51" s="9" t="n">
        <v>172.7</v>
      </c>
      <c r="C51" s="5" t="n">
        <v>162</v>
      </c>
      <c r="D51" s="9" t="n">
        <v>476.3</v>
      </c>
      <c r="E51" s="9" t="n">
        <v>412.1</v>
      </c>
    </row>
    <row r="52" spans="1:5">
      <c r="A52" s="4" t="s">
        <v>384</v>
      </c>
      <c r="B52" s="9" t="n">
        <v>-173.2</v>
      </c>
      <c r="C52" s="9" t="n">
        <v>-283.4</v>
      </c>
      <c r="D52" s="9" t="n">
        <v>-311.8</v>
      </c>
      <c r="E52" s="9" t="n">
        <v>-387.6</v>
      </c>
    </row>
    <row r="53" spans="1:5">
      <c r="A53" s="4" t="s">
        <v>93</v>
      </c>
      <c r="B53" s="9" t="n">
        <v>-30.1</v>
      </c>
      <c r="C53" s="9" t="n">
        <v>-34.2</v>
      </c>
      <c r="D53" s="9" t="n">
        <v>-93.5</v>
      </c>
      <c r="E53" s="9" t="n">
        <v>-82.09999999999999</v>
      </c>
    </row>
    <row r="54" spans="1:5">
      <c r="A54" s="4" t="s">
        <v>385</v>
      </c>
      <c r="B54" s="9" t="n">
        <v>-30.6</v>
      </c>
      <c r="C54" s="9" t="n">
        <v>-155.6</v>
      </c>
      <c r="D54" s="5" t="n">
        <v>71</v>
      </c>
      <c r="E54" s="9" t="n">
        <v>-57.6</v>
      </c>
    </row>
    <row r="55" spans="1:5">
      <c r="A55" s="4" t="s">
        <v>386</v>
      </c>
      <c r="B55" s="9" t="n">
        <v>-3.3</v>
      </c>
      <c r="C55" s="9" t="n">
        <v>-8.199999999999999</v>
      </c>
      <c r="D55" s="9" t="n">
        <v>-7.7</v>
      </c>
      <c r="E55" s="9" t="n">
        <v>-12.7</v>
      </c>
    </row>
    <row r="56" spans="1:5">
      <c r="A56" s="4" t="s">
        <v>94</v>
      </c>
      <c r="B56" s="9" t="n">
        <v>-17.5</v>
      </c>
      <c r="C56" s="9" t="n">
        <v>-17.7</v>
      </c>
      <c r="D56" s="5" t="n">
        <v>-53</v>
      </c>
      <c r="E56" s="9" t="n">
        <v>-51.6</v>
      </c>
    </row>
    <row r="57" spans="1:5">
      <c r="A57" s="4" t="s">
        <v>387</v>
      </c>
      <c r="B57" s="9" t="n">
        <v>-51.4</v>
      </c>
      <c r="C57" s="9" t="n">
        <v>-181.5</v>
      </c>
      <c r="D57" s="9" t="n">
        <v>10.3</v>
      </c>
      <c r="E57" s="9" t="n">
        <v>-121.9</v>
      </c>
    </row>
    <row r="58" spans="1:5">
      <c r="A58" s="4" t="s">
        <v>389</v>
      </c>
      <c r="B58" s="7" t="n">
        <v>-51.4</v>
      </c>
      <c r="C58" s="7" t="n">
        <v>-181.5</v>
      </c>
      <c r="D58" s="7" t="n">
        <v>10.3</v>
      </c>
      <c r="E58" s="7" t="n">
        <v>-121.9</v>
      </c>
    </row>
    <row r="59" spans="1:5">
      <c r="A59" s="3" t="s">
        <v>392</v>
      </c>
    </row>
    <row r="60" spans="1:5">
      <c r="A60" s="4" t="s">
        <v>393</v>
      </c>
      <c r="B60" s="4" t="s">
        <v>414</v>
      </c>
      <c r="C60" s="4" t="s">
        <v>415</v>
      </c>
      <c r="D60" s="4" t="s">
        <v>416</v>
      </c>
      <c r="E60" s="4" t="s">
        <v>417</v>
      </c>
    </row>
    <row r="61" spans="1:5">
      <c r="A61" s="4" t="s">
        <v>398</v>
      </c>
      <c r="B61" s="4" t="s">
        <v>418</v>
      </c>
      <c r="C61" s="4" t="s">
        <v>419</v>
      </c>
      <c r="D61" s="4" t="s">
        <v>420</v>
      </c>
      <c r="E61" s="4" t="s">
        <v>421</v>
      </c>
    </row>
    <row r="62" spans="1:5">
      <c r="A62" s="4" t="s">
        <v>403</v>
      </c>
      <c r="B62" s="9" t="n">
        <v>10.1</v>
      </c>
      <c r="C62" s="9" t="n">
        <v>10.9</v>
      </c>
      <c r="D62" s="9" t="n">
        <v>11.1</v>
      </c>
      <c r="E62" s="9" t="n">
        <v>12.5</v>
      </c>
    </row>
    <row r="63" spans="1:5">
      <c r="A63" s="4" t="s">
        <v>404</v>
      </c>
      <c r="B63" s="4" t="s">
        <v>422</v>
      </c>
      <c r="C63" s="4" t="s">
        <v>423</v>
      </c>
      <c r="D63" s="4" t="s">
        <v>424</v>
      </c>
      <c r="E63" s="4" t="s">
        <v>425</v>
      </c>
    </row>
    <row r="64" spans="1:5">
      <c r="A64" s="4" t="s">
        <v>426</v>
      </c>
    </row>
    <row r="65" spans="1:5">
      <c r="A65" s="3" t="s">
        <v>185</v>
      </c>
    </row>
    <row r="66" spans="1:5">
      <c r="A66" s="4" t="s">
        <v>382</v>
      </c>
      <c r="B66" s="7" t="n">
        <v>117.1</v>
      </c>
      <c r="C66" s="7" t="n">
        <v>149.6</v>
      </c>
      <c r="D66" s="8" t="n">
        <v>375</v>
      </c>
      <c r="E66" s="7" t="n">
        <v>381.4</v>
      </c>
    </row>
    <row r="67" spans="1:5">
      <c r="A67" s="4" t="s">
        <v>383</v>
      </c>
      <c r="B67" s="9" t="n">
        <v>87.90000000000001</v>
      </c>
      <c r="C67" s="9" t="n">
        <v>107.6</v>
      </c>
      <c r="D67" s="9" t="n">
        <v>286.2</v>
      </c>
      <c r="E67" s="9" t="n">
        <v>260.1</v>
      </c>
    </row>
    <row r="68" spans="1:5">
      <c r="A68" s="4" t="s">
        <v>84</v>
      </c>
      <c r="B68" s="9" t="n">
        <v>89.59999999999999</v>
      </c>
      <c r="C68" s="9" t="n">
        <v>75.2</v>
      </c>
      <c r="D68" s="9" t="n">
        <v>258.4</v>
      </c>
      <c r="E68" s="9" t="n">
        <v>214.1</v>
      </c>
    </row>
    <row r="69" spans="1:5">
      <c r="A69" s="4" t="s">
        <v>384</v>
      </c>
      <c r="B69" s="9" t="n">
        <v>-51.3</v>
      </c>
      <c r="C69" s="9" t="n">
        <v>-42.9</v>
      </c>
      <c r="D69" s="5" t="n">
        <v>-138</v>
      </c>
      <c r="E69" s="9" t="n">
        <v>-123.5</v>
      </c>
    </row>
    <row r="70" spans="1:5">
      <c r="A70" s="4" t="s">
        <v>93</v>
      </c>
      <c r="B70" s="9" t="n">
        <v>-26.7</v>
      </c>
      <c r="C70" s="9" t="n">
        <v>-24.1</v>
      </c>
      <c r="D70" s="9" t="n">
        <v>-82.3</v>
      </c>
      <c r="E70" s="9" t="n">
        <v>-61.7</v>
      </c>
    </row>
    <row r="71" spans="1:5">
      <c r="A71" s="4" t="s">
        <v>385</v>
      </c>
      <c r="B71" s="9" t="n">
        <v>11.6</v>
      </c>
      <c r="C71" s="9" t="n">
        <v>8.199999999999999</v>
      </c>
      <c r="D71" s="9" t="n">
        <v>38.1</v>
      </c>
      <c r="E71" s="9" t="n">
        <v>28.9</v>
      </c>
    </row>
    <row r="72" spans="1:5">
      <c r="A72" s="4" t="s">
        <v>386</v>
      </c>
      <c r="B72" s="9" t="n">
        <v>-1.7</v>
      </c>
      <c r="C72" s="9" t="n">
        <v>-0.7</v>
      </c>
      <c r="D72" s="9" t="n">
        <v>-4.3</v>
      </c>
      <c r="E72" s="9" t="n">
        <v>-3.8</v>
      </c>
    </row>
    <row r="73" spans="1:5">
      <c r="A73" s="4" t="s">
        <v>94</v>
      </c>
      <c r="B73" s="9" t="n">
        <v>-6.4</v>
      </c>
      <c r="C73" s="9" t="n">
        <v>-5.9</v>
      </c>
      <c r="D73" s="9" t="n">
        <v>-20.7</v>
      </c>
      <c r="E73" s="9" t="n">
        <v>-18.3</v>
      </c>
    </row>
    <row r="74" spans="1:5">
      <c r="A74" s="4" t="s">
        <v>387</v>
      </c>
      <c r="B74" s="9" t="n">
        <v>3.5</v>
      </c>
      <c r="C74" s="9" t="n">
        <v>1.6</v>
      </c>
      <c r="D74" s="9" t="n">
        <v>13.1</v>
      </c>
      <c r="E74" s="9" t="n">
        <v>6.8</v>
      </c>
    </row>
    <row r="75" spans="1:5">
      <c r="A75" s="4" t="s">
        <v>388</v>
      </c>
      <c r="B75" s="9" t="n">
        <v>29.3</v>
      </c>
      <c r="C75" s="5" t="n">
        <v>26</v>
      </c>
      <c r="D75" s="9" t="n">
        <v>89.5</v>
      </c>
      <c r="E75" s="9" t="n">
        <v>40.6</v>
      </c>
    </row>
    <row r="76" spans="1:5">
      <c r="A76" s="4" t="s">
        <v>389</v>
      </c>
      <c r="B76" s="7" t="n">
        <v>12.3</v>
      </c>
      <c r="C76" s="7" t="n">
        <v>10.5</v>
      </c>
      <c r="D76" s="7" t="n">
        <v>41.4</v>
      </c>
      <c r="E76" s="7" t="n">
        <v>18.9</v>
      </c>
    </row>
    <row r="77" spans="1:5">
      <c r="A77" s="3" t="s">
        <v>392</v>
      </c>
    </row>
    <row r="78" spans="1:5">
      <c r="A78" s="4" t="s">
        <v>393</v>
      </c>
      <c r="B78" s="4" t="s">
        <v>427</v>
      </c>
      <c r="C78" s="4" t="s">
        <v>428</v>
      </c>
      <c r="D78" s="4" t="s">
        <v>429</v>
      </c>
      <c r="E78" s="4" t="s">
        <v>430</v>
      </c>
    </row>
    <row r="79" spans="1:5">
      <c r="A79" s="4" t="s">
        <v>398</v>
      </c>
      <c r="B79" s="4" t="s">
        <v>431</v>
      </c>
      <c r="C79" s="4" t="s">
        <v>432</v>
      </c>
      <c r="D79" s="4" t="s">
        <v>433</v>
      </c>
      <c r="E79" s="4" t="s">
        <v>434</v>
      </c>
    </row>
    <row r="80" spans="1:5">
      <c r="A80" s="4" t="s">
        <v>403</v>
      </c>
      <c r="B80" s="9" t="n">
        <v>7.1</v>
      </c>
      <c r="C80" s="9" t="n">
        <v>7.8</v>
      </c>
      <c r="D80" s="5" t="n">
        <v>8</v>
      </c>
      <c r="E80" s="9" t="n">
        <v>8.5</v>
      </c>
    </row>
    <row r="81" spans="1:5">
      <c r="A81" s="4" t="s">
        <v>404</v>
      </c>
      <c r="B81" s="4" t="s">
        <v>435</v>
      </c>
      <c r="C81" s="4" t="s">
        <v>424</v>
      </c>
      <c r="D81" s="4" t="s">
        <v>436</v>
      </c>
      <c r="E81" s="4" t="s">
        <v>437</v>
      </c>
    </row>
    <row r="82" spans="1:5">
      <c r="A82" s="4" t="s">
        <v>409</v>
      </c>
      <c r="B82" s="7" t="n">
        <v>600.1</v>
      </c>
      <c r="C82" s="7" t="n">
        <v>617.3</v>
      </c>
      <c r="D82" s="7" t="n">
        <v>600.1</v>
      </c>
      <c r="E82" s="7" t="n">
        <v>617.3</v>
      </c>
    </row>
    <row r="83" spans="1:5">
      <c r="A83" s="4" t="s">
        <v>438</v>
      </c>
    </row>
    <row r="84" spans="1:5">
      <c r="A84" s="3" t="s">
        <v>185</v>
      </c>
    </row>
    <row r="85" spans="1:5">
      <c r="A85" s="4" t="s">
        <v>386</v>
      </c>
      <c r="B85" s="9" t="n">
        <v>-4.7</v>
      </c>
      <c r="D85" s="9" t="n">
        <v>-9.800000000000001</v>
      </c>
    </row>
    <row r="86" spans="1:5">
      <c r="A86" s="4" t="s">
        <v>94</v>
      </c>
      <c r="B86" s="5" t="n">
        <v>-2</v>
      </c>
      <c r="D86" s="9" t="n">
        <v>-13.9</v>
      </c>
    </row>
    <row r="87" spans="1:5">
      <c r="A87" s="4" t="s">
        <v>95</v>
      </c>
      <c r="B87" s="9" t="n">
        <v>13.8</v>
      </c>
      <c r="C87" s="9" t="n">
        <v>17.1</v>
      </c>
      <c r="D87" s="7" t="n">
        <v>37.5</v>
      </c>
      <c r="E87" s="9" t="n">
        <v>28.5</v>
      </c>
    </row>
    <row r="88" spans="1:5">
      <c r="A88" s="4" t="s">
        <v>439</v>
      </c>
    </row>
    <row r="89" spans="1:5">
      <c r="A89" s="3" t="s">
        <v>185</v>
      </c>
    </row>
    <row r="90" spans="1:5">
      <c r="A90" s="4" t="s">
        <v>440</v>
      </c>
      <c r="D90" s="5" t="n">
        <v>4</v>
      </c>
    </row>
    <row r="91" spans="1:5">
      <c r="A91" s="4" t="s">
        <v>382</v>
      </c>
      <c r="B91" s="9" t="n">
        <v>76.5</v>
      </c>
      <c r="C91" s="9" t="n">
        <v>53.4</v>
      </c>
      <c r="D91" s="7" t="n">
        <v>252.9</v>
      </c>
      <c r="E91" s="9" t="n">
        <v>184.2</v>
      </c>
    </row>
    <row r="92" spans="1:5">
      <c r="A92" s="4" t="s">
        <v>383</v>
      </c>
      <c r="B92" s="9" t="n">
        <v>72.59999999999999</v>
      </c>
      <c r="C92" s="9" t="n">
        <v>48.4</v>
      </c>
      <c r="D92" s="9" t="n">
        <v>228.3</v>
      </c>
      <c r="E92" s="9" t="n">
        <v>164.5</v>
      </c>
    </row>
    <row r="93" spans="1:5">
      <c r="A93" s="4" t="s">
        <v>84</v>
      </c>
      <c r="B93" s="9" t="n">
        <v>58.4</v>
      </c>
      <c r="C93" s="9" t="n">
        <v>45.2</v>
      </c>
      <c r="D93" s="9" t="n">
        <v>168.3</v>
      </c>
      <c r="E93" s="9" t="n">
        <v>123.7</v>
      </c>
    </row>
    <row r="94" spans="1:5">
      <c r="A94" s="4" t="s">
        <v>384</v>
      </c>
      <c r="B94" s="9" t="n">
        <v>-34.1</v>
      </c>
      <c r="C94" s="9" t="n">
        <v>-34.6</v>
      </c>
      <c r="D94" s="9" t="n">
        <v>-87.40000000000001</v>
      </c>
      <c r="E94" s="9" t="n">
        <v>-74.09999999999999</v>
      </c>
    </row>
    <row r="95" spans="1:5">
      <c r="A95" s="4" t="s">
        <v>93</v>
      </c>
      <c r="B95" s="9" t="n">
        <v>-16.2</v>
      </c>
      <c r="C95" s="9" t="n">
        <v>-12.6</v>
      </c>
      <c r="D95" s="9" t="n">
        <v>-44.9</v>
      </c>
      <c r="E95" s="9" t="n">
        <v>-30.7</v>
      </c>
    </row>
    <row r="96" spans="1:5">
      <c r="A96" s="4" t="s">
        <v>385</v>
      </c>
      <c r="B96" s="9" t="n">
        <v>8.1</v>
      </c>
      <c r="C96" s="5" t="n">
        <v>-2</v>
      </c>
      <c r="D96" s="5" t="n">
        <v>36</v>
      </c>
      <c r="E96" s="9" t="n">
        <v>18.9</v>
      </c>
    </row>
    <row r="97" spans="1:5">
      <c r="A97" s="4" t="s">
        <v>386</v>
      </c>
      <c r="B97" s="9" t="n">
        <v>-1.6</v>
      </c>
      <c r="C97" s="9" t="n">
        <v>-2.3</v>
      </c>
      <c r="D97" s="9" t="n">
        <v>-4.5</v>
      </c>
      <c r="E97" s="9" t="n">
        <v>-5.5</v>
      </c>
    </row>
    <row r="98" spans="1:5">
      <c r="A98" s="4" t="s">
        <v>94</v>
      </c>
      <c r="B98" s="9" t="n">
        <v>-8.4</v>
      </c>
      <c r="C98" s="9" t="n">
        <v>-4.6</v>
      </c>
      <c r="D98" s="9" t="n">
        <v>-24.3</v>
      </c>
      <c r="E98" s="9" t="n">
        <v>-13.5</v>
      </c>
    </row>
    <row r="99" spans="1:5">
      <c r="A99" s="4" t="s">
        <v>387</v>
      </c>
      <c r="B99" s="9" t="n">
        <v>-1.9</v>
      </c>
      <c r="C99" s="9" t="n">
        <v>-8.9</v>
      </c>
      <c r="D99" s="9" t="n">
        <v>7.2</v>
      </c>
      <c r="E99" s="9" t="n">
        <v>-0.1</v>
      </c>
    </row>
    <row r="100" spans="1:5">
      <c r="A100" s="4" t="s">
        <v>389</v>
      </c>
      <c r="B100" s="7" t="n">
        <v>-1.9</v>
      </c>
      <c r="C100" s="7" t="n">
        <v>-8.9</v>
      </c>
      <c r="D100" s="7" t="n">
        <v>7.2</v>
      </c>
      <c r="E100" s="7" t="n">
        <v>-0.1</v>
      </c>
    </row>
    <row r="101" spans="1:5">
      <c r="A101" s="3" t="s">
        <v>392</v>
      </c>
    </row>
    <row r="102" spans="1:5">
      <c r="A102" s="4" t="s">
        <v>393</v>
      </c>
      <c r="B102" s="4" t="s">
        <v>441</v>
      </c>
      <c r="C102" s="4" t="s">
        <v>442</v>
      </c>
      <c r="D102" s="4" t="s">
        <v>443</v>
      </c>
      <c r="E102" s="4" t="s">
        <v>444</v>
      </c>
    </row>
    <row r="103" spans="1:5">
      <c r="A103" s="4" t="s">
        <v>398</v>
      </c>
      <c r="B103" s="4" t="s">
        <v>445</v>
      </c>
      <c r="C103" s="4" t="s">
        <v>446</v>
      </c>
      <c r="D103" s="4" t="s">
        <v>447</v>
      </c>
      <c r="E103" s="4" t="s">
        <v>448</v>
      </c>
    </row>
    <row r="104" spans="1:5">
      <c r="A104" s="4" t="s">
        <v>403</v>
      </c>
      <c r="B104" s="9" t="n">
        <v>14.4</v>
      </c>
      <c r="C104" s="9" t="n">
        <v>10.2</v>
      </c>
      <c r="D104" s="9" t="n">
        <v>14.4</v>
      </c>
      <c r="E104" s="9" t="n">
        <v>10.9</v>
      </c>
    </row>
    <row r="105" spans="1:5">
      <c r="A105" s="4" t="s">
        <v>404</v>
      </c>
      <c r="B105" s="4" t="s">
        <v>449</v>
      </c>
      <c r="C105" s="4" t="s">
        <v>450</v>
      </c>
      <c r="D105" s="4" t="s">
        <v>451</v>
      </c>
      <c r="E105" s="4" t="s">
        <v>352</v>
      </c>
    </row>
    <row r="106" spans="1:5">
      <c r="A106" s="4" t="s">
        <v>452</v>
      </c>
    </row>
    <row r="107" spans="1:5">
      <c r="A107" s="3" t="s">
        <v>185</v>
      </c>
    </row>
    <row r="108" spans="1:5">
      <c r="A108" s="4" t="s">
        <v>453</v>
      </c>
      <c r="D108" s="4" t="s">
        <v>454</v>
      </c>
    </row>
    <row r="109" spans="1:5">
      <c r="A109" s="4" t="s">
        <v>455</v>
      </c>
    </row>
    <row r="110" spans="1:5">
      <c r="A110" s="3" t="s">
        <v>185</v>
      </c>
    </row>
    <row r="111" spans="1:5">
      <c r="A111" s="4" t="s">
        <v>453</v>
      </c>
      <c r="D111" s="4" t="s">
        <v>456</v>
      </c>
    </row>
    <row r="112" spans="1:5">
      <c r="A112" s="4" t="s">
        <v>457</v>
      </c>
    </row>
    <row r="113" spans="1:5">
      <c r="A113" s="3" t="s">
        <v>185</v>
      </c>
    </row>
    <row r="114" spans="1:5">
      <c r="A114" s="4" t="s">
        <v>382</v>
      </c>
      <c r="B114" s="7" t="n">
        <v>0.7</v>
      </c>
      <c r="C114" s="7" t="n">
        <v>-0.9</v>
      </c>
      <c r="D114" s="7" t="n">
        <v>14.6</v>
      </c>
      <c r="E114" s="7" t="n">
        <v>-5.8</v>
      </c>
    </row>
    <row r="115" spans="1:5">
      <c r="A115" s="4" t="s">
        <v>383</v>
      </c>
      <c r="B115" s="9" t="n">
        <v>0.3</v>
      </c>
      <c r="C115" s="9" t="n">
        <v>0.2</v>
      </c>
      <c r="D115" s="9" t="n">
        <v>11.8</v>
      </c>
      <c r="E115" s="9" t="n">
        <v>-0.7</v>
      </c>
    </row>
    <row r="116" spans="1:5">
      <c r="A116" s="4" t="s">
        <v>84</v>
      </c>
      <c r="B116" s="9" t="n">
        <v>0.4</v>
      </c>
      <c r="C116" s="9" t="n">
        <v>0.4</v>
      </c>
      <c r="D116" s="9" t="n">
        <v>11.5</v>
      </c>
      <c r="E116" s="9" t="n">
        <v>0.7</v>
      </c>
    </row>
    <row r="117" spans="1:5">
      <c r="A117" s="4" t="s">
        <v>384</v>
      </c>
      <c r="B117" s="9" t="n">
        <v>10.2</v>
      </c>
      <c r="C117" s="9" t="n">
        <v>1.7</v>
      </c>
      <c r="D117" s="9" t="n">
        <v>12.3</v>
      </c>
      <c r="E117" s="9" t="n">
        <v>-16.8</v>
      </c>
    </row>
    <row r="118" spans="1:5">
      <c r="A118" s="4" t="s">
        <v>93</v>
      </c>
      <c r="B118" s="9" t="n">
        <v>-0.1</v>
      </c>
      <c r="C118" s="5" t="n">
        <v>2</v>
      </c>
      <c r="D118" s="9" t="n">
        <v>-2.3</v>
      </c>
      <c r="E118" s="9" t="n">
        <v>4.3</v>
      </c>
    </row>
    <row r="119" spans="1:5">
      <c r="A119" s="4" t="s">
        <v>385</v>
      </c>
      <c r="B119" s="9" t="n">
        <v>10.5</v>
      </c>
      <c r="C119" s="9" t="n">
        <v>4.1</v>
      </c>
      <c r="D119" s="9" t="n">
        <v>21.5</v>
      </c>
      <c r="E119" s="9" t="n">
        <v>-11.8</v>
      </c>
    </row>
    <row r="120" spans="1:5">
      <c r="A120" s="4" t="s">
        <v>386</v>
      </c>
      <c r="B120" s="9" t="n">
        <v>-0.7</v>
      </c>
      <c r="C120" s="9" t="n">
        <v>-0.8</v>
      </c>
      <c r="D120" s="9" t="n">
        <v>-1.6</v>
      </c>
      <c r="E120" s="9" t="n">
        <v>-2.6</v>
      </c>
    </row>
    <row r="121" spans="1:5">
      <c r="A121" s="4" t="s">
        <v>94</v>
      </c>
      <c r="B121" s="9" t="n">
        <v>-1.4</v>
      </c>
      <c r="C121" s="9" t="n">
        <v>-0.5</v>
      </c>
      <c r="D121" s="9" t="n">
        <v>-5.2</v>
      </c>
      <c r="E121" s="9" t="n">
        <v>-3.2</v>
      </c>
    </row>
    <row r="122" spans="1:5">
      <c r="A122" s="4" t="s">
        <v>387</v>
      </c>
      <c r="B122" s="9" t="n">
        <v>8.4</v>
      </c>
      <c r="C122" s="9" t="n">
        <v>2.8</v>
      </c>
      <c r="D122" s="9" t="n">
        <v>14.7</v>
      </c>
      <c r="E122" s="9" t="n">
        <v>-17.6</v>
      </c>
    </row>
    <row r="123" spans="1:5">
      <c r="A123" s="4" t="s">
        <v>389</v>
      </c>
      <c r="B123" s="9" t="n">
        <v>7.6</v>
      </c>
      <c r="C123" s="9" t="n">
        <v>1.7</v>
      </c>
      <c r="D123" s="9" t="n">
        <v>11.8</v>
      </c>
      <c r="E123" s="9" t="n">
        <v>-21.7</v>
      </c>
    </row>
    <row r="124" spans="1:5">
      <c r="A124" s="3" t="s">
        <v>392</v>
      </c>
    </row>
    <row r="125" spans="1:5">
      <c r="A125" s="4" t="s">
        <v>409</v>
      </c>
      <c r="B125" s="9" t="n">
        <v>8.1</v>
      </c>
      <c r="C125" s="5" t="n">
        <v>5</v>
      </c>
      <c r="D125" s="9" t="n">
        <v>8.1</v>
      </c>
      <c r="E125" s="5" t="n">
        <v>5</v>
      </c>
    </row>
    <row r="126" spans="1:5">
      <c r="A126" s="4" t="s">
        <v>458</v>
      </c>
    </row>
    <row r="127" spans="1:5">
      <c r="A127" s="3" t="s">
        <v>185</v>
      </c>
    </row>
    <row r="128" spans="1:5">
      <c r="A128" s="4" t="s">
        <v>95</v>
      </c>
      <c r="B128" s="7" t="n">
        <v>0.8</v>
      </c>
      <c r="C128" s="7" t="n">
        <v>1.1</v>
      </c>
      <c r="D128" s="7" t="n">
        <v>2.9</v>
      </c>
      <c r="E128" s="7" t="n">
        <v>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1</v>
      </c>
      <c r="D1" s="2" t="s">
        <v>1</v>
      </c>
    </row>
    <row r="2" spans="1:5">
      <c r="B2" s="2" t="s">
        <v>2</v>
      </c>
      <c r="C2" s="2" t="s">
        <v>82</v>
      </c>
      <c r="D2" s="2" t="s">
        <v>2</v>
      </c>
      <c r="E2" s="2" t="s">
        <v>82</v>
      </c>
    </row>
    <row r="3" spans="1:5">
      <c r="A3" s="3" t="s">
        <v>460</v>
      </c>
    </row>
    <row r="4" spans="1:5">
      <c r="A4" s="4" t="s">
        <v>383</v>
      </c>
      <c r="B4" s="7" t="n">
        <v>305.7</v>
      </c>
      <c r="C4" s="7" t="n">
        <v>277.6</v>
      </c>
      <c r="D4" s="7" t="n">
        <v>1095.4</v>
      </c>
      <c r="E4" s="7" t="n">
        <v>874.7</v>
      </c>
    </row>
    <row r="5" spans="1:5">
      <c r="A5" s="4" t="s">
        <v>461</v>
      </c>
    </row>
    <row r="6" spans="1:5">
      <c r="A6" s="3" t="s">
        <v>460</v>
      </c>
    </row>
    <row r="7" spans="1:5">
      <c r="A7" s="4" t="s">
        <v>383</v>
      </c>
      <c r="B7" s="5" t="n">
        <v>179</v>
      </c>
      <c r="C7" s="9" t="n">
        <v>166.2</v>
      </c>
      <c r="D7" s="9" t="n">
        <v>601.5</v>
      </c>
      <c r="E7" s="9" t="n">
        <v>455.6</v>
      </c>
    </row>
    <row r="8" spans="1:5">
      <c r="A8" s="4" t="s">
        <v>462</v>
      </c>
    </row>
    <row r="9" spans="1:5">
      <c r="A9" s="3" t="s">
        <v>460</v>
      </c>
    </row>
    <row r="10" spans="1:5">
      <c r="A10" s="4" t="s">
        <v>383</v>
      </c>
      <c r="B10" s="9" t="n">
        <v>46.1</v>
      </c>
      <c r="C10" s="9" t="n">
        <v>43.7</v>
      </c>
      <c r="D10" s="9" t="n">
        <v>249.6</v>
      </c>
      <c r="E10" s="5" t="n">
        <v>209</v>
      </c>
    </row>
    <row r="11" spans="1:5">
      <c r="A11" s="4" t="s">
        <v>463</v>
      </c>
    </row>
    <row r="12" spans="1:5">
      <c r="A12" s="3" t="s">
        <v>460</v>
      </c>
    </row>
    <row r="13" spans="1:5">
      <c r="A13" s="4" t="s">
        <v>383</v>
      </c>
      <c r="B13" s="9" t="n">
        <v>30.1</v>
      </c>
      <c r="C13" s="9" t="n">
        <v>32.6</v>
      </c>
      <c r="D13" s="9" t="n">
        <v>85.7</v>
      </c>
      <c r="E13" s="9" t="n">
        <v>80.2</v>
      </c>
    </row>
    <row r="14" spans="1:5">
      <c r="A14" s="4" t="s">
        <v>464</v>
      </c>
    </row>
    <row r="15" spans="1:5">
      <c r="A15" s="3" t="s">
        <v>460</v>
      </c>
    </row>
    <row r="16" spans="1:5">
      <c r="A16" s="4" t="s">
        <v>383</v>
      </c>
      <c r="B16" s="9" t="n">
        <v>50.5</v>
      </c>
      <c r="C16" s="9" t="n">
        <v>35.1</v>
      </c>
      <c r="D16" s="9" t="n">
        <v>158.6</v>
      </c>
      <c r="E16" s="9" t="n">
        <v>129.9</v>
      </c>
    </row>
    <row r="17" spans="1:5">
      <c r="A17" s="4" t="s">
        <v>465</v>
      </c>
    </row>
    <row r="18" spans="1:5">
      <c r="A18" s="3" t="s">
        <v>460</v>
      </c>
    </row>
    <row r="19" spans="1:5">
      <c r="A19" s="4" t="s">
        <v>383</v>
      </c>
      <c r="B19" s="9" t="n">
        <v>46.1</v>
      </c>
      <c r="C19" s="9" t="n">
        <v>40.1</v>
      </c>
      <c r="D19" s="9" t="n">
        <v>130.6</v>
      </c>
      <c r="E19" s="9" t="n">
        <v>119.4</v>
      </c>
    </row>
    <row r="20" spans="1:5">
      <c r="A20" s="4" t="s">
        <v>466</v>
      </c>
    </row>
    <row r="21" spans="1:5">
      <c r="A21" s="3" t="s">
        <v>460</v>
      </c>
    </row>
    <row r="22" spans="1:5">
      <c r="A22" s="4" t="s">
        <v>383</v>
      </c>
      <c r="B22" s="9" t="n">
        <v>150.1</v>
      </c>
      <c r="C22" s="9" t="n">
        <v>113.1</v>
      </c>
      <c r="D22" s="9" t="n">
        <v>568.8</v>
      </c>
      <c r="E22" s="9" t="n">
        <v>450.1</v>
      </c>
    </row>
    <row r="23" spans="1:5">
      <c r="A23" s="4" t="s">
        <v>467</v>
      </c>
    </row>
    <row r="24" spans="1:5">
      <c r="A24" s="3" t="s">
        <v>460</v>
      </c>
    </row>
    <row r="25" spans="1:5">
      <c r="A25" s="4" t="s">
        <v>383</v>
      </c>
      <c r="B25" s="9" t="n">
        <v>91.59999999999999</v>
      </c>
      <c r="C25" s="9" t="n">
        <v>112.8</v>
      </c>
      <c r="D25" s="9" t="n">
        <v>348.4</v>
      </c>
      <c r="E25" s="9" t="n">
        <v>270.7</v>
      </c>
    </row>
    <row r="26" spans="1:5">
      <c r="A26" s="4" t="s">
        <v>468</v>
      </c>
    </row>
    <row r="27" spans="1:5">
      <c r="A27" s="3" t="s">
        <v>460</v>
      </c>
    </row>
    <row r="28" spans="1:5">
      <c r="A28" s="4" t="s">
        <v>383</v>
      </c>
      <c r="B28" s="9" t="n">
        <v>17.9</v>
      </c>
      <c r="C28" s="9" t="n">
        <v>11.6</v>
      </c>
      <c r="D28" s="9" t="n">
        <v>47.6</v>
      </c>
      <c r="E28" s="9" t="n">
        <v>34.5</v>
      </c>
    </row>
    <row r="29" spans="1:5">
      <c r="A29" s="4" t="s">
        <v>413</v>
      </c>
    </row>
    <row r="30" spans="1:5">
      <c r="A30" s="3" t="s">
        <v>460</v>
      </c>
    </row>
    <row r="31" spans="1:5">
      <c r="A31" s="4" t="s">
        <v>383</v>
      </c>
      <c r="B31" s="9" t="n">
        <v>144.9</v>
      </c>
      <c r="C31" s="9" t="n">
        <v>121.4</v>
      </c>
      <c r="D31" s="9" t="n">
        <v>569.1</v>
      </c>
      <c r="E31" s="9" t="n">
        <v>450.8</v>
      </c>
    </row>
    <row r="32" spans="1:5">
      <c r="A32" s="4" t="s">
        <v>469</v>
      </c>
    </row>
    <row r="33" spans="1:5">
      <c r="A33" s="3" t="s">
        <v>460</v>
      </c>
    </row>
    <row r="34" spans="1:5">
      <c r="A34" s="4" t="s">
        <v>383</v>
      </c>
      <c r="B34" s="9" t="n">
        <v>62.4</v>
      </c>
      <c r="C34" s="9" t="n">
        <v>46.2</v>
      </c>
      <c r="D34" s="5" t="n">
        <v>241</v>
      </c>
      <c r="E34" s="9" t="n">
        <v>186.5</v>
      </c>
    </row>
    <row r="35" spans="1:5">
      <c r="A35" s="4" t="s">
        <v>470</v>
      </c>
    </row>
    <row r="36" spans="1:5">
      <c r="A36" s="3" t="s">
        <v>460</v>
      </c>
    </row>
    <row r="37" spans="1:5">
      <c r="A37" s="4" t="s">
        <v>383</v>
      </c>
      <c r="B37" s="9" t="n">
        <v>22.8</v>
      </c>
      <c r="C37" s="9" t="n">
        <v>22.2</v>
      </c>
      <c r="D37" s="9" t="n">
        <v>148.4</v>
      </c>
      <c r="E37" s="9" t="n">
        <v>116.3</v>
      </c>
    </row>
    <row r="38" spans="1:5">
      <c r="A38" s="4" t="s">
        <v>471</v>
      </c>
    </row>
    <row r="39" spans="1:5">
      <c r="A39" s="3" t="s">
        <v>460</v>
      </c>
    </row>
    <row r="40" spans="1:5">
      <c r="A40" s="4" t="s">
        <v>383</v>
      </c>
      <c r="B40" s="9" t="n">
        <v>24.7</v>
      </c>
      <c r="C40" s="9" t="n">
        <v>28.9</v>
      </c>
      <c r="D40" s="9" t="n">
        <v>69.7</v>
      </c>
      <c r="E40" s="9" t="n">
        <v>65.59999999999999</v>
      </c>
    </row>
    <row r="41" spans="1:5">
      <c r="A41" s="4" t="s">
        <v>472</v>
      </c>
    </row>
    <row r="42" spans="1:5">
      <c r="A42" s="3" t="s">
        <v>460</v>
      </c>
    </row>
    <row r="43" spans="1:5">
      <c r="A43" s="4" t="s">
        <v>383</v>
      </c>
      <c r="B43" s="5" t="n">
        <v>35</v>
      </c>
      <c r="C43" s="9" t="n">
        <v>24.1</v>
      </c>
      <c r="D43" s="5" t="n">
        <v>110</v>
      </c>
      <c r="E43" s="9" t="n">
        <v>82.40000000000001</v>
      </c>
    </row>
    <row r="44" spans="1:5">
      <c r="A44" s="4" t="s">
        <v>473</v>
      </c>
    </row>
    <row r="45" spans="1:5">
      <c r="A45" s="3" t="s">
        <v>460</v>
      </c>
    </row>
    <row r="46" spans="1:5">
      <c r="A46" s="4" t="s">
        <v>383</v>
      </c>
      <c r="B46" s="9" t="n">
        <v>12.6</v>
      </c>
      <c r="C46" s="5" t="n">
        <v>3</v>
      </c>
      <c r="D46" s="9" t="n">
        <v>28.8</v>
      </c>
      <c r="E46" s="9" t="n">
        <v>40.6</v>
      </c>
    </row>
    <row r="47" spans="1:5">
      <c r="A47" s="4" t="s">
        <v>474</v>
      </c>
    </row>
    <row r="48" spans="1:5">
      <c r="A48" s="3" t="s">
        <v>460</v>
      </c>
    </row>
    <row r="49" spans="1:5">
      <c r="A49" s="4" t="s">
        <v>383</v>
      </c>
      <c r="B49" s="9" t="n">
        <v>61.3</v>
      </c>
      <c r="C49" s="9" t="n">
        <v>43.2</v>
      </c>
      <c r="D49" s="9" t="n">
        <v>271.5</v>
      </c>
      <c r="E49" s="9" t="n">
        <v>207.1</v>
      </c>
    </row>
    <row r="50" spans="1:5">
      <c r="A50" s="4" t="s">
        <v>475</v>
      </c>
    </row>
    <row r="51" spans="1:5">
      <c r="A51" s="3" t="s">
        <v>460</v>
      </c>
    </row>
    <row r="52" spans="1:5">
      <c r="A52" s="4" t="s">
        <v>383</v>
      </c>
      <c r="B52" s="9" t="n">
        <v>53.8</v>
      </c>
      <c r="C52" s="9" t="n">
        <v>64.2</v>
      </c>
      <c r="D52" s="5" t="n">
        <v>224</v>
      </c>
      <c r="E52" s="9" t="n">
        <v>171.2</v>
      </c>
    </row>
    <row r="53" spans="1:5">
      <c r="A53" s="4" t="s">
        <v>476</v>
      </c>
    </row>
    <row r="54" spans="1:5">
      <c r="A54" s="3" t="s">
        <v>460</v>
      </c>
    </row>
    <row r="55" spans="1:5">
      <c r="A55" s="4" t="s">
        <v>383</v>
      </c>
      <c r="B55" s="9" t="n">
        <v>17.2</v>
      </c>
      <c r="C55" s="5" t="n">
        <v>11</v>
      </c>
      <c r="D55" s="9" t="n">
        <v>44.8</v>
      </c>
      <c r="E55" s="9" t="n">
        <v>31.9</v>
      </c>
    </row>
    <row r="56" spans="1:5">
      <c r="A56" s="4" t="s">
        <v>426</v>
      </c>
    </row>
    <row r="57" spans="1:5">
      <c r="A57" s="3" t="s">
        <v>460</v>
      </c>
    </row>
    <row r="58" spans="1:5">
      <c r="A58" s="4" t="s">
        <v>383</v>
      </c>
      <c r="B58" s="9" t="n">
        <v>87.90000000000001</v>
      </c>
      <c r="C58" s="9" t="n">
        <v>107.6</v>
      </c>
      <c r="D58" s="9" t="n">
        <v>286.2</v>
      </c>
      <c r="E58" s="9" t="n">
        <v>260.1</v>
      </c>
    </row>
    <row r="59" spans="1:5">
      <c r="A59" s="4" t="s">
        <v>477</v>
      </c>
    </row>
    <row r="60" spans="1:5">
      <c r="A60" s="3" t="s">
        <v>460</v>
      </c>
    </row>
    <row r="61" spans="1:5">
      <c r="A61" s="4" t="s">
        <v>383</v>
      </c>
      <c r="B61" s="9" t="n">
        <v>71.40000000000001</v>
      </c>
      <c r="C61" s="9" t="n">
        <v>95.09999999999999</v>
      </c>
      <c r="D61" s="9" t="n">
        <v>229.5</v>
      </c>
      <c r="E61" s="9" t="n">
        <v>220.4</v>
      </c>
    </row>
    <row r="62" spans="1:5">
      <c r="A62" s="4" t="s">
        <v>478</v>
      </c>
    </row>
    <row r="63" spans="1:5">
      <c r="A63" s="3" t="s">
        <v>460</v>
      </c>
    </row>
    <row r="64" spans="1:5">
      <c r="A64" s="4" t="s">
        <v>383</v>
      </c>
      <c r="B64" s="9" t="n">
        <v>7.4</v>
      </c>
      <c r="C64" s="9" t="n">
        <v>6.1</v>
      </c>
      <c r="D64" s="9" t="n">
        <v>25.1</v>
      </c>
      <c r="E64" s="9" t="n">
        <v>17.4</v>
      </c>
    </row>
    <row r="65" spans="1:5">
      <c r="A65" s="4" t="s">
        <v>479</v>
      </c>
    </row>
    <row r="66" spans="1:5">
      <c r="A66" s="3" t="s">
        <v>460</v>
      </c>
    </row>
    <row r="67" spans="1:5">
      <c r="A67" s="4" t="s">
        <v>383</v>
      </c>
      <c r="B67" s="9" t="n">
        <v>2.6</v>
      </c>
      <c r="C67" s="9" t="n">
        <v>2.1</v>
      </c>
      <c r="D67" s="9" t="n">
        <v>8.6</v>
      </c>
      <c r="E67" s="9" t="n">
        <v>6.7</v>
      </c>
    </row>
    <row r="68" spans="1:5">
      <c r="A68" s="4" t="s">
        <v>480</v>
      </c>
    </row>
    <row r="69" spans="1:5">
      <c r="A69" s="3" t="s">
        <v>460</v>
      </c>
    </row>
    <row r="70" spans="1:5">
      <c r="A70" s="4" t="s">
        <v>383</v>
      </c>
      <c r="B70" s="9" t="n">
        <v>6.5</v>
      </c>
      <c r="C70" s="9" t="n">
        <v>4.3</v>
      </c>
      <c r="D70" s="5" t="n">
        <v>23</v>
      </c>
      <c r="E70" s="9" t="n">
        <v>15.6</v>
      </c>
    </row>
    <row r="71" spans="1:5">
      <c r="A71" s="4" t="s">
        <v>481</v>
      </c>
    </row>
    <row r="72" spans="1:5">
      <c r="A72" s="3" t="s">
        <v>460</v>
      </c>
    </row>
    <row r="73" spans="1:5">
      <c r="A73" s="4" t="s">
        <v>383</v>
      </c>
      <c r="B73" s="9" t="n">
        <v>27.7</v>
      </c>
      <c r="C73" s="9" t="n">
        <v>37.1</v>
      </c>
      <c r="D73" s="5" t="n">
        <v>81</v>
      </c>
      <c r="E73" s="9" t="n">
        <v>80.3</v>
      </c>
    </row>
    <row r="74" spans="1:5">
      <c r="A74" s="4" t="s">
        <v>482</v>
      </c>
    </row>
    <row r="75" spans="1:5">
      <c r="A75" s="3" t="s">
        <v>460</v>
      </c>
    </row>
    <row r="76" spans="1:5">
      <c r="A76" s="4" t="s">
        <v>383</v>
      </c>
      <c r="B76" s="9" t="n">
        <v>52.7</v>
      </c>
      <c r="C76" s="9" t="n">
        <v>36.7</v>
      </c>
      <c r="D76" s="9" t="n">
        <v>164.5</v>
      </c>
      <c r="E76" s="9" t="n">
        <v>107.7</v>
      </c>
    </row>
    <row r="77" spans="1:5">
      <c r="A77" s="4" t="s">
        <v>483</v>
      </c>
    </row>
    <row r="78" spans="1:5">
      <c r="A78" s="3" t="s">
        <v>460</v>
      </c>
    </row>
    <row r="79" spans="1:5">
      <c r="A79" s="4" t="s">
        <v>383</v>
      </c>
      <c r="B79" s="9" t="n">
        <v>7.3</v>
      </c>
      <c r="C79" s="9" t="n">
        <v>33.8</v>
      </c>
      <c r="D79" s="9" t="n">
        <v>40.1</v>
      </c>
      <c r="E79" s="9" t="n">
        <v>71.8</v>
      </c>
    </row>
    <row r="80" spans="1:5">
      <c r="A80" s="4" t="s">
        <v>484</v>
      </c>
    </row>
    <row r="81" spans="1:5">
      <c r="A81" s="3" t="s">
        <v>460</v>
      </c>
    </row>
    <row r="82" spans="1:5">
      <c r="A82" s="4" t="s">
        <v>383</v>
      </c>
      <c r="B82" s="9" t="n">
        <v>0.2</v>
      </c>
      <c r="D82" s="9" t="n">
        <v>0.6</v>
      </c>
      <c r="E82" s="9" t="n">
        <v>0.3</v>
      </c>
    </row>
    <row r="83" spans="1:5">
      <c r="A83" s="4" t="s">
        <v>439</v>
      </c>
    </row>
    <row r="84" spans="1:5">
      <c r="A84" s="3" t="s">
        <v>460</v>
      </c>
    </row>
    <row r="85" spans="1:5">
      <c r="A85" s="4" t="s">
        <v>383</v>
      </c>
      <c r="B85" s="9" t="n">
        <v>72.59999999999999</v>
      </c>
      <c r="C85" s="9" t="n">
        <v>48.4</v>
      </c>
      <c r="D85" s="9" t="n">
        <v>228.3</v>
      </c>
      <c r="E85" s="9" t="n">
        <v>164.5</v>
      </c>
    </row>
    <row r="86" spans="1:5">
      <c r="A86" s="4" t="s">
        <v>485</v>
      </c>
    </row>
    <row r="87" spans="1:5">
      <c r="A87" s="3" t="s">
        <v>460</v>
      </c>
    </row>
    <row r="88" spans="1:5">
      <c r="A88" s="4" t="s">
        <v>383</v>
      </c>
      <c r="B88" s="9" t="n">
        <v>45.3</v>
      </c>
      <c r="C88" s="9" t="n">
        <v>25.2</v>
      </c>
      <c r="D88" s="9" t="n">
        <v>119.6</v>
      </c>
      <c r="E88" s="9" t="n">
        <v>49.9</v>
      </c>
    </row>
    <row r="89" spans="1:5">
      <c r="A89" s="4" t="s">
        <v>486</v>
      </c>
    </row>
    <row r="90" spans="1:5">
      <c r="A90" s="3" t="s">
        <v>460</v>
      </c>
    </row>
    <row r="91" spans="1:5">
      <c r="A91" s="4" t="s">
        <v>383</v>
      </c>
      <c r="B91" s="9" t="n">
        <v>15.8</v>
      </c>
      <c r="C91" s="9" t="n">
        <v>15.4</v>
      </c>
      <c r="D91" s="5" t="n">
        <v>76</v>
      </c>
      <c r="E91" s="9" t="n">
        <v>75.3</v>
      </c>
    </row>
    <row r="92" spans="1:5">
      <c r="A92" s="4" t="s">
        <v>487</v>
      </c>
    </row>
    <row r="93" spans="1:5">
      <c r="A93" s="3" t="s">
        <v>460</v>
      </c>
    </row>
    <row r="94" spans="1:5">
      <c r="A94" s="4" t="s">
        <v>383</v>
      </c>
      <c r="B94" s="9" t="n">
        <v>2.8</v>
      </c>
      <c r="C94" s="9" t="n">
        <v>1.5</v>
      </c>
      <c r="D94" s="9" t="n">
        <v>7.4</v>
      </c>
      <c r="E94" s="9" t="n">
        <v>7.8</v>
      </c>
    </row>
    <row r="95" spans="1:5">
      <c r="A95" s="4" t="s">
        <v>488</v>
      </c>
    </row>
    <row r="96" spans="1:5">
      <c r="A96" s="3" t="s">
        <v>460</v>
      </c>
    </row>
    <row r="97" spans="1:5">
      <c r="A97" s="4" t="s">
        <v>383</v>
      </c>
      <c r="B97" s="9" t="n">
        <v>8.699999999999999</v>
      </c>
      <c r="C97" s="9" t="n">
        <v>6.3</v>
      </c>
      <c r="D97" s="9" t="n">
        <v>25.3</v>
      </c>
      <c r="E97" s="9" t="n">
        <v>31.5</v>
      </c>
    </row>
    <row r="98" spans="1:5">
      <c r="A98" s="4" t="s">
        <v>489</v>
      </c>
    </row>
    <row r="99" spans="1:5">
      <c r="A99" s="3" t="s">
        <v>460</v>
      </c>
    </row>
    <row r="100" spans="1:5">
      <c r="A100" s="4" t="s">
        <v>383</v>
      </c>
      <c r="B100" s="9" t="n">
        <v>5.8</v>
      </c>
      <c r="C100" s="9" t="n">
        <v>0.3</v>
      </c>
      <c r="D100" s="9" t="n">
        <v>9.300000000000001</v>
      </c>
      <c r="E100" s="9" t="n">
        <v>-0.3</v>
      </c>
    </row>
    <row r="101" spans="1:5">
      <c r="A101" s="4" t="s">
        <v>490</v>
      </c>
    </row>
    <row r="102" spans="1:5">
      <c r="A102" s="3" t="s">
        <v>460</v>
      </c>
    </row>
    <row r="103" spans="1:5">
      <c r="A103" s="4" t="s">
        <v>383</v>
      </c>
      <c r="B103" s="9" t="n">
        <v>36.1</v>
      </c>
      <c r="C103" s="9" t="n">
        <v>33.1</v>
      </c>
      <c r="D103" s="9" t="n">
        <v>132.8</v>
      </c>
      <c r="E103" s="9" t="n">
        <v>135.2</v>
      </c>
    </row>
    <row r="104" spans="1:5">
      <c r="A104" s="4" t="s">
        <v>491</v>
      </c>
    </row>
    <row r="105" spans="1:5">
      <c r="A105" s="3" t="s">
        <v>460</v>
      </c>
    </row>
    <row r="106" spans="1:5">
      <c r="A106" s="4" t="s">
        <v>383</v>
      </c>
      <c r="B106" s="9" t="n">
        <v>30.5</v>
      </c>
      <c r="C106" s="9" t="n">
        <v>14.8</v>
      </c>
      <c r="D106" s="9" t="n">
        <v>84.3</v>
      </c>
      <c r="E106" s="9" t="n">
        <v>27.7</v>
      </c>
    </row>
    <row r="107" spans="1:5">
      <c r="A107" s="4" t="s">
        <v>492</v>
      </c>
    </row>
    <row r="108" spans="1:5">
      <c r="A108" s="3" t="s">
        <v>460</v>
      </c>
    </row>
    <row r="109" spans="1:5">
      <c r="A109" s="4" t="s">
        <v>383</v>
      </c>
      <c r="B109" s="9" t="n">
        <v>0.2</v>
      </c>
      <c r="C109" s="9" t="n">
        <v>0.2</v>
      </c>
      <c r="D109" s="9" t="n">
        <v>1.9</v>
      </c>
      <c r="E109" s="9" t="n">
        <v>1.9</v>
      </c>
    </row>
    <row r="110" spans="1:5">
      <c r="A110" s="4" t="s">
        <v>457</v>
      </c>
    </row>
    <row r="111" spans="1:5">
      <c r="A111" s="3" t="s">
        <v>460</v>
      </c>
    </row>
    <row r="112" spans="1:5">
      <c r="A112" s="4" t="s">
        <v>383</v>
      </c>
      <c r="B112" s="9" t="n">
        <v>0.3</v>
      </c>
      <c r="C112" s="9" t="n">
        <v>0.2</v>
      </c>
      <c r="D112" s="9" t="n">
        <v>11.8</v>
      </c>
      <c r="E112" s="9" t="n">
        <v>-0.7</v>
      </c>
    </row>
    <row r="113" spans="1:5">
      <c r="A113" s="4" t="s">
        <v>493</v>
      </c>
    </row>
    <row r="114" spans="1:5">
      <c r="A114" s="3" t="s">
        <v>460</v>
      </c>
    </row>
    <row r="115" spans="1:5">
      <c r="A115" s="4" t="s">
        <v>383</v>
      </c>
      <c r="B115" s="9" t="n">
        <v>-0.1</v>
      </c>
      <c r="C115" s="9" t="n">
        <v>-0.3</v>
      </c>
      <c r="D115" s="9" t="n">
        <v>11.4</v>
      </c>
      <c r="E115" s="9" t="n">
        <v>-1.2</v>
      </c>
    </row>
    <row r="116" spans="1:5">
      <c r="A116" s="4" t="s">
        <v>494</v>
      </c>
    </row>
    <row r="117" spans="1:5">
      <c r="A117" s="3" t="s">
        <v>460</v>
      </c>
    </row>
    <row r="118" spans="1:5">
      <c r="A118" s="4" t="s">
        <v>383</v>
      </c>
      <c r="B118" s="9" t="n">
        <v>0.1</v>
      </c>
      <c r="D118" s="9" t="n">
        <v>0.1</v>
      </c>
    </row>
    <row r="119" spans="1:5">
      <c r="A119" s="4" t="s">
        <v>495</v>
      </c>
    </row>
    <row r="120" spans="1:5">
      <c r="A120" s="3" t="s">
        <v>460</v>
      </c>
    </row>
    <row r="121" spans="1:5">
      <c r="A121" s="4" t="s">
        <v>383</v>
      </c>
      <c r="C121" s="9" t="n">
        <v>0.1</v>
      </c>
      <c r="E121" s="9" t="n">
        <v>0.1</v>
      </c>
    </row>
    <row r="122" spans="1:5">
      <c r="A122" s="4" t="s">
        <v>496</v>
      </c>
    </row>
    <row r="123" spans="1:5">
      <c r="A123" s="3" t="s">
        <v>460</v>
      </c>
    </row>
    <row r="124" spans="1:5">
      <c r="A124" s="4" t="s">
        <v>383</v>
      </c>
      <c r="B124" s="9" t="n">
        <v>0.3</v>
      </c>
      <c r="C124" s="9" t="n">
        <v>0.4</v>
      </c>
      <c r="D124" s="9" t="n">
        <v>0.3</v>
      </c>
      <c r="E124" s="9" t="n">
        <v>0.4</v>
      </c>
    </row>
    <row r="125" spans="1:5">
      <c r="A125" s="4" t="s">
        <v>497</v>
      </c>
    </row>
    <row r="126" spans="1:5">
      <c r="A126" s="3" t="s">
        <v>460</v>
      </c>
    </row>
    <row r="127" spans="1:5">
      <c r="A127" s="4" t="s">
        <v>383</v>
      </c>
      <c r="C127" s="9" t="n">
        <v>-0.3</v>
      </c>
      <c r="D127" s="9" t="n">
        <v>11.5</v>
      </c>
      <c r="E127" s="9" t="n">
        <v>-1.2</v>
      </c>
    </row>
    <row r="128" spans="1:5">
      <c r="A128" s="4" t="s">
        <v>498</v>
      </c>
    </row>
    <row r="129" spans="1:5">
      <c r="A129" s="3" t="s">
        <v>460</v>
      </c>
    </row>
    <row r="130" spans="1:5">
      <c r="A130" s="4" t="s">
        <v>383</v>
      </c>
      <c r="C130" s="9" t="n">
        <v>0.1</v>
      </c>
      <c r="E130" s="9" t="n">
        <v>0.1</v>
      </c>
    </row>
    <row r="131" spans="1:5">
      <c r="A131" s="4" t="s">
        <v>499</v>
      </c>
    </row>
    <row r="132" spans="1:5">
      <c r="A132" s="3" t="s">
        <v>460</v>
      </c>
    </row>
    <row r="133" spans="1:5">
      <c r="A133" s="4" t="s">
        <v>383</v>
      </c>
      <c r="B133" s="7" t="n">
        <v>0.3</v>
      </c>
      <c r="C133" s="7" t="n">
        <v>0.4</v>
      </c>
      <c r="D133" s="7" t="n">
        <v>0.3</v>
      </c>
      <c r="E133" s="7" t="n">
        <v>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81</v>
      </c>
      <c r="D1" s="2" t="s">
        <v>1</v>
      </c>
    </row>
    <row r="2" spans="1:5">
      <c r="B2" s="2" t="s">
        <v>2</v>
      </c>
      <c r="C2" s="2" t="s">
        <v>82</v>
      </c>
      <c r="D2" s="2" t="s">
        <v>2</v>
      </c>
      <c r="E2" s="2" t="s">
        <v>82</v>
      </c>
    </row>
    <row r="3" spans="1:5">
      <c r="A3" s="3" t="s">
        <v>229</v>
      </c>
    </row>
    <row r="4" spans="1:5">
      <c r="A4" s="4" t="s">
        <v>501</v>
      </c>
      <c r="B4" s="7" t="n">
        <v>1827.1</v>
      </c>
      <c r="C4" s="7" t="n">
        <v>1659.3</v>
      </c>
      <c r="D4" s="7" t="n">
        <v>1898.5</v>
      </c>
      <c r="E4" s="7" t="n">
        <v>1620.1</v>
      </c>
    </row>
    <row r="5" spans="1:5">
      <c r="A5" s="4" t="s">
        <v>502</v>
      </c>
      <c r="B5" s="9" t="n">
        <v>-358.3</v>
      </c>
      <c r="C5" s="9" t="n">
        <v>-304.7</v>
      </c>
      <c r="D5" s="9" t="n">
        <v>-319.7</v>
      </c>
      <c r="E5" s="9" t="n">
        <v>-291.5</v>
      </c>
    </row>
    <row r="6" spans="1:5">
      <c r="A6" s="4" t="s">
        <v>503</v>
      </c>
      <c r="B6" s="9" t="n">
        <v>1468.8</v>
      </c>
      <c r="C6" s="9" t="n">
        <v>1354.6</v>
      </c>
      <c r="D6" s="9" t="n">
        <v>1578.8</v>
      </c>
      <c r="E6" s="9" t="n">
        <v>1328.6</v>
      </c>
    </row>
    <row r="7" spans="1:5">
      <c r="A7" s="3" t="s">
        <v>504</v>
      </c>
    </row>
    <row r="8" spans="1:5">
      <c r="A8" s="4" t="s">
        <v>505</v>
      </c>
      <c r="B8" s="9" t="n">
        <v>270.5</v>
      </c>
      <c r="C8" s="9" t="n">
        <v>374.6</v>
      </c>
      <c r="D8" s="9" t="n">
        <v>575.8</v>
      </c>
      <c r="E8" s="9" t="n">
        <v>622.5</v>
      </c>
    </row>
    <row r="9" spans="1:5">
      <c r="A9" s="4" t="s">
        <v>506</v>
      </c>
      <c r="B9" s="9" t="n">
        <v>-10.1</v>
      </c>
      <c r="C9" s="9" t="n">
        <v>-3.4</v>
      </c>
      <c r="D9" s="5" t="n">
        <v>-23</v>
      </c>
      <c r="E9" s="9" t="n">
        <v>4.1</v>
      </c>
    </row>
    <row r="10" spans="1:5">
      <c r="A10" s="4" t="s">
        <v>507</v>
      </c>
      <c r="B10" s="9" t="n">
        <v>260.4</v>
      </c>
      <c r="C10" s="9" t="n">
        <v>371.2</v>
      </c>
      <c r="D10" s="9" t="n">
        <v>552.8</v>
      </c>
      <c r="E10" s="9" t="n">
        <v>626.6</v>
      </c>
    </row>
    <row r="11" spans="1:5">
      <c r="A11" s="4" t="s">
        <v>508</v>
      </c>
      <c r="B11" s="9" t="n">
        <v>-5.4</v>
      </c>
      <c r="C11" s="9" t="n">
        <v>12.9</v>
      </c>
      <c r="D11" s="9" t="n">
        <v>-20.9</v>
      </c>
      <c r="E11" s="9" t="n">
        <v>33.1</v>
      </c>
    </row>
    <row r="12" spans="1:5">
      <c r="A12" s="4" t="s">
        <v>509</v>
      </c>
      <c r="B12" s="9" t="n">
        <v>0.2</v>
      </c>
      <c r="D12" s="9" t="n">
        <v>0.2</v>
      </c>
      <c r="E12" s="9" t="n">
        <v>14.3</v>
      </c>
    </row>
    <row r="13" spans="1:5">
      <c r="A13" s="4" t="s">
        <v>510</v>
      </c>
      <c r="B13" s="9" t="n">
        <v>0.1</v>
      </c>
      <c r="C13" s="9" t="n">
        <v>0.1</v>
      </c>
      <c r="D13" s="9" t="n">
        <v>0.1</v>
      </c>
      <c r="E13" s="9" t="n">
        <v>0.1</v>
      </c>
    </row>
    <row r="14" spans="1:5">
      <c r="A14" s="3" t="s">
        <v>511</v>
      </c>
    </row>
    <row r="15" spans="1:5">
      <c r="A15" s="4" t="s">
        <v>505</v>
      </c>
      <c r="B15" s="9" t="n">
        <v>80.5</v>
      </c>
      <c r="C15" s="9" t="n">
        <v>51.9</v>
      </c>
      <c r="D15" s="9" t="n">
        <v>152.5</v>
      </c>
      <c r="E15" s="9" t="n">
        <v>116.3</v>
      </c>
    </row>
    <row r="16" spans="1:5">
      <c r="A16" s="4" t="s">
        <v>506</v>
      </c>
      <c r="B16" s="9" t="n">
        <v>101.6</v>
      </c>
      <c r="C16" s="9" t="n">
        <v>105.1</v>
      </c>
      <c r="D16" s="9" t="n">
        <v>416.5</v>
      </c>
      <c r="E16" s="9" t="n">
        <v>304.6</v>
      </c>
    </row>
    <row r="17" spans="1:5">
      <c r="A17" s="4" t="s">
        <v>512</v>
      </c>
      <c r="B17" s="9" t="n">
        <v>182.1</v>
      </c>
      <c r="C17" s="5" t="n">
        <v>157</v>
      </c>
      <c r="D17" s="5" t="n">
        <v>569</v>
      </c>
      <c r="E17" s="9" t="n">
        <v>420.9</v>
      </c>
    </row>
    <row r="18" spans="1:5">
      <c r="A18" s="4" t="s">
        <v>513</v>
      </c>
      <c r="B18" s="5" t="n">
        <v>1542</v>
      </c>
      <c r="C18" s="9" t="n">
        <v>1581.8</v>
      </c>
      <c r="D18" s="5" t="n">
        <v>1542</v>
      </c>
      <c r="E18" s="9" t="n">
        <v>1581.8</v>
      </c>
    </row>
    <row r="19" spans="1:5">
      <c r="A19" s="4" t="s">
        <v>514</v>
      </c>
      <c r="B19" s="5" t="n">
        <v>349</v>
      </c>
      <c r="C19" s="9" t="n">
        <v>334.9</v>
      </c>
      <c r="D19" s="5" t="n">
        <v>349</v>
      </c>
      <c r="E19" s="9" t="n">
        <v>334.9</v>
      </c>
    </row>
    <row r="20" spans="1:5">
      <c r="A20" s="4" t="s">
        <v>515</v>
      </c>
      <c r="B20" s="8" t="n">
        <v>1891</v>
      </c>
      <c r="C20" s="7" t="n">
        <v>1916.7</v>
      </c>
      <c r="D20" s="8" t="n">
        <v>1891</v>
      </c>
      <c r="E20" s="7" t="n">
        <v>191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81</v>
      </c>
      <c r="D1" s="2" t="s">
        <v>1</v>
      </c>
    </row>
    <row r="2" spans="1:5">
      <c r="B2" s="2" t="s">
        <v>2</v>
      </c>
      <c r="C2" s="2" t="s">
        <v>82</v>
      </c>
      <c r="D2" s="2" t="s">
        <v>2</v>
      </c>
      <c r="E2" s="2" t="s">
        <v>82</v>
      </c>
    </row>
    <row r="3" spans="1:5">
      <c r="A3" s="3" t="s">
        <v>187</v>
      </c>
    </row>
    <row r="4" spans="1:5">
      <c r="A4" s="4" t="s">
        <v>517</v>
      </c>
      <c r="B4" s="7" t="n">
        <v>-10.1</v>
      </c>
      <c r="C4" s="7" t="n">
        <v>-3.4</v>
      </c>
      <c r="D4" s="8" t="n">
        <v>-23</v>
      </c>
      <c r="E4" s="7" t="n">
        <v>4.1</v>
      </c>
    </row>
    <row r="5" spans="1:5">
      <c r="A5" s="4" t="s">
        <v>518</v>
      </c>
    </row>
    <row r="6" spans="1:5">
      <c r="A6" s="3" t="s">
        <v>187</v>
      </c>
    </row>
    <row r="7" spans="1:5">
      <c r="A7" s="4" t="s">
        <v>517</v>
      </c>
      <c r="B7" s="9" t="n">
        <v>10.8</v>
      </c>
      <c r="C7" s="9" t="n">
        <v>0.4</v>
      </c>
      <c r="D7" s="9" t="n">
        <v>28.7</v>
      </c>
      <c r="E7" s="9" t="n">
        <v>-1.6</v>
      </c>
    </row>
    <row r="8" spans="1:5">
      <c r="A8" s="4" t="s">
        <v>519</v>
      </c>
    </row>
    <row r="9" spans="1:5">
      <c r="A9" s="3" t="s">
        <v>187</v>
      </c>
    </row>
    <row r="10" spans="1:5">
      <c r="A10" s="4" t="s">
        <v>517</v>
      </c>
      <c r="D10" s="9" t="n">
        <v>-7.4</v>
      </c>
    </row>
    <row r="11" spans="1:5">
      <c r="A11" s="4" t="s">
        <v>520</v>
      </c>
    </row>
    <row r="12" spans="1:5">
      <c r="A12" s="3" t="s">
        <v>187</v>
      </c>
    </row>
    <row r="13" spans="1:5">
      <c r="A13" s="4" t="s">
        <v>517</v>
      </c>
      <c r="B13" s="5" t="n">
        <v>-3</v>
      </c>
      <c r="C13" s="9" t="n">
        <v>0.4</v>
      </c>
      <c r="D13" s="9" t="n">
        <v>-11.4</v>
      </c>
      <c r="E13" s="9" t="n">
        <v>-4.3</v>
      </c>
    </row>
    <row r="14" spans="1:5">
      <c r="A14" s="4" t="s">
        <v>521</v>
      </c>
    </row>
    <row r="15" spans="1:5">
      <c r="A15" s="3" t="s">
        <v>187</v>
      </c>
    </row>
    <row r="16" spans="1:5">
      <c r="A16" s="4" t="s">
        <v>517</v>
      </c>
      <c r="B16" s="9" t="n">
        <v>-7.3</v>
      </c>
      <c r="C16" s="9" t="n">
        <v>-3.3</v>
      </c>
      <c r="D16" s="9" t="n">
        <v>-17.7</v>
      </c>
      <c r="E16" s="9" t="n">
        <v>-9.199999999999999</v>
      </c>
    </row>
    <row r="17" spans="1:5">
      <c r="A17" s="4" t="s">
        <v>522</v>
      </c>
    </row>
    <row r="18" spans="1:5">
      <c r="A18" s="3" t="s">
        <v>187</v>
      </c>
    </row>
    <row r="19" spans="1:5">
      <c r="A19" s="4" t="s">
        <v>517</v>
      </c>
      <c r="D19" s="5" t="n">
        <v>12</v>
      </c>
    </row>
    <row r="20" spans="1:5">
      <c r="A20" s="4" t="s">
        <v>523</v>
      </c>
    </row>
    <row r="21" spans="1:5">
      <c r="A21" s="3" t="s">
        <v>187</v>
      </c>
    </row>
    <row r="22" spans="1:5">
      <c r="A22" s="4" t="s">
        <v>517</v>
      </c>
      <c r="B22" s="7" t="n">
        <v>-10.6</v>
      </c>
      <c r="C22" s="7" t="n">
        <v>-0.9</v>
      </c>
      <c r="D22" s="7" t="n">
        <v>-22.6</v>
      </c>
      <c r="E22" s="9" t="n">
        <v>19.2</v>
      </c>
    </row>
    <row r="23" spans="1:5">
      <c r="A23" s="4" t="s">
        <v>524</v>
      </c>
      <c r="E23" s="9" t="n">
        <v>59.3</v>
      </c>
    </row>
    <row r="24" spans="1:5">
      <c r="A24" s="4" t="s">
        <v>525</v>
      </c>
      <c r="E24" s="7" t="n">
        <v>-4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6</v>
      </c>
      <c r="B1" s="2" t="s">
        <v>2</v>
      </c>
      <c r="C1" s="2" t="s">
        <v>27</v>
      </c>
    </row>
    <row r="2" spans="1:3">
      <c r="A2" s="3" t="s">
        <v>189</v>
      </c>
    </row>
    <row r="3" spans="1:3">
      <c r="A3" s="4" t="s">
        <v>39</v>
      </c>
      <c r="B3" s="7" t="n">
        <v>29.8</v>
      </c>
      <c r="C3" s="7" t="n">
        <v>17.5</v>
      </c>
    </row>
    <row r="4" spans="1:3">
      <c r="A4" s="4" t="s">
        <v>38</v>
      </c>
      <c r="B4" s="8" t="n">
        <v>349</v>
      </c>
      <c r="C4" s="7" t="n">
        <v>31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81</v>
      </c>
      <c r="D1" s="2" t="s">
        <v>1</v>
      </c>
    </row>
    <row r="2" spans="1:5">
      <c r="B2" s="2" t="s">
        <v>2</v>
      </c>
      <c r="C2" s="2" t="s">
        <v>82</v>
      </c>
      <c r="D2" s="2" t="s">
        <v>2</v>
      </c>
      <c r="E2" s="2" t="s">
        <v>82</v>
      </c>
    </row>
    <row r="3" spans="1:5">
      <c r="A3" s="3" t="s">
        <v>528</v>
      </c>
    </row>
    <row r="4" spans="1:5">
      <c r="A4" s="4" t="s">
        <v>529</v>
      </c>
      <c r="B4" s="7" t="n">
        <v>25.2</v>
      </c>
      <c r="C4" s="7" t="n">
        <v>15.3</v>
      </c>
      <c r="D4" s="7" t="n">
        <v>60.9</v>
      </c>
      <c r="E4" s="7" t="n">
        <v>51.9</v>
      </c>
    </row>
    <row r="5" spans="1:5">
      <c r="A5" s="4" t="s">
        <v>530</v>
      </c>
      <c r="B5" s="9" t="n">
        <v>-3.4</v>
      </c>
      <c r="C5" s="9" t="n">
        <v>-3.2</v>
      </c>
      <c r="D5" s="9" t="n">
        <v>-9.1</v>
      </c>
      <c r="E5" s="9" t="n">
        <v>-7.7</v>
      </c>
    </row>
    <row r="6" spans="1:5">
      <c r="A6" s="4" t="s">
        <v>85</v>
      </c>
      <c r="B6" s="9" t="n">
        <v>21.8</v>
      </c>
      <c r="C6" s="9" t="n">
        <v>12.1</v>
      </c>
      <c r="D6" s="9" t="n">
        <v>51.8</v>
      </c>
      <c r="E6" s="9" t="n">
        <v>44.2</v>
      </c>
    </row>
    <row r="7" spans="1:5">
      <c r="A7" s="4" t="s">
        <v>248</v>
      </c>
    </row>
    <row r="8" spans="1:5">
      <c r="A8" s="3" t="s">
        <v>528</v>
      </c>
    </row>
    <row r="9" spans="1:5">
      <c r="A9" s="4" t="s">
        <v>529</v>
      </c>
      <c r="B9" s="9" t="n">
        <v>14.2</v>
      </c>
      <c r="C9" s="9" t="n">
        <v>12.7</v>
      </c>
      <c r="D9" s="9" t="n">
        <v>37.8</v>
      </c>
      <c r="E9" s="9" t="n">
        <v>40.6</v>
      </c>
    </row>
    <row r="10" spans="1:5">
      <c r="A10" s="4" t="s">
        <v>531</v>
      </c>
    </row>
    <row r="11" spans="1:5">
      <c r="A11" s="3" t="s">
        <v>528</v>
      </c>
    </row>
    <row r="12" spans="1:5">
      <c r="A12" s="4" t="s">
        <v>529</v>
      </c>
      <c r="B12" s="9" t="n">
        <v>2.4</v>
      </c>
      <c r="D12" s="9" t="n">
        <v>3.7</v>
      </c>
      <c r="E12" s="9" t="n">
        <v>0.1</v>
      </c>
    </row>
    <row r="13" spans="1:5">
      <c r="A13" s="4" t="s">
        <v>532</v>
      </c>
    </row>
    <row r="14" spans="1:5">
      <c r="A14" s="3" t="s">
        <v>528</v>
      </c>
    </row>
    <row r="15" spans="1:5">
      <c r="A15" s="4" t="s">
        <v>529</v>
      </c>
      <c r="B15" s="9" t="n">
        <v>5.9</v>
      </c>
      <c r="C15" s="5" t="n">
        <v>1</v>
      </c>
      <c r="D15" s="9" t="n">
        <v>14.2</v>
      </c>
      <c r="E15" s="9" t="n">
        <v>3.9</v>
      </c>
    </row>
    <row r="16" spans="1:5">
      <c r="A16" s="4" t="s">
        <v>257</v>
      </c>
    </row>
    <row r="17" spans="1:5">
      <c r="A17" s="3" t="s">
        <v>528</v>
      </c>
    </row>
    <row r="18" spans="1:5">
      <c r="A18" s="4" t="s">
        <v>529</v>
      </c>
      <c r="B18" s="7" t="n">
        <v>2.7</v>
      </c>
      <c r="C18" s="7" t="n">
        <v>1.6</v>
      </c>
      <c r="D18" s="7" t="n">
        <v>5.2</v>
      </c>
      <c r="E18" s="7" t="n">
        <v>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81</v>
      </c>
      <c r="D1" s="2" t="s">
        <v>1</v>
      </c>
    </row>
    <row r="2" spans="1:5">
      <c r="B2" s="2" t="s">
        <v>2</v>
      </c>
      <c r="C2" s="2" t="s">
        <v>82</v>
      </c>
      <c r="D2" s="2" t="s">
        <v>2</v>
      </c>
      <c r="E2" s="2" t="s">
        <v>82</v>
      </c>
    </row>
    <row r="3" spans="1:5">
      <c r="A3" s="3" t="s">
        <v>534</v>
      </c>
    </row>
    <row r="4" spans="1:5">
      <c r="A4" s="4" t="s">
        <v>535</v>
      </c>
      <c r="B4" s="7" t="n">
        <v>11.3</v>
      </c>
      <c r="C4" s="7" t="n">
        <v>10.3</v>
      </c>
      <c r="D4" s="7" t="n">
        <v>31.7</v>
      </c>
      <c r="E4" s="7" t="n">
        <v>39.2</v>
      </c>
    </row>
    <row r="5" spans="1:5">
      <c r="A5" s="4" t="s">
        <v>536</v>
      </c>
      <c r="B5" s="9" t="n">
        <v>-7.4</v>
      </c>
      <c r="C5" s="9" t="n">
        <v>-34.7</v>
      </c>
      <c r="D5" s="9" t="n">
        <v>-23.7</v>
      </c>
      <c r="E5" s="9" t="n">
        <v>-66.09999999999999</v>
      </c>
    </row>
    <row r="6" spans="1:5">
      <c r="A6" s="4" t="s">
        <v>537</v>
      </c>
      <c r="B6" s="9" t="n">
        <v>3.9</v>
      </c>
      <c r="C6" s="9" t="n">
        <v>-24.4</v>
      </c>
      <c r="D6" s="5" t="n">
        <v>8</v>
      </c>
      <c r="E6" s="9" t="n">
        <v>-26.9</v>
      </c>
    </row>
    <row r="7" spans="1:5">
      <c r="A7" s="4" t="s">
        <v>538</v>
      </c>
      <c r="B7" s="9" t="n">
        <v>-11.7</v>
      </c>
      <c r="C7" s="9" t="n">
        <v>-2.7</v>
      </c>
      <c r="D7" s="5" t="n">
        <v>29</v>
      </c>
      <c r="E7" s="9" t="n">
        <v>-25.2</v>
      </c>
    </row>
    <row r="8" spans="1:5">
      <c r="A8" s="4" t="s">
        <v>539</v>
      </c>
      <c r="B8" s="9" t="n">
        <v>-7.8</v>
      </c>
      <c r="C8" s="9" t="n">
        <v>-27.1</v>
      </c>
      <c r="D8" s="5" t="n">
        <v>37</v>
      </c>
      <c r="E8" s="9" t="n">
        <v>-52.1</v>
      </c>
    </row>
    <row r="9" spans="1:5">
      <c r="A9" s="3" t="s">
        <v>540</v>
      </c>
    </row>
    <row r="10" spans="1:5">
      <c r="A10" s="4" t="s">
        <v>541</v>
      </c>
      <c r="B10" s="9" t="n">
        <v>4.7</v>
      </c>
      <c r="C10" s="5" t="n">
        <v>-21</v>
      </c>
      <c r="D10" s="9" t="n">
        <v>10.7</v>
      </c>
      <c r="E10" s="9" t="n">
        <v>-20.2</v>
      </c>
    </row>
    <row r="11" spans="1:5">
      <c r="A11" s="4" t="s">
        <v>542</v>
      </c>
      <c r="B11" s="9" t="n">
        <v>-5.5</v>
      </c>
      <c r="C11" s="9" t="n">
        <v>-13.8</v>
      </c>
      <c r="D11" s="9" t="n">
        <v>43.1</v>
      </c>
      <c r="E11" s="9" t="n">
        <v>-58.3</v>
      </c>
    </row>
    <row r="12" spans="1:5">
      <c r="A12" s="4" t="s">
        <v>543</v>
      </c>
      <c r="B12" s="9" t="n">
        <v>-1.5</v>
      </c>
      <c r="C12" s="9" t="n">
        <v>0.7</v>
      </c>
      <c r="D12" s="9" t="n">
        <v>4.1</v>
      </c>
      <c r="E12" s="9" t="n">
        <v>0.4</v>
      </c>
    </row>
    <row r="13" spans="1:5">
      <c r="A13" s="4" t="s">
        <v>248</v>
      </c>
    </row>
    <row r="14" spans="1:5">
      <c r="A14" s="3" t="s">
        <v>534</v>
      </c>
    </row>
    <row r="15" spans="1:5">
      <c r="A15" s="4" t="s">
        <v>537</v>
      </c>
      <c r="B15" s="9" t="n">
        <v>4.2</v>
      </c>
      <c r="C15" s="9" t="n">
        <v>-16.2</v>
      </c>
      <c r="D15" s="5" t="n">
        <v>5</v>
      </c>
      <c r="E15" s="9" t="n">
        <v>-19.3</v>
      </c>
    </row>
    <row r="16" spans="1:5">
      <c r="A16" s="4" t="s">
        <v>544</v>
      </c>
      <c r="C16" s="9" t="n">
        <v>-2.7</v>
      </c>
    </row>
    <row r="17" spans="1:5">
      <c r="A17" s="4" t="s">
        <v>538</v>
      </c>
      <c r="B17" s="9" t="n">
        <v>-8.6</v>
      </c>
      <c r="C17" s="9" t="n">
        <v>-8.300000000000001</v>
      </c>
      <c r="D17" s="9" t="n">
        <v>12.2</v>
      </c>
      <c r="E17" s="9" t="n">
        <v>-34.9</v>
      </c>
    </row>
    <row r="18" spans="1:5">
      <c r="A18" s="4" t="s">
        <v>545</v>
      </c>
      <c r="C18" s="9" t="n">
        <v>2.2</v>
      </c>
    </row>
    <row r="19" spans="1:5">
      <c r="A19" s="3" t="s">
        <v>540</v>
      </c>
    </row>
    <row r="20" spans="1:5">
      <c r="A20" s="4" t="s">
        <v>543</v>
      </c>
      <c r="B20" s="9" t="n">
        <v>0.1</v>
      </c>
      <c r="D20" s="5" t="n">
        <v>-2</v>
      </c>
      <c r="E20" s="9" t="n">
        <v>-0.1</v>
      </c>
    </row>
    <row r="21" spans="1:5">
      <c r="A21" s="4" t="s">
        <v>532</v>
      </c>
    </row>
    <row r="22" spans="1:5">
      <c r="A22" s="3" t="s">
        <v>534</v>
      </c>
    </row>
    <row r="23" spans="1:5">
      <c r="A23" s="4" t="s">
        <v>537</v>
      </c>
      <c r="B23" s="9" t="n">
        <v>-0.6</v>
      </c>
      <c r="C23" s="9" t="n">
        <v>1.2</v>
      </c>
      <c r="D23" s="9" t="n">
        <v>-0.4</v>
      </c>
      <c r="E23" s="9" t="n">
        <v>0.7</v>
      </c>
    </row>
    <row r="24" spans="1:5">
      <c r="A24" s="4" t="s">
        <v>544</v>
      </c>
      <c r="C24" s="9" t="n">
        <v>0.9</v>
      </c>
    </row>
    <row r="25" spans="1:5">
      <c r="A25" s="4" t="s">
        <v>538</v>
      </c>
      <c r="B25" s="9" t="n">
        <v>0.9</v>
      </c>
      <c r="C25" s="9" t="n">
        <v>10.9</v>
      </c>
      <c r="D25" s="9" t="n">
        <v>2.1</v>
      </c>
      <c r="E25" s="9" t="n">
        <v>13.4</v>
      </c>
    </row>
    <row r="26" spans="1:5">
      <c r="A26" s="3" t="s">
        <v>540</v>
      </c>
    </row>
    <row r="27" spans="1:5">
      <c r="A27" s="4" t="s">
        <v>543</v>
      </c>
      <c r="E27" s="9" t="n">
        <v>0.1</v>
      </c>
    </row>
    <row r="28" spans="1:5">
      <c r="A28" s="4" t="s">
        <v>257</v>
      </c>
    </row>
    <row r="29" spans="1:5">
      <c r="A29" s="3" t="s">
        <v>534</v>
      </c>
    </row>
    <row r="30" spans="1:5">
      <c r="A30" s="4" t="s">
        <v>537</v>
      </c>
      <c r="B30" s="9" t="n">
        <v>0.3</v>
      </c>
      <c r="C30" s="9" t="n">
        <v>-9.4</v>
      </c>
      <c r="D30" s="9" t="n">
        <v>3.4</v>
      </c>
      <c r="E30" s="9" t="n">
        <v>-8.300000000000001</v>
      </c>
    </row>
    <row r="31" spans="1:5">
      <c r="A31" s="4" t="s">
        <v>544</v>
      </c>
      <c r="C31" s="9" t="n">
        <v>1.8</v>
      </c>
    </row>
    <row r="32" spans="1:5">
      <c r="A32" s="4" t="s">
        <v>538</v>
      </c>
      <c r="B32" s="5" t="n">
        <v>-4</v>
      </c>
      <c r="C32" s="9" t="n">
        <v>-5.3</v>
      </c>
      <c r="D32" s="9" t="n">
        <v>14.7</v>
      </c>
      <c r="E32" s="9" t="n">
        <v>-3.7</v>
      </c>
    </row>
    <row r="33" spans="1:5">
      <c r="A33" s="4" t="s">
        <v>545</v>
      </c>
      <c r="C33" s="9" t="n">
        <v>-2.2</v>
      </c>
    </row>
    <row r="34" spans="1:5">
      <c r="A34" s="3" t="s">
        <v>540</v>
      </c>
    </row>
    <row r="35" spans="1:5">
      <c r="A35" s="4" t="s">
        <v>543</v>
      </c>
      <c r="B35" s="7" t="n">
        <v>-1.6</v>
      </c>
      <c r="C35" s="7" t="n">
        <v>0.7</v>
      </c>
      <c r="D35" s="7" t="n">
        <v>6.1</v>
      </c>
      <c r="E35" s="7"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2</v>
      </c>
      <c r="B1" s="2" t="s">
        <v>81</v>
      </c>
      <c r="D1" s="2" t="s">
        <v>1</v>
      </c>
    </row>
    <row r="2" spans="1:5">
      <c r="B2" s="2" t="s">
        <v>2</v>
      </c>
      <c r="C2" s="2" t="s">
        <v>82</v>
      </c>
      <c r="D2" s="2" t="s">
        <v>2</v>
      </c>
      <c r="E2" s="2" t="s">
        <v>82</v>
      </c>
    </row>
    <row r="3" spans="1:5">
      <c r="A3" s="3" t="s">
        <v>113</v>
      </c>
    </row>
    <row r="4" spans="1:5">
      <c r="A4" s="4" t="s">
        <v>101</v>
      </c>
      <c r="B4" s="7" t="n">
        <v>-27.7</v>
      </c>
      <c r="C4" s="7" t="n">
        <v>-172.3</v>
      </c>
      <c r="D4" s="7" t="n">
        <v>113.8</v>
      </c>
      <c r="E4" s="7" t="n">
        <v>-155.4</v>
      </c>
    </row>
    <row r="5" spans="1:5">
      <c r="A5" s="3" t="s">
        <v>114</v>
      </c>
    </row>
    <row r="6" spans="1:5">
      <c r="A6" s="4" t="s">
        <v>115</v>
      </c>
      <c r="B6" s="9" t="n">
        <v>4.7</v>
      </c>
      <c r="C6" s="9" t="n">
        <v>26.3</v>
      </c>
      <c r="D6" s="9" t="n">
        <v>-57.2</v>
      </c>
      <c r="E6" s="9" t="n">
        <v>73.5</v>
      </c>
    </row>
    <row r="7" spans="1:5">
      <c r="A7" s="4" t="s">
        <v>116</v>
      </c>
      <c r="B7" s="9" t="n">
        <v>4.7</v>
      </c>
      <c r="C7" s="9" t="n">
        <v>26.3</v>
      </c>
      <c r="D7" s="9" t="n">
        <v>-57.2</v>
      </c>
      <c r="E7" s="9" t="n">
        <v>73.5</v>
      </c>
    </row>
    <row r="8" spans="1:5">
      <c r="A8" s="4" t="s">
        <v>113</v>
      </c>
      <c r="B8" s="5" t="n">
        <v>-23</v>
      </c>
      <c r="C8" s="5" t="n">
        <v>-146</v>
      </c>
      <c r="D8" s="9" t="n">
        <v>56.6</v>
      </c>
      <c r="E8" s="9" t="n">
        <v>-81.90000000000001</v>
      </c>
    </row>
    <row r="9" spans="1:5">
      <c r="A9" s="4" t="s">
        <v>102</v>
      </c>
      <c r="B9" s="9" t="n">
        <v>-0.3</v>
      </c>
      <c r="C9" s="9" t="n">
        <v>-4.2</v>
      </c>
      <c r="D9" s="9" t="n">
        <v>-0.9</v>
      </c>
      <c r="E9" s="9" t="n">
        <v>-13.2</v>
      </c>
    </row>
    <row r="10" spans="1:5">
      <c r="A10" s="4" t="s">
        <v>117</v>
      </c>
      <c r="B10" s="7" t="n">
        <v>-23.3</v>
      </c>
      <c r="C10" s="7" t="n">
        <v>-150.2</v>
      </c>
      <c r="D10" s="7" t="n">
        <v>55.7</v>
      </c>
      <c r="E10" s="7" t="n">
        <v>-95.09999999999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46</v>
      </c>
      <c r="B1" s="2" t="s">
        <v>1</v>
      </c>
      <c r="C1" s="2" t="s">
        <v>547</v>
      </c>
    </row>
    <row r="2" spans="1:3">
      <c r="B2" s="2" t="s">
        <v>2</v>
      </c>
      <c r="C2" s="2" t="s">
        <v>27</v>
      </c>
    </row>
    <row r="3" spans="1:3">
      <c r="A3" s="4" t="s">
        <v>248</v>
      </c>
    </row>
    <row r="4" spans="1:3">
      <c r="A4" s="3" t="s">
        <v>248</v>
      </c>
    </row>
    <row r="5" spans="1:3">
      <c r="A5" s="4" t="s">
        <v>548</v>
      </c>
      <c r="B5" s="7" t="n">
        <v>1984.2</v>
      </c>
      <c r="C5" s="7" t="n">
        <v>2195.3</v>
      </c>
    </row>
    <row r="6" spans="1:3">
      <c r="A6" s="4" t="s">
        <v>549</v>
      </c>
      <c r="B6" s="9" t="n">
        <v>2.8</v>
      </c>
      <c r="C6" s="9" t="n">
        <v>4.8</v>
      </c>
    </row>
    <row r="7" spans="1:3">
      <c r="A7" s="4" t="s">
        <v>550</v>
      </c>
      <c r="B7" s="9" t="n">
        <v>-32.4</v>
      </c>
      <c r="C7" s="9" t="n">
        <v>-16.3</v>
      </c>
    </row>
    <row r="8" spans="1:3">
      <c r="A8" s="4" t="s">
        <v>551</v>
      </c>
      <c r="B8" s="5" t="n">
        <v>25</v>
      </c>
      <c r="C8" s="9" t="n">
        <v>-3.8</v>
      </c>
    </row>
    <row r="9" spans="1:3">
      <c r="A9" s="4" t="s">
        <v>552</v>
      </c>
      <c r="B9" s="7" t="n">
        <v>1979.6</v>
      </c>
      <c r="C9" s="5" t="n">
        <v>2180</v>
      </c>
    </row>
    <row r="10" spans="1:3">
      <c r="A10" s="4" t="s">
        <v>553</v>
      </c>
      <c r="B10" s="4" t="s">
        <v>554</v>
      </c>
    </row>
    <row r="11" spans="1:3">
      <c r="A11" s="4" t="s">
        <v>555</v>
      </c>
      <c r="B11" s="4" t="s">
        <v>556</v>
      </c>
    </row>
    <row r="12" spans="1:3">
      <c r="A12" s="3" t="s">
        <v>548</v>
      </c>
    </row>
    <row r="13" spans="1:3">
      <c r="A13" s="4" t="s">
        <v>557</v>
      </c>
      <c r="B13" s="7" t="n">
        <v>233.8</v>
      </c>
      <c r="C13" s="9" t="n">
        <v>106.3</v>
      </c>
    </row>
    <row r="14" spans="1:3">
      <c r="A14" s="4" t="s">
        <v>558</v>
      </c>
      <c r="B14" s="9" t="n">
        <v>691.4</v>
      </c>
      <c r="C14" s="5" t="n">
        <v>1009</v>
      </c>
    </row>
    <row r="15" spans="1:3">
      <c r="A15" s="4" t="s">
        <v>559</v>
      </c>
      <c r="B15" s="9" t="n">
        <v>26.2</v>
      </c>
      <c r="C15" s="9" t="n">
        <v>71.2</v>
      </c>
    </row>
    <row r="16" spans="1:3">
      <c r="A16" s="4" t="s">
        <v>560</v>
      </c>
      <c r="B16" s="9" t="n">
        <v>0.2</v>
      </c>
      <c r="C16" s="9" t="n">
        <v>26.9</v>
      </c>
    </row>
    <row r="17" spans="1:3">
      <c r="A17" s="3" t="s">
        <v>561</v>
      </c>
    </row>
    <row r="18" spans="1:3">
      <c r="A18" s="4" t="s">
        <v>562</v>
      </c>
      <c r="B18" s="9" t="n">
        <v>238.6</v>
      </c>
      <c r="C18" s="9" t="n">
        <v>106.5</v>
      </c>
    </row>
    <row r="19" spans="1:3">
      <c r="A19" s="4" t="s">
        <v>563</v>
      </c>
      <c r="B19" s="9" t="n">
        <v>693.6</v>
      </c>
      <c r="C19" s="9" t="n">
        <v>1006.4</v>
      </c>
    </row>
    <row r="20" spans="1:3">
      <c r="A20" s="4" t="s">
        <v>564</v>
      </c>
      <c r="B20" s="9" t="n">
        <v>25.3</v>
      </c>
      <c r="C20" s="9" t="n">
        <v>70.8</v>
      </c>
    </row>
    <row r="21" spans="1:3">
      <c r="A21" s="4" t="s">
        <v>565</v>
      </c>
      <c r="B21" s="9" t="n">
        <v>0.2</v>
      </c>
      <c r="C21" s="9" t="n">
        <v>26.6</v>
      </c>
    </row>
    <row r="22" spans="1:3">
      <c r="A22" s="4" t="s">
        <v>566</v>
      </c>
    </row>
    <row r="23" spans="1:3">
      <c r="A23" s="3" t="s">
        <v>248</v>
      </c>
    </row>
    <row r="24" spans="1:3">
      <c r="A24" s="4" t="s">
        <v>552</v>
      </c>
      <c r="B24" s="9" t="n">
        <v>571.9</v>
      </c>
      <c r="C24" s="9" t="n">
        <v>689.4</v>
      </c>
    </row>
    <row r="25" spans="1:3">
      <c r="A25" s="4" t="s">
        <v>567</v>
      </c>
    </row>
    <row r="26" spans="1:3">
      <c r="A26" s="3" t="s">
        <v>248</v>
      </c>
    </row>
    <row r="27" spans="1:3">
      <c r="A27" s="4" t="s">
        <v>552</v>
      </c>
      <c r="B27" s="9" t="n">
        <v>768.9</v>
      </c>
      <c r="C27" s="9" t="n">
        <v>635.2</v>
      </c>
    </row>
    <row r="28" spans="1:3">
      <c r="A28" s="4" t="s">
        <v>568</v>
      </c>
    </row>
    <row r="29" spans="1:3">
      <c r="A29" s="3" t="s">
        <v>248</v>
      </c>
    </row>
    <row r="30" spans="1:3">
      <c r="A30" s="4" t="s">
        <v>552</v>
      </c>
      <c r="B30" s="9" t="n">
        <v>350.3</v>
      </c>
      <c r="C30" s="9" t="n">
        <v>416.4</v>
      </c>
    </row>
    <row r="31" spans="1:3">
      <c r="A31" s="4" t="s">
        <v>569</v>
      </c>
    </row>
    <row r="32" spans="1:3">
      <c r="A32" s="3" t="s">
        <v>248</v>
      </c>
    </row>
    <row r="33" spans="1:3">
      <c r="A33" s="4" t="s">
        <v>552</v>
      </c>
      <c r="B33" s="9" t="n">
        <v>198.4</v>
      </c>
      <c r="C33" s="9" t="n">
        <v>333.8</v>
      </c>
    </row>
    <row r="34" spans="1:3">
      <c r="A34" s="4" t="s">
        <v>570</v>
      </c>
    </row>
    <row r="35" spans="1:3">
      <c r="A35" s="3" t="s">
        <v>248</v>
      </c>
    </row>
    <row r="36" spans="1:3">
      <c r="A36" s="4" t="s">
        <v>552</v>
      </c>
      <c r="B36" s="9" t="n">
        <v>90.09999999999999</v>
      </c>
      <c r="C36" s="9" t="n">
        <v>105.2</v>
      </c>
    </row>
    <row r="37" spans="1:3">
      <c r="A37" s="4" t="s">
        <v>571</v>
      </c>
    </row>
    <row r="38" spans="1:3">
      <c r="A38" s="3" t="s">
        <v>248</v>
      </c>
    </row>
    <row r="39" spans="1:3">
      <c r="A39" s="4" t="s">
        <v>548</v>
      </c>
      <c r="B39" s="9" t="n">
        <v>792.3</v>
      </c>
      <c r="C39" s="5" t="n">
        <v>1017</v>
      </c>
    </row>
    <row r="40" spans="1:3">
      <c r="A40" s="4" t="s">
        <v>549</v>
      </c>
      <c r="B40" s="9" t="n">
        <v>1.3</v>
      </c>
      <c r="C40" s="9" t="n">
        <v>3.1</v>
      </c>
    </row>
    <row r="41" spans="1:3">
      <c r="A41" s="4" t="s">
        <v>550</v>
      </c>
      <c r="B41" s="9" t="n">
        <v>-9.300000000000001</v>
      </c>
      <c r="C41" s="9" t="n">
        <v>-4.8</v>
      </c>
    </row>
    <row r="42" spans="1:3">
      <c r="A42" s="4" t="s">
        <v>551</v>
      </c>
      <c r="B42" s="9" t="n">
        <v>10.5</v>
      </c>
      <c r="C42" s="9" t="n">
        <v>-0.8</v>
      </c>
    </row>
    <row r="43" spans="1:3">
      <c r="A43" s="4" t="s">
        <v>552</v>
      </c>
      <c r="B43" s="9" t="n">
        <v>794.8</v>
      </c>
      <c r="C43" s="9" t="n">
        <v>1014.5</v>
      </c>
    </row>
    <row r="44" spans="1:3">
      <c r="A44" s="4" t="s">
        <v>572</v>
      </c>
    </row>
    <row r="45" spans="1:3">
      <c r="A45" s="3" t="s">
        <v>248</v>
      </c>
    </row>
    <row r="46" spans="1:3">
      <c r="A46" s="4" t="s">
        <v>552</v>
      </c>
      <c r="B46" s="9" t="n">
        <v>39.6</v>
      </c>
      <c r="C46" s="9" t="n">
        <v>57.2</v>
      </c>
    </row>
    <row r="47" spans="1:3">
      <c r="A47" s="4" t="s">
        <v>573</v>
      </c>
    </row>
    <row r="48" spans="1:3">
      <c r="A48" s="3" t="s">
        <v>248</v>
      </c>
    </row>
    <row r="49" spans="1:3">
      <c r="A49" s="4" t="s">
        <v>548</v>
      </c>
      <c r="B49" s="5" t="n">
        <v>452</v>
      </c>
      <c r="C49" s="9" t="n">
        <v>300.7</v>
      </c>
    </row>
    <row r="50" spans="1:3">
      <c r="A50" s="4" t="s">
        <v>549</v>
      </c>
      <c r="B50" s="9" t="n">
        <v>0.1</v>
      </c>
      <c r="C50" s="9" t="n">
        <v>0.1</v>
      </c>
    </row>
    <row r="51" spans="1:3">
      <c r="A51" s="4" t="s">
        <v>550</v>
      </c>
      <c r="B51" s="9" t="n">
        <v>-14.4</v>
      </c>
      <c r="C51" s="9" t="n">
        <v>-5.6</v>
      </c>
    </row>
    <row r="52" spans="1:3">
      <c r="A52" s="4" t="s">
        <v>551</v>
      </c>
      <c r="B52" s="9" t="n">
        <v>6.2</v>
      </c>
      <c r="C52" s="9" t="n">
        <v>-1.7</v>
      </c>
    </row>
    <row r="53" spans="1:3">
      <c r="A53" s="4" t="s">
        <v>552</v>
      </c>
      <c r="B53" s="9" t="n">
        <v>443.9</v>
      </c>
      <c r="C53" s="9" t="n">
        <v>293.5</v>
      </c>
    </row>
    <row r="54" spans="1:3">
      <c r="A54" s="4" t="s">
        <v>574</v>
      </c>
      <c r="C54" s="9" t="n">
        <v>41.4</v>
      </c>
    </row>
    <row r="55" spans="1:3">
      <c r="A55" s="4" t="s">
        <v>575</v>
      </c>
      <c r="C55" s="9" t="n">
        <v>41.4</v>
      </c>
    </row>
    <row r="56" spans="1:3">
      <c r="A56" s="4" t="s">
        <v>576</v>
      </c>
      <c r="C56" s="9" t="n">
        <v>0.3</v>
      </c>
    </row>
    <row r="57" spans="1:3">
      <c r="A57" s="4" t="s">
        <v>577</v>
      </c>
      <c r="C57" s="9" t="n">
        <v>0.3</v>
      </c>
    </row>
    <row r="58" spans="1:3">
      <c r="A58" s="4" t="s">
        <v>578</v>
      </c>
    </row>
    <row r="59" spans="1:3">
      <c r="A59" s="3" t="s">
        <v>248</v>
      </c>
    </row>
    <row r="60" spans="1:3">
      <c r="A60" s="4" t="s">
        <v>552</v>
      </c>
      <c r="B60" s="9" t="n">
        <v>413.6</v>
      </c>
      <c r="C60" s="9" t="n">
        <v>475.4</v>
      </c>
    </row>
    <row r="61" spans="1:3">
      <c r="A61" s="4" t="s">
        <v>579</v>
      </c>
    </row>
    <row r="62" spans="1:3">
      <c r="A62" s="3" t="s">
        <v>248</v>
      </c>
    </row>
    <row r="63" spans="1:3">
      <c r="A63" s="4" t="s">
        <v>548</v>
      </c>
      <c r="B63" s="9" t="n">
        <v>412.3</v>
      </c>
      <c r="C63" s="9" t="n">
        <v>478.1</v>
      </c>
    </row>
    <row r="64" spans="1:3">
      <c r="A64" s="4" t="s">
        <v>549</v>
      </c>
      <c r="B64" s="9" t="n">
        <v>0.1</v>
      </c>
      <c r="C64" s="9" t="n">
        <v>0.4</v>
      </c>
    </row>
    <row r="65" spans="1:3">
      <c r="A65" s="4" t="s">
        <v>550</v>
      </c>
      <c r="B65" s="9" t="n">
        <v>-1.1</v>
      </c>
      <c r="C65" s="9" t="n">
        <v>-0.6</v>
      </c>
    </row>
    <row r="66" spans="1:3">
      <c r="A66" s="4" t="s">
        <v>551</v>
      </c>
      <c r="B66" s="9" t="n">
        <v>2.3</v>
      </c>
      <c r="C66" s="9" t="n">
        <v>-2.5</v>
      </c>
    </row>
    <row r="67" spans="1:3">
      <c r="A67" s="4" t="s">
        <v>552</v>
      </c>
      <c r="B67" s="9" t="n">
        <v>413.6</v>
      </c>
      <c r="C67" s="9" t="n">
        <v>475.4</v>
      </c>
    </row>
    <row r="68" spans="1:3">
      <c r="A68" s="4" t="s">
        <v>580</v>
      </c>
    </row>
    <row r="69" spans="1:3">
      <c r="A69" s="3" t="s">
        <v>248</v>
      </c>
    </row>
    <row r="70" spans="1:3">
      <c r="A70" s="4" t="s">
        <v>552</v>
      </c>
      <c r="B70" s="9" t="n">
        <v>120.8</v>
      </c>
      <c r="C70" s="9" t="n">
        <v>148.3</v>
      </c>
    </row>
    <row r="71" spans="1:3">
      <c r="A71" s="4" t="s">
        <v>581</v>
      </c>
    </row>
    <row r="72" spans="1:3">
      <c r="A72" s="3" t="s">
        <v>248</v>
      </c>
    </row>
    <row r="73" spans="1:3">
      <c r="A73" s="4" t="s">
        <v>548</v>
      </c>
      <c r="B73" s="9" t="n">
        <v>155.1</v>
      </c>
      <c r="C73" s="9" t="n">
        <v>193.8</v>
      </c>
    </row>
    <row r="74" spans="1:3">
      <c r="A74" s="4" t="s">
        <v>549</v>
      </c>
      <c r="B74" s="9" t="n">
        <v>0.4</v>
      </c>
      <c r="C74" s="9" t="n">
        <v>0.8</v>
      </c>
    </row>
    <row r="75" spans="1:3">
      <c r="A75" s="4" t="s">
        <v>550</v>
      </c>
      <c r="B75" s="9" t="n">
        <v>-3.5</v>
      </c>
      <c r="C75" s="9" t="n">
        <v>-3.6</v>
      </c>
    </row>
    <row r="76" spans="1:3">
      <c r="A76" s="4" t="s">
        <v>551</v>
      </c>
      <c r="B76" s="9" t="n">
        <v>0.8</v>
      </c>
    </row>
    <row r="77" spans="1:3">
      <c r="A77" s="4" t="s">
        <v>552</v>
      </c>
      <c r="B77" s="9" t="n">
        <v>152.8</v>
      </c>
      <c r="C77" s="5" t="n">
        <v>191</v>
      </c>
    </row>
    <row r="78" spans="1:3">
      <c r="A78" s="4" t="s">
        <v>574</v>
      </c>
      <c r="C78" s="9" t="n">
        <v>-41.4</v>
      </c>
    </row>
    <row r="79" spans="1:3">
      <c r="A79" s="4" t="s">
        <v>575</v>
      </c>
      <c r="C79" s="9" t="n">
        <v>-41.4</v>
      </c>
    </row>
    <row r="80" spans="1:3">
      <c r="A80" s="4" t="s">
        <v>576</v>
      </c>
      <c r="C80" s="9" t="n">
        <v>-0.3</v>
      </c>
    </row>
    <row r="81" spans="1:3">
      <c r="A81" s="4" t="s">
        <v>577</v>
      </c>
      <c r="C81" s="9" t="n">
        <v>-0.3</v>
      </c>
    </row>
    <row r="82" spans="1:3">
      <c r="A82" s="4" t="s">
        <v>582</v>
      </c>
    </row>
    <row r="83" spans="1:3">
      <c r="A83" s="3" t="s">
        <v>248</v>
      </c>
    </row>
    <row r="84" spans="1:3">
      <c r="A84" s="4" t="s">
        <v>548</v>
      </c>
      <c r="B84" s="9" t="n">
        <v>45.4</v>
      </c>
      <c r="C84" s="9" t="n">
        <v>106.8</v>
      </c>
    </row>
    <row r="85" spans="1:3">
      <c r="A85" s="4" t="s">
        <v>549</v>
      </c>
      <c r="C85" s="9" t="n">
        <v>0.1</v>
      </c>
    </row>
    <row r="86" spans="1:3">
      <c r="A86" s="4" t="s">
        <v>550</v>
      </c>
      <c r="B86" s="9" t="n">
        <v>-0.3</v>
      </c>
      <c r="C86" s="9" t="n">
        <v>-0.9</v>
      </c>
    </row>
    <row r="87" spans="1:3">
      <c r="A87" s="4" t="s">
        <v>551</v>
      </c>
      <c r="B87" s="9" t="n">
        <v>0.7</v>
      </c>
      <c r="C87" s="9" t="n">
        <v>1.2</v>
      </c>
    </row>
    <row r="88" spans="1:3">
      <c r="A88" s="4" t="s">
        <v>552</v>
      </c>
      <c r="B88" s="9" t="n">
        <v>45.8</v>
      </c>
      <c r="C88" s="9" t="n">
        <v>107.2</v>
      </c>
    </row>
    <row r="89" spans="1:3">
      <c r="A89" s="4" t="s">
        <v>583</v>
      </c>
    </row>
    <row r="90" spans="1:3">
      <c r="A90" s="3" t="s">
        <v>248</v>
      </c>
    </row>
    <row r="91" spans="1:3">
      <c r="A91" s="4" t="s">
        <v>548</v>
      </c>
      <c r="B91" s="9" t="n">
        <v>112.5</v>
      </c>
      <c r="C91" s="9" t="n">
        <v>85.8</v>
      </c>
    </row>
    <row r="92" spans="1:3">
      <c r="A92" s="4" t="s">
        <v>550</v>
      </c>
      <c r="B92" s="9" t="n">
        <v>-1.2</v>
      </c>
      <c r="C92" s="9" t="n">
        <v>-0.8</v>
      </c>
    </row>
    <row r="93" spans="1:3">
      <c r="A93" s="4" t="s">
        <v>551</v>
      </c>
      <c r="B93" s="9" t="n">
        <v>4.4</v>
      </c>
      <c r="C93" s="9" t="n">
        <v>-0.2</v>
      </c>
    </row>
    <row r="94" spans="1:3">
      <c r="A94" s="4" t="s">
        <v>552</v>
      </c>
      <c r="B94" s="9" t="n">
        <v>115.7</v>
      </c>
      <c r="C94" s="9" t="n">
        <v>84.8</v>
      </c>
    </row>
    <row r="95" spans="1:3">
      <c r="A95" s="4" t="s">
        <v>584</v>
      </c>
    </row>
    <row r="96" spans="1:3">
      <c r="A96" s="3" t="s">
        <v>248</v>
      </c>
    </row>
    <row r="97" spans="1:3">
      <c r="A97" s="4" t="s">
        <v>548</v>
      </c>
      <c r="B97" s="9" t="n">
        <v>13.2</v>
      </c>
      <c r="C97" s="9" t="n">
        <v>9.300000000000001</v>
      </c>
    </row>
    <row r="98" spans="1:3">
      <c r="A98" s="4" t="s">
        <v>549</v>
      </c>
      <c r="B98" s="9" t="n">
        <v>0.9</v>
      </c>
      <c r="C98" s="9" t="n">
        <v>0.3</v>
      </c>
    </row>
    <row r="99" spans="1:3">
      <c r="A99" s="4" t="s">
        <v>550</v>
      </c>
      <c r="B99" s="9" t="n">
        <v>-2.6</v>
      </c>
    </row>
    <row r="100" spans="1:3">
      <c r="A100" s="4" t="s">
        <v>551</v>
      </c>
      <c r="B100" s="9" t="n">
        <v>0.1</v>
      </c>
      <c r="C100" s="9" t="n">
        <v>0.2</v>
      </c>
    </row>
    <row r="101" spans="1:3">
      <c r="A101" s="4" t="s">
        <v>552</v>
      </c>
      <c r="B101" s="9" t="n">
        <v>11.6</v>
      </c>
      <c r="C101" s="9" t="n">
        <v>9.800000000000001</v>
      </c>
    </row>
    <row r="102" spans="1:3">
      <c r="A102" s="3" t="s">
        <v>548</v>
      </c>
    </row>
    <row r="103" spans="1:3">
      <c r="A103" s="4" t="s">
        <v>585</v>
      </c>
      <c r="B103" s="9" t="n">
        <v>13.2</v>
      </c>
      <c r="C103" s="9" t="n">
        <v>9.300000000000001</v>
      </c>
    </row>
    <row r="104" spans="1:3">
      <c r="A104" s="3" t="s">
        <v>561</v>
      </c>
    </row>
    <row r="105" spans="1:3">
      <c r="A105" s="4" t="s">
        <v>586</v>
      </c>
      <c r="B105" s="9" t="n">
        <v>11.6</v>
      </c>
      <c r="C105" s="9" t="n">
        <v>9.800000000000001</v>
      </c>
    </row>
    <row r="106" spans="1:3">
      <c r="A106" s="4" t="s">
        <v>587</v>
      </c>
    </row>
    <row r="107" spans="1:3">
      <c r="A107" s="3" t="s">
        <v>248</v>
      </c>
    </row>
    <row r="108" spans="1:3">
      <c r="A108" s="4" t="s">
        <v>548</v>
      </c>
      <c r="B108" s="9" t="n">
        <v>1.4</v>
      </c>
      <c r="C108" s="9" t="n">
        <v>3.8</v>
      </c>
    </row>
    <row r="109" spans="1:3">
      <c r="A109" s="4" t="s">
        <v>552</v>
      </c>
      <c r="B109" s="9" t="n">
        <v>1.4</v>
      </c>
      <c r="C109" s="9" t="n">
        <v>3.8</v>
      </c>
    </row>
    <row r="110" spans="1:3">
      <c r="A110" s="4" t="s">
        <v>588</v>
      </c>
    </row>
    <row r="111" spans="1:3">
      <c r="A111" s="3" t="s">
        <v>248</v>
      </c>
    </row>
    <row r="112" spans="1:3">
      <c r="A112" s="4" t="s">
        <v>552</v>
      </c>
      <c r="B112" s="9" t="n">
        <v>1010.3</v>
      </c>
      <c r="C112" s="9" t="n">
        <v>959.9</v>
      </c>
    </row>
    <row r="113" spans="1:3">
      <c r="A113" s="4" t="s">
        <v>589</v>
      </c>
    </row>
    <row r="114" spans="1:3">
      <c r="A114" s="3" t="s">
        <v>548</v>
      </c>
    </row>
    <row r="115" spans="1:3">
      <c r="A115" s="4" t="s">
        <v>585</v>
      </c>
      <c r="B115" s="9" t="n">
        <v>1019.4</v>
      </c>
      <c r="C115" s="9" t="n">
        <v>972.6</v>
      </c>
    </row>
    <row r="116" spans="1:3">
      <c r="A116" s="3" t="s">
        <v>561</v>
      </c>
    </row>
    <row r="117" spans="1:3">
      <c r="A117" s="4" t="s">
        <v>586</v>
      </c>
      <c r="B117" s="9" t="n">
        <v>1010.3</v>
      </c>
      <c r="C117" s="9" t="n">
        <v>959.9</v>
      </c>
    </row>
    <row r="118" spans="1:3">
      <c r="A118" s="4" t="s">
        <v>590</v>
      </c>
    </row>
    <row r="119" spans="1:3">
      <c r="A119" s="3" t="s">
        <v>248</v>
      </c>
    </row>
    <row r="120" spans="1:3">
      <c r="A120" s="4" t="s">
        <v>552</v>
      </c>
      <c r="B120" s="9" t="n">
        <v>54.2</v>
      </c>
      <c r="C120" s="5" t="n">
        <v>93</v>
      </c>
    </row>
    <row r="121" spans="1:3">
      <c r="A121" s="4" t="s">
        <v>591</v>
      </c>
    </row>
    <row r="122" spans="1:3">
      <c r="A122" s="3" t="s">
        <v>248</v>
      </c>
    </row>
    <row r="123" spans="1:3">
      <c r="A123" s="4" t="s">
        <v>552</v>
      </c>
      <c r="B123" s="9" t="n">
        <v>24.4</v>
      </c>
      <c r="C123" s="5" t="n">
        <v>53</v>
      </c>
    </row>
    <row r="124" spans="1:3">
      <c r="A124" s="4" t="s">
        <v>592</v>
      </c>
    </row>
    <row r="125" spans="1:3">
      <c r="A125" s="3" t="s">
        <v>248</v>
      </c>
    </row>
    <row r="126" spans="1:3">
      <c r="A126" s="4" t="s">
        <v>552</v>
      </c>
      <c r="B126" s="9" t="n">
        <v>12.9</v>
      </c>
      <c r="C126" s="9" t="n">
        <v>25.7</v>
      </c>
    </row>
    <row r="127" spans="1:3">
      <c r="A127" s="4" t="s">
        <v>593</v>
      </c>
    </row>
    <row r="128" spans="1:3">
      <c r="A128" s="3" t="s">
        <v>248</v>
      </c>
    </row>
    <row r="129" spans="1:3">
      <c r="A129" s="4" t="s">
        <v>552</v>
      </c>
      <c r="B129" s="9" t="n">
        <v>5.6</v>
      </c>
      <c r="C129" s="9" t="n">
        <v>1.3</v>
      </c>
    </row>
    <row r="130" spans="1:3">
      <c r="A130" s="4" t="s">
        <v>594</v>
      </c>
    </row>
    <row r="131" spans="1:3">
      <c r="A131" s="3" t="s">
        <v>248</v>
      </c>
    </row>
    <row r="132" spans="1:3">
      <c r="A132" s="4" t="s">
        <v>552</v>
      </c>
      <c r="B132" s="9" t="n">
        <v>6.3</v>
      </c>
      <c r="C132" s="9" t="n">
        <v>8.4</v>
      </c>
    </row>
    <row r="133" spans="1:3">
      <c r="A133" s="4" t="s">
        <v>595</v>
      </c>
    </row>
    <row r="134" spans="1:3">
      <c r="A134" s="3" t="s">
        <v>248</v>
      </c>
    </row>
    <row r="135" spans="1:3">
      <c r="A135" s="4" t="s">
        <v>552</v>
      </c>
      <c r="B135" s="8" t="n">
        <v>5</v>
      </c>
      <c r="C135" s="7" t="n">
        <v>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547</v>
      </c>
    </row>
    <row r="2" spans="1:3">
      <c r="B2" s="2" t="s">
        <v>27</v>
      </c>
      <c r="C2" s="2" t="s">
        <v>2</v>
      </c>
    </row>
    <row r="3" spans="1:3">
      <c r="A3" s="4" t="s">
        <v>588</v>
      </c>
    </row>
    <row r="4" spans="1:3">
      <c r="A4" s="3" t="s">
        <v>597</v>
      </c>
    </row>
    <row r="5" spans="1:3">
      <c r="A5" s="4" t="s">
        <v>598</v>
      </c>
      <c r="B5" s="7" t="n">
        <v>959.9</v>
      </c>
      <c r="C5" s="7" t="n">
        <v>1010.3</v>
      </c>
    </row>
    <row r="6" spans="1:3">
      <c r="A6" s="4" t="s">
        <v>599</v>
      </c>
    </row>
    <row r="7" spans="1:3">
      <c r="A7" s="3" t="s">
        <v>597</v>
      </c>
    </row>
    <row r="8" spans="1:3">
      <c r="A8" s="4" t="s">
        <v>598</v>
      </c>
      <c r="B8" s="9" t="n">
        <v>484.5</v>
      </c>
      <c r="C8" s="9" t="n">
        <v>596.7</v>
      </c>
    </row>
    <row r="9" spans="1:3">
      <c r="A9" s="4" t="s">
        <v>600</v>
      </c>
    </row>
    <row r="10" spans="1:3">
      <c r="A10" s="3" t="s">
        <v>597</v>
      </c>
    </row>
    <row r="11" spans="1:3">
      <c r="A11" s="4" t="s">
        <v>598</v>
      </c>
      <c r="B11" s="5" t="n">
        <v>279</v>
      </c>
      <c r="C11" s="9" t="n">
        <v>436.3</v>
      </c>
    </row>
    <row r="12" spans="1:3">
      <c r="A12" s="4" t="s">
        <v>575</v>
      </c>
      <c r="B12" s="9" t="n">
        <v>39.7</v>
      </c>
    </row>
    <row r="13" spans="1:3">
      <c r="A13" s="4" t="s">
        <v>601</v>
      </c>
    </row>
    <row r="14" spans="1:3">
      <c r="A14" s="3" t="s">
        <v>597</v>
      </c>
    </row>
    <row r="15" spans="1:3">
      <c r="A15" s="4" t="s">
        <v>598</v>
      </c>
      <c r="B15" s="9" t="n">
        <v>57.2</v>
      </c>
      <c r="C15" s="9" t="n">
        <v>60.5</v>
      </c>
    </row>
    <row r="16" spans="1:3">
      <c r="A16" s="4" t="s">
        <v>602</v>
      </c>
    </row>
    <row r="17" spans="1:3">
      <c r="A17" s="3" t="s">
        <v>597</v>
      </c>
    </row>
    <row r="18" spans="1:3">
      <c r="A18" s="4" t="s">
        <v>598</v>
      </c>
      <c r="B18" s="9" t="n">
        <v>159.8</v>
      </c>
      <c r="C18" s="9" t="n">
        <v>204.2</v>
      </c>
    </row>
    <row r="19" spans="1:3">
      <c r="A19" s="4" t="s">
        <v>603</v>
      </c>
    </row>
    <row r="20" spans="1:3">
      <c r="A20" s="3" t="s">
        <v>597</v>
      </c>
    </row>
    <row r="21" spans="1:3">
      <c r="A21" s="4" t="s">
        <v>598</v>
      </c>
      <c r="B21" s="5" t="n">
        <v>62</v>
      </c>
      <c r="C21" s="9" t="n">
        <v>171.6</v>
      </c>
    </row>
    <row r="22" spans="1:3">
      <c r="A22" s="4" t="s">
        <v>604</v>
      </c>
    </row>
    <row r="23" spans="1:3">
      <c r="A23" s="3" t="s">
        <v>597</v>
      </c>
    </row>
    <row r="24" spans="1:3">
      <c r="A24" s="4" t="s">
        <v>598</v>
      </c>
      <c r="B24" s="9" t="n">
        <v>205.5</v>
      </c>
      <c r="C24" s="9" t="n">
        <v>160.4</v>
      </c>
    </row>
    <row r="25" spans="1:3">
      <c r="A25" s="4" t="s">
        <v>575</v>
      </c>
      <c r="B25" s="9" t="n">
        <v>-39.7</v>
      </c>
    </row>
    <row r="26" spans="1:3">
      <c r="A26" s="4" t="s">
        <v>572</v>
      </c>
    </row>
    <row r="27" spans="1:3">
      <c r="A27" s="3" t="s">
        <v>597</v>
      </c>
    </row>
    <row r="28" spans="1:3">
      <c r="A28" s="4" t="s">
        <v>598</v>
      </c>
      <c r="B28" s="9" t="n">
        <v>57.2</v>
      </c>
      <c r="C28" s="9" t="n">
        <v>39.6</v>
      </c>
    </row>
    <row r="29" spans="1:3">
      <c r="A29" s="4" t="s">
        <v>580</v>
      </c>
    </row>
    <row r="30" spans="1:3">
      <c r="A30" s="3" t="s">
        <v>597</v>
      </c>
    </row>
    <row r="31" spans="1:3">
      <c r="A31" s="4" t="s">
        <v>598</v>
      </c>
      <c r="B31" s="9" t="n">
        <v>148.3</v>
      </c>
      <c r="C31" s="9" t="n">
        <v>120.8</v>
      </c>
    </row>
    <row r="32" spans="1:3">
      <c r="A32" s="4" t="s">
        <v>578</v>
      </c>
    </row>
    <row r="33" spans="1:3">
      <c r="A33" s="3" t="s">
        <v>597</v>
      </c>
    </row>
    <row r="34" spans="1:3">
      <c r="A34" s="4" t="s">
        <v>598</v>
      </c>
      <c r="B34" s="9" t="n">
        <v>475.4</v>
      </c>
      <c r="C34" s="9" t="n">
        <v>413.6</v>
      </c>
    </row>
    <row r="35" spans="1:3">
      <c r="A35" s="4" t="s">
        <v>605</v>
      </c>
    </row>
    <row r="36" spans="1:3">
      <c r="A36" s="3" t="s">
        <v>597</v>
      </c>
    </row>
    <row r="37" spans="1:3">
      <c r="A37" s="4" t="s">
        <v>598</v>
      </c>
      <c r="B37" s="5" t="n">
        <v>53</v>
      </c>
      <c r="C37" s="9" t="n">
        <v>12.7</v>
      </c>
    </row>
    <row r="38" spans="1:3">
      <c r="A38" s="4" t="s">
        <v>606</v>
      </c>
    </row>
    <row r="39" spans="1:3">
      <c r="A39" s="3" t="s">
        <v>597</v>
      </c>
    </row>
    <row r="40" spans="1:3">
      <c r="A40" s="4" t="s">
        <v>598</v>
      </c>
      <c r="B40" s="9" t="n">
        <v>314.6</v>
      </c>
      <c r="C40" s="9" t="n">
        <v>91.90000000000001</v>
      </c>
    </row>
    <row r="41" spans="1:3">
      <c r="A41" s="4" t="s">
        <v>607</v>
      </c>
    </row>
    <row r="42" spans="1:3">
      <c r="A42" s="3" t="s">
        <v>597</v>
      </c>
    </row>
    <row r="43" spans="1:3">
      <c r="A43" s="4" t="s">
        <v>598</v>
      </c>
      <c r="B43" s="9" t="n">
        <v>107.8</v>
      </c>
      <c r="C43" s="5" t="n">
        <v>309</v>
      </c>
    </row>
    <row r="44" spans="1:3">
      <c r="A44" s="4" t="s">
        <v>608</v>
      </c>
    </row>
    <row r="45" spans="1:3">
      <c r="A45" s="3" t="s">
        <v>597</v>
      </c>
    </row>
    <row r="46" spans="1:3">
      <c r="A46" s="4" t="s">
        <v>598</v>
      </c>
      <c r="B46" s="8" t="n">
        <v>0</v>
      </c>
      <c r="C46" s="7" t="n">
        <v>2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9</v>
      </c>
      <c r="B1" s="2" t="s">
        <v>1</v>
      </c>
      <c r="C1" s="2" t="s">
        <v>547</v>
      </c>
    </row>
    <row r="2" spans="1:3">
      <c r="B2" s="2" t="s">
        <v>2</v>
      </c>
      <c r="C2" s="2" t="s">
        <v>27</v>
      </c>
    </row>
    <row r="3" spans="1:3">
      <c r="A3" s="3" t="s">
        <v>262</v>
      </c>
    </row>
    <row r="4" spans="1:3">
      <c r="A4" s="4" t="s">
        <v>548</v>
      </c>
      <c r="B4" s="7" t="n">
        <v>406.4</v>
      </c>
      <c r="C4" s="7" t="n">
        <v>275.1</v>
      </c>
    </row>
    <row r="5" spans="1:3">
      <c r="A5" s="4" t="s">
        <v>552</v>
      </c>
      <c r="B5" s="9" t="n">
        <v>430.4</v>
      </c>
      <c r="C5" s="9" t="n">
        <v>299.2</v>
      </c>
    </row>
    <row r="6" spans="1:3">
      <c r="A6" s="4" t="s">
        <v>532</v>
      </c>
    </row>
    <row r="7" spans="1:3">
      <c r="A7" s="3" t="s">
        <v>262</v>
      </c>
    </row>
    <row r="8" spans="1:3">
      <c r="A8" s="4" t="s">
        <v>548</v>
      </c>
      <c r="B8" s="9" t="n">
        <v>406.4</v>
      </c>
      <c r="C8" s="9" t="n">
        <v>275.1</v>
      </c>
    </row>
    <row r="9" spans="1:3">
      <c r="A9" s="4" t="s">
        <v>549</v>
      </c>
      <c r="B9" s="5" t="n">
        <v>39</v>
      </c>
      <c r="C9" s="9" t="n">
        <v>29.3</v>
      </c>
    </row>
    <row r="10" spans="1:3">
      <c r="A10" s="4" t="s">
        <v>550</v>
      </c>
      <c r="B10" s="9" t="n">
        <v>-22.3</v>
      </c>
      <c r="C10" s="9" t="n">
        <v>-5.1</v>
      </c>
    </row>
    <row r="11" spans="1:3">
      <c r="A11" s="4" t="s">
        <v>551</v>
      </c>
      <c r="B11" s="9" t="n">
        <v>7.3</v>
      </c>
      <c r="C11" s="9" t="n">
        <v>-0.1</v>
      </c>
    </row>
    <row r="12" spans="1:3">
      <c r="A12" s="4" t="s">
        <v>552</v>
      </c>
      <c r="B12" s="9" t="n">
        <v>430.4</v>
      </c>
      <c r="C12" s="9" t="n">
        <v>299.2</v>
      </c>
    </row>
    <row r="13" spans="1:3">
      <c r="A13" s="4" t="s">
        <v>257</v>
      </c>
    </row>
    <row r="14" spans="1:3">
      <c r="A14" s="3" t="s">
        <v>262</v>
      </c>
    </row>
    <row r="15" spans="1:3">
      <c r="A15" s="4" t="s">
        <v>548</v>
      </c>
      <c r="B15" s="5" t="n">
        <v>320</v>
      </c>
      <c r="C15" s="9" t="n">
        <v>255.5</v>
      </c>
    </row>
    <row r="16" spans="1:3">
      <c r="A16" s="4" t="s">
        <v>549</v>
      </c>
      <c r="B16" s="9" t="n">
        <v>26.7</v>
      </c>
      <c r="C16" s="9" t="n">
        <v>14.2</v>
      </c>
    </row>
    <row r="17" spans="1:3">
      <c r="A17" s="4" t="s">
        <v>550</v>
      </c>
      <c r="B17" s="9" t="n">
        <v>-5.9</v>
      </c>
      <c r="C17" s="9" t="n">
        <v>-4.1</v>
      </c>
    </row>
    <row r="18" spans="1:3">
      <c r="A18" s="4" t="s">
        <v>551</v>
      </c>
      <c r="B18" s="9" t="n">
        <v>8.199999999999999</v>
      </c>
      <c r="C18" s="9" t="n">
        <v>3.9</v>
      </c>
    </row>
    <row r="19" spans="1:3">
      <c r="A19" s="4" t="s">
        <v>552</v>
      </c>
      <c r="B19" s="5" t="n">
        <v>349</v>
      </c>
      <c r="C19" s="9" t="n">
        <v>269.5</v>
      </c>
    </row>
    <row r="20" spans="1:3">
      <c r="A20" s="4" t="s">
        <v>259</v>
      </c>
    </row>
    <row r="21" spans="1:3">
      <c r="A21" s="3" t="s">
        <v>262</v>
      </c>
    </row>
    <row r="22" spans="1:3">
      <c r="A22" s="4" t="s">
        <v>552</v>
      </c>
      <c r="B22" s="9" t="n">
        <v>281.5</v>
      </c>
      <c r="C22" s="9" t="n">
        <v>205.3</v>
      </c>
    </row>
    <row r="23" spans="1:3">
      <c r="A23" s="4" t="s">
        <v>610</v>
      </c>
    </row>
    <row r="24" spans="1:3">
      <c r="A24" s="3" t="s">
        <v>262</v>
      </c>
    </row>
    <row r="25" spans="1:3">
      <c r="A25" s="4" t="s">
        <v>552</v>
      </c>
      <c r="B25" s="7" t="n">
        <v>67.5</v>
      </c>
      <c r="C25" s="7" t="n">
        <v>6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11</v>
      </c>
      <c r="B1" s="2" t="s">
        <v>1</v>
      </c>
      <c r="C1" s="2" t="s">
        <v>547</v>
      </c>
    </row>
    <row r="2" spans="1:3">
      <c r="B2" s="2" t="s">
        <v>612</v>
      </c>
      <c r="C2" s="2" t="s">
        <v>319</v>
      </c>
    </row>
    <row r="3" spans="1:3">
      <c r="A3" s="3" t="s">
        <v>262</v>
      </c>
    </row>
    <row r="4" spans="1:3">
      <c r="A4" s="4" t="s">
        <v>552</v>
      </c>
      <c r="B4" s="7" t="n">
        <v>430.4</v>
      </c>
      <c r="C4" s="7" t="n">
        <v>299.2</v>
      </c>
    </row>
    <row r="5" spans="1:3">
      <c r="A5" s="4" t="s">
        <v>257</v>
      </c>
    </row>
    <row r="6" spans="1:3">
      <c r="A6" s="3" t="s">
        <v>262</v>
      </c>
    </row>
    <row r="7" spans="1:3">
      <c r="A7" s="4" t="s">
        <v>613</v>
      </c>
      <c r="B7" s="9" t="n">
        <v>51.3</v>
      </c>
      <c r="C7" s="9" t="n">
        <v>31.4</v>
      </c>
    </row>
    <row r="8" spans="1:3">
      <c r="A8" s="4" t="s">
        <v>552</v>
      </c>
      <c r="B8" s="5" t="n">
        <v>349</v>
      </c>
      <c r="C8" s="9" t="n">
        <v>269.5</v>
      </c>
    </row>
    <row r="9" spans="1:3">
      <c r="A9" s="4" t="s">
        <v>259</v>
      </c>
    </row>
    <row r="10" spans="1:3">
      <c r="A10" s="3" t="s">
        <v>262</v>
      </c>
    </row>
    <row r="11" spans="1:3">
      <c r="A11" s="4" t="s">
        <v>552</v>
      </c>
      <c r="B11" s="9" t="n">
        <v>281.5</v>
      </c>
      <c r="C11" s="9" t="n">
        <v>205.3</v>
      </c>
    </row>
    <row r="12" spans="1:3">
      <c r="A12" s="4" t="s">
        <v>614</v>
      </c>
      <c r="B12" s="7" t="n">
        <v>83.5</v>
      </c>
      <c r="C12" s="9" t="n">
        <v>92.09999999999999</v>
      </c>
    </row>
    <row r="13" spans="1:3">
      <c r="A13" s="4" t="s">
        <v>615</v>
      </c>
    </row>
    <row r="14" spans="1:3">
      <c r="A14" s="3" t="s">
        <v>262</v>
      </c>
    </row>
    <row r="15" spans="1:3">
      <c r="A15" s="4" t="s">
        <v>616</v>
      </c>
      <c r="B15" s="5" t="n">
        <v>8</v>
      </c>
    </row>
    <row r="16" spans="1:3">
      <c r="A16" s="4" t="s">
        <v>552</v>
      </c>
      <c r="B16" s="7" t="n">
        <v>101.3</v>
      </c>
      <c r="C16" s="9" t="n">
        <v>60.2</v>
      </c>
    </row>
    <row r="17" spans="1:3">
      <c r="A17" s="4" t="s">
        <v>614</v>
      </c>
      <c r="B17" s="5" t="n">
        <v>0</v>
      </c>
    </row>
    <row r="18" spans="1:3">
      <c r="A18" s="4" t="s">
        <v>617</v>
      </c>
    </row>
    <row r="19" spans="1:3">
      <c r="A19" s="3" t="s">
        <v>262</v>
      </c>
    </row>
    <row r="20" spans="1:3">
      <c r="A20" s="4" t="s">
        <v>552</v>
      </c>
      <c r="B20" s="9" t="n">
        <v>47.4</v>
      </c>
      <c r="C20" s="9" t="n">
        <v>31.5</v>
      </c>
    </row>
    <row r="21" spans="1:3">
      <c r="A21" s="4" t="s">
        <v>618</v>
      </c>
    </row>
    <row r="22" spans="1:3">
      <c r="A22" s="3" t="s">
        <v>262</v>
      </c>
    </row>
    <row r="23" spans="1:3">
      <c r="A23" s="4" t="s">
        <v>552</v>
      </c>
      <c r="B23" s="9" t="n">
        <v>51.3</v>
      </c>
      <c r="C23" s="9" t="n">
        <v>25.5</v>
      </c>
    </row>
    <row r="24" spans="1:3">
      <c r="A24" s="4" t="s">
        <v>619</v>
      </c>
    </row>
    <row r="25" spans="1:3">
      <c r="A25" s="3" t="s">
        <v>262</v>
      </c>
    </row>
    <row r="26" spans="1:3">
      <c r="A26" s="4" t="s">
        <v>552</v>
      </c>
      <c r="B26" s="7" t="n">
        <v>2.6</v>
      </c>
      <c r="C26" s="9" t="n">
        <v>3.2</v>
      </c>
    </row>
    <row r="27" spans="1:3">
      <c r="A27" s="4" t="s">
        <v>620</v>
      </c>
    </row>
    <row r="28" spans="1:3">
      <c r="A28" s="3" t="s">
        <v>262</v>
      </c>
    </row>
    <row r="29" spans="1:3">
      <c r="A29" s="4" t="s">
        <v>616</v>
      </c>
      <c r="B29" s="5" t="n">
        <v>27</v>
      </c>
    </row>
    <row r="30" spans="1:3">
      <c r="A30" s="4" t="s">
        <v>552</v>
      </c>
      <c r="B30" s="7" t="n">
        <v>180.2</v>
      </c>
      <c r="C30" s="9" t="n">
        <v>145.1</v>
      </c>
    </row>
    <row r="31" spans="1:3">
      <c r="A31" s="4" t="s">
        <v>614</v>
      </c>
      <c r="B31" s="9" t="n">
        <v>83.5</v>
      </c>
      <c r="C31" s="9" t="n">
        <v>92.09999999999999</v>
      </c>
    </row>
    <row r="32" spans="1:3">
      <c r="A32" s="4" t="s">
        <v>621</v>
      </c>
    </row>
    <row r="33" spans="1:3">
      <c r="A33" s="3" t="s">
        <v>262</v>
      </c>
    </row>
    <row r="34" spans="1:3">
      <c r="A34" s="4" t="s">
        <v>552</v>
      </c>
      <c r="B34" s="9" t="n">
        <v>95.5</v>
      </c>
      <c r="C34" s="9" t="n">
        <v>73.5</v>
      </c>
    </row>
    <row r="35" spans="1:3">
      <c r="A35" s="4" t="s">
        <v>614</v>
      </c>
      <c r="B35" s="9" t="n">
        <v>61.9</v>
      </c>
      <c r="C35" s="9" t="n">
        <v>56.4</v>
      </c>
    </row>
    <row r="36" spans="1:3">
      <c r="A36" s="4" t="s">
        <v>622</v>
      </c>
    </row>
    <row r="37" spans="1:3">
      <c r="A37" s="3" t="s">
        <v>262</v>
      </c>
    </row>
    <row r="38" spans="1:3">
      <c r="A38" s="4" t="s">
        <v>552</v>
      </c>
      <c r="B38" s="9" t="n">
        <v>8.699999999999999</v>
      </c>
      <c r="C38" s="9" t="n">
        <v>9.5</v>
      </c>
    </row>
    <row r="39" spans="1:3">
      <c r="A39" s="4" t="s">
        <v>614</v>
      </c>
      <c r="B39" s="9" t="n">
        <v>0.7</v>
      </c>
      <c r="C39" s="5" t="n">
        <v>1</v>
      </c>
    </row>
    <row r="40" spans="1:3">
      <c r="A40" s="4" t="s">
        <v>623</v>
      </c>
    </row>
    <row r="41" spans="1:3">
      <c r="A41" s="3" t="s">
        <v>262</v>
      </c>
    </row>
    <row r="42" spans="1:3">
      <c r="A42" s="4" t="s">
        <v>552</v>
      </c>
      <c r="B42" s="9" t="n">
        <v>32.8</v>
      </c>
      <c r="C42" s="9" t="n">
        <v>23.4</v>
      </c>
    </row>
    <row r="43" spans="1:3">
      <c r="A43" s="4" t="s">
        <v>614</v>
      </c>
      <c r="B43" s="9" t="n">
        <v>16.3</v>
      </c>
      <c r="C43" s="9" t="n">
        <v>28.6</v>
      </c>
    </row>
    <row r="44" spans="1:3">
      <c r="A44" s="4" t="s">
        <v>624</v>
      </c>
    </row>
    <row r="45" spans="1:3">
      <c r="A45" s="3" t="s">
        <v>262</v>
      </c>
    </row>
    <row r="46" spans="1:3">
      <c r="A46" s="4" t="s">
        <v>552</v>
      </c>
      <c r="B46" s="9" t="n">
        <v>23.3</v>
      </c>
      <c r="C46" s="9" t="n">
        <v>21.5</v>
      </c>
    </row>
    <row r="47" spans="1:3">
      <c r="A47" s="4" t="s">
        <v>625</v>
      </c>
    </row>
    <row r="48" spans="1:3">
      <c r="A48" s="3" t="s">
        <v>262</v>
      </c>
    </row>
    <row r="49" spans="1:3">
      <c r="A49" s="4" t="s">
        <v>552</v>
      </c>
      <c r="B49" s="9" t="n">
        <v>18.5</v>
      </c>
      <c r="C49" s="9" t="n">
        <v>15.9</v>
      </c>
    </row>
    <row r="50" spans="1:3">
      <c r="A50" s="4" t="s">
        <v>614</v>
      </c>
      <c r="B50" s="9" t="n">
        <v>3.5</v>
      </c>
      <c r="C50" s="9" t="n">
        <v>5.1</v>
      </c>
    </row>
    <row r="51" spans="1:3">
      <c r="A51" s="4" t="s">
        <v>626</v>
      </c>
    </row>
    <row r="52" spans="1:3">
      <c r="A52" s="3" t="s">
        <v>262</v>
      </c>
    </row>
    <row r="53" spans="1:3">
      <c r="A53" s="4" t="s">
        <v>552</v>
      </c>
      <c r="B53" s="9" t="n">
        <v>1.1</v>
      </c>
      <c r="C53" s="9" t="n">
        <v>1.1</v>
      </c>
    </row>
    <row r="54" spans="1:3">
      <c r="A54" s="4" t="s">
        <v>614</v>
      </c>
      <c r="B54" s="9" t="n">
        <v>1.1</v>
      </c>
      <c r="C54" s="5" t="n">
        <v>1</v>
      </c>
    </row>
    <row r="55" spans="1:3">
      <c r="A55" s="4" t="s">
        <v>627</v>
      </c>
    </row>
    <row r="56" spans="1:3">
      <c r="A56" s="3" t="s">
        <v>262</v>
      </c>
    </row>
    <row r="57" spans="1:3">
      <c r="A57" s="4" t="s">
        <v>552</v>
      </c>
      <c r="B57" s="7" t="n">
        <v>0.3</v>
      </c>
      <c r="C57" s="7" t="n">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7</v>
      </c>
    </row>
    <row r="2" spans="1:3">
      <c r="A2" s="3" t="s">
        <v>262</v>
      </c>
    </row>
    <row r="3" spans="1:3">
      <c r="A3" s="4" t="s">
        <v>552</v>
      </c>
      <c r="B3" s="7" t="n">
        <v>430.4</v>
      </c>
      <c r="C3" s="7" t="n">
        <v>299.2</v>
      </c>
    </row>
    <row r="4" spans="1:3">
      <c r="A4" s="4" t="s">
        <v>257</v>
      </c>
    </row>
    <row r="5" spans="1:3">
      <c r="A5" s="3" t="s">
        <v>262</v>
      </c>
    </row>
    <row r="6" spans="1:3">
      <c r="A6" s="4" t="s">
        <v>552</v>
      </c>
      <c r="B6" s="5" t="n">
        <v>349</v>
      </c>
      <c r="C6" s="9" t="n">
        <v>269.5</v>
      </c>
    </row>
    <row r="7" spans="1:3">
      <c r="A7" s="4" t="s">
        <v>615</v>
      </c>
    </row>
    <row r="8" spans="1:3">
      <c r="A8" s="3" t="s">
        <v>262</v>
      </c>
    </row>
    <row r="9" spans="1:3">
      <c r="A9" s="4" t="s">
        <v>552</v>
      </c>
      <c r="B9" s="9" t="n">
        <v>101.3</v>
      </c>
      <c r="C9" s="9" t="n">
        <v>60.2</v>
      </c>
    </row>
    <row r="10" spans="1:3">
      <c r="A10" s="4" t="s">
        <v>629</v>
      </c>
      <c r="B10" s="5" t="n">
        <v>0</v>
      </c>
    </row>
    <row r="11" spans="1:3">
      <c r="A11" s="4" t="s">
        <v>630</v>
      </c>
    </row>
    <row r="12" spans="1:3">
      <c r="A12" s="3" t="s">
        <v>262</v>
      </c>
    </row>
    <row r="13" spans="1:3">
      <c r="A13" s="4" t="s">
        <v>552</v>
      </c>
      <c r="B13" s="9" t="n">
        <v>28.7</v>
      </c>
    </row>
    <row r="14" spans="1:3">
      <c r="A14" s="4" t="s">
        <v>631</v>
      </c>
    </row>
    <row r="15" spans="1:3">
      <c r="A15" s="3" t="s">
        <v>262</v>
      </c>
    </row>
    <row r="16" spans="1:3">
      <c r="A16" s="4" t="s">
        <v>552</v>
      </c>
      <c r="B16" s="9" t="n">
        <v>0.8</v>
      </c>
    </row>
    <row r="17" spans="1:3">
      <c r="A17" s="4" t="s">
        <v>632</v>
      </c>
    </row>
    <row r="18" spans="1:3">
      <c r="A18" s="3" t="s">
        <v>262</v>
      </c>
    </row>
    <row r="19" spans="1:3">
      <c r="A19" s="4" t="s">
        <v>552</v>
      </c>
      <c r="B19" s="9" t="n">
        <v>0.9</v>
      </c>
    </row>
    <row r="20" spans="1:3">
      <c r="A20" s="4" t="s">
        <v>633</v>
      </c>
    </row>
    <row r="21" spans="1:3">
      <c r="A21" s="3" t="s">
        <v>262</v>
      </c>
    </row>
    <row r="22" spans="1:3">
      <c r="A22" s="4" t="s">
        <v>552</v>
      </c>
      <c r="B22" s="9" t="n">
        <v>70.90000000000001</v>
      </c>
    </row>
    <row r="23" spans="1:3">
      <c r="A23" s="4" t="s">
        <v>620</v>
      </c>
    </row>
    <row r="24" spans="1:3">
      <c r="A24" s="3" t="s">
        <v>262</v>
      </c>
    </row>
    <row r="25" spans="1:3">
      <c r="A25" s="4" t="s">
        <v>552</v>
      </c>
      <c r="B25" s="9" t="n">
        <v>180.2</v>
      </c>
      <c r="C25" s="9" t="n">
        <v>145.1</v>
      </c>
    </row>
    <row r="26" spans="1:3">
      <c r="A26" s="4" t="s">
        <v>629</v>
      </c>
      <c r="B26" s="9" t="n">
        <v>83.5</v>
      </c>
      <c r="C26" s="7" t="n">
        <v>92.09999999999999</v>
      </c>
    </row>
    <row r="27" spans="1:3">
      <c r="A27" s="4" t="s">
        <v>634</v>
      </c>
    </row>
    <row r="28" spans="1:3">
      <c r="A28" s="3" t="s">
        <v>262</v>
      </c>
    </row>
    <row r="29" spans="1:3">
      <c r="A29" s="4" t="s">
        <v>552</v>
      </c>
      <c r="B29" s="9" t="n">
        <v>27.5</v>
      </c>
    </row>
    <row r="30" spans="1:3">
      <c r="A30" s="4" t="s">
        <v>635</v>
      </c>
    </row>
    <row r="31" spans="1:3">
      <c r="A31" s="3" t="s">
        <v>262</v>
      </c>
    </row>
    <row r="32" spans="1:3">
      <c r="A32" s="4" t="s">
        <v>552</v>
      </c>
      <c r="B32" s="9" t="n">
        <v>4.5</v>
      </c>
    </row>
    <row r="33" spans="1:3">
      <c r="A33" s="4" t="s">
        <v>636</v>
      </c>
    </row>
    <row r="34" spans="1:3">
      <c r="A34" s="3" t="s">
        <v>262</v>
      </c>
    </row>
    <row r="35" spans="1:3">
      <c r="A35" s="4" t="s">
        <v>552</v>
      </c>
      <c r="B35" s="9" t="n">
        <v>148.2</v>
      </c>
    </row>
    <row r="36" spans="1:3">
      <c r="A36" s="4" t="s">
        <v>637</v>
      </c>
    </row>
    <row r="37" spans="1:3">
      <c r="A37" s="3" t="s">
        <v>262</v>
      </c>
    </row>
    <row r="38" spans="1:3">
      <c r="A38" s="4" t="s">
        <v>552</v>
      </c>
      <c r="B38" s="9" t="n">
        <v>0.8</v>
      </c>
    </row>
    <row r="39" spans="1:3">
      <c r="A39" s="4" t="s">
        <v>638</v>
      </c>
    </row>
    <row r="40" spans="1:3">
      <c r="A40" s="3" t="s">
        <v>262</v>
      </c>
    </row>
    <row r="41" spans="1:3">
      <c r="A41" s="4" t="s">
        <v>552</v>
      </c>
      <c r="B41" s="9" t="n">
        <v>0.8</v>
      </c>
    </row>
    <row r="42" spans="1:3">
      <c r="A42" s="4" t="s">
        <v>639</v>
      </c>
    </row>
    <row r="43" spans="1:3">
      <c r="A43" s="3" t="s">
        <v>262</v>
      </c>
    </row>
    <row r="44" spans="1:3">
      <c r="A44" s="4" t="s">
        <v>552</v>
      </c>
      <c r="B44" s="9" t="n">
        <v>48.2</v>
      </c>
    </row>
    <row r="45" spans="1:3">
      <c r="A45" s="4" t="s">
        <v>640</v>
      </c>
    </row>
    <row r="46" spans="1:3">
      <c r="A46" s="3" t="s">
        <v>262</v>
      </c>
    </row>
    <row r="47" spans="1:3">
      <c r="A47" s="4" t="s">
        <v>552</v>
      </c>
      <c r="B47" s="9" t="n">
        <v>28.7</v>
      </c>
    </row>
    <row r="48" spans="1:3">
      <c r="A48" s="4" t="s">
        <v>641</v>
      </c>
    </row>
    <row r="49" spans="1:3">
      <c r="A49" s="3" t="s">
        <v>262</v>
      </c>
    </row>
    <row r="50" spans="1:3">
      <c r="A50" s="4" t="s">
        <v>552</v>
      </c>
      <c r="B50" s="9" t="n">
        <v>0.9</v>
      </c>
    </row>
    <row r="51" spans="1:3">
      <c r="A51" s="4" t="s">
        <v>642</v>
      </c>
    </row>
    <row r="52" spans="1:3">
      <c r="A52" s="3" t="s">
        <v>262</v>
      </c>
    </row>
    <row r="53" spans="1:3">
      <c r="A53" s="4" t="s">
        <v>552</v>
      </c>
      <c r="B53" s="9" t="n">
        <v>18.6</v>
      </c>
    </row>
    <row r="54" spans="1:3">
      <c r="A54" s="4" t="s">
        <v>643</v>
      </c>
    </row>
    <row r="55" spans="1:3">
      <c r="A55" s="3" t="s">
        <v>262</v>
      </c>
    </row>
    <row r="56" spans="1:3">
      <c r="A56" s="4" t="s">
        <v>552</v>
      </c>
      <c r="B56" s="9" t="n">
        <v>52.2</v>
      </c>
    </row>
    <row r="57" spans="1:3">
      <c r="A57" s="4" t="s">
        <v>644</v>
      </c>
    </row>
    <row r="58" spans="1:3">
      <c r="A58" s="3" t="s">
        <v>262</v>
      </c>
    </row>
    <row r="59" spans="1:3">
      <c r="A59" s="4" t="s">
        <v>552</v>
      </c>
      <c r="B59" s="9" t="n">
        <v>52.2</v>
      </c>
    </row>
    <row r="60" spans="1:3">
      <c r="A60" s="4" t="s">
        <v>645</v>
      </c>
    </row>
    <row r="61" spans="1:3">
      <c r="A61" s="3" t="s">
        <v>262</v>
      </c>
    </row>
    <row r="62" spans="1:3">
      <c r="A62" s="4" t="s">
        <v>552</v>
      </c>
      <c r="B62" s="9" t="n">
        <v>0.1</v>
      </c>
    </row>
    <row r="63" spans="1:3">
      <c r="A63" s="4" t="s">
        <v>646</v>
      </c>
    </row>
    <row r="64" spans="1:3">
      <c r="A64" s="3" t="s">
        <v>262</v>
      </c>
    </row>
    <row r="65" spans="1:3">
      <c r="A65" s="4" t="s">
        <v>552</v>
      </c>
      <c r="B65" s="7"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7</v>
      </c>
    </row>
    <row r="2" spans="1:3">
      <c r="A2" s="3" t="s">
        <v>232</v>
      </c>
    </row>
    <row r="3" spans="1:3">
      <c r="A3" s="4" t="s">
        <v>648</v>
      </c>
      <c r="B3" s="7" t="n">
        <v>452.3</v>
      </c>
      <c r="C3" s="7" t="n">
        <v>548.2</v>
      </c>
    </row>
    <row r="4" spans="1:3">
      <c r="A4" s="4" t="s">
        <v>649</v>
      </c>
      <c r="B4" s="9" t="n">
        <v>455.7</v>
      </c>
      <c r="C4" s="9" t="n">
        <v>548.4</v>
      </c>
    </row>
    <row r="5" spans="1:3">
      <c r="A5" s="4" t="s">
        <v>650</v>
      </c>
    </row>
    <row r="6" spans="1:3">
      <c r="A6" s="3" t="s">
        <v>232</v>
      </c>
    </row>
    <row r="7" spans="1:3">
      <c r="A7" s="4" t="s">
        <v>651</v>
      </c>
      <c r="B7" s="9" t="n">
        <v>18.1</v>
      </c>
      <c r="C7" s="9" t="n">
        <v>0.3</v>
      </c>
    </row>
    <row r="8" spans="1:3">
      <c r="A8" s="4" t="s">
        <v>652</v>
      </c>
    </row>
    <row r="9" spans="1:3">
      <c r="A9" s="3" t="s">
        <v>232</v>
      </c>
    </row>
    <row r="10" spans="1:3">
      <c r="A10" s="4" t="s">
        <v>653</v>
      </c>
      <c r="B10" s="9" t="n">
        <v>0.1</v>
      </c>
      <c r="C10" s="7" t="n">
        <v>0.3</v>
      </c>
    </row>
    <row r="11" spans="1:3">
      <c r="A11" s="4" t="s">
        <v>654</v>
      </c>
    </row>
    <row r="12" spans="1:3">
      <c r="A12" s="3" t="s">
        <v>232</v>
      </c>
    </row>
    <row r="13" spans="1:3">
      <c r="A13" s="4" t="s">
        <v>655</v>
      </c>
      <c r="B13" s="7"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7</v>
      </c>
    </row>
    <row r="2" spans="1:3">
      <c r="A2" s="3" t="s">
        <v>657</v>
      </c>
    </row>
    <row r="3" spans="1:3">
      <c r="A3" s="4" t="s">
        <v>248</v>
      </c>
      <c r="B3" s="7" t="n">
        <v>1979.6</v>
      </c>
      <c r="C3" s="8" t="n">
        <v>2180</v>
      </c>
    </row>
    <row r="4" spans="1:3">
      <c r="A4" s="4" t="s">
        <v>531</v>
      </c>
      <c r="B4" s="5" t="n">
        <v>760</v>
      </c>
      <c r="C4" s="5" t="n">
        <v>625</v>
      </c>
    </row>
    <row r="5" spans="1:3">
      <c r="A5" s="4" t="s">
        <v>532</v>
      </c>
      <c r="B5" s="9" t="n">
        <v>430.4</v>
      </c>
      <c r="C5" s="9" t="n">
        <v>299.2</v>
      </c>
    </row>
    <row r="6" spans="1:3">
      <c r="A6" s="4" t="s">
        <v>257</v>
      </c>
      <c r="B6" s="9" t="n">
        <v>67.5</v>
      </c>
      <c r="C6" s="9" t="n">
        <v>64.2</v>
      </c>
    </row>
    <row r="7" spans="1:3">
      <c r="A7" s="4" t="s">
        <v>658</v>
      </c>
      <c r="B7" s="9" t="n">
        <v>3237.5</v>
      </c>
      <c r="C7" s="9" t="n">
        <v>3168.4</v>
      </c>
    </row>
    <row r="8" spans="1:3">
      <c r="A8" s="4" t="s">
        <v>659</v>
      </c>
      <c r="B8" s="9" t="n">
        <v>3.4</v>
      </c>
      <c r="C8" s="9" t="n">
        <v>4.5</v>
      </c>
    </row>
    <row r="9" spans="1:3">
      <c r="A9" s="4" t="s">
        <v>660</v>
      </c>
      <c r="B9" s="9" t="n">
        <v>3240.9</v>
      </c>
      <c r="C9" s="9" t="n">
        <v>3172.9</v>
      </c>
    </row>
    <row r="10" spans="1:3">
      <c r="A10" s="3" t="s">
        <v>661</v>
      </c>
    </row>
    <row r="11" spans="1:3">
      <c r="A11" s="4" t="s">
        <v>662</v>
      </c>
      <c r="B11" s="9" t="n">
        <v>41.9</v>
      </c>
      <c r="C11" s="9" t="n">
        <v>42.8</v>
      </c>
    </row>
    <row r="12" spans="1:3">
      <c r="A12" s="4" t="s">
        <v>659</v>
      </c>
      <c r="B12" s="9" t="n">
        <v>8.199999999999999</v>
      </c>
      <c r="C12" s="9" t="n">
        <v>10.6</v>
      </c>
    </row>
    <row r="13" spans="1:3">
      <c r="A13" s="4" t="s">
        <v>663</v>
      </c>
      <c r="B13" s="9" t="n">
        <v>50.1</v>
      </c>
      <c r="C13" s="9" t="n">
        <v>53.4</v>
      </c>
    </row>
    <row r="14" spans="1:3">
      <c r="A14" s="4" t="s">
        <v>664</v>
      </c>
    </row>
    <row r="15" spans="1:3">
      <c r="A15" s="3" t="s">
        <v>657</v>
      </c>
    </row>
    <row r="16" spans="1:3">
      <c r="A16" s="4" t="s">
        <v>248</v>
      </c>
      <c r="B16" s="9" t="n">
        <v>115.7</v>
      </c>
      <c r="C16" s="9" t="n">
        <v>84.8</v>
      </c>
    </row>
    <row r="17" spans="1:3">
      <c r="A17" s="4" t="s">
        <v>665</v>
      </c>
    </row>
    <row r="18" spans="1:3">
      <c r="A18" s="3" t="s">
        <v>657</v>
      </c>
    </row>
    <row r="19" spans="1:3">
      <c r="A19" s="4" t="s">
        <v>248</v>
      </c>
      <c r="B19" s="9" t="n">
        <v>794.8</v>
      </c>
      <c r="C19" s="9" t="n">
        <v>1014.5</v>
      </c>
    </row>
    <row r="20" spans="1:3">
      <c r="A20" s="4" t="s">
        <v>572</v>
      </c>
    </row>
    <row r="21" spans="1:3">
      <c r="A21" s="3" t="s">
        <v>657</v>
      </c>
    </row>
    <row r="22" spans="1:3">
      <c r="A22" s="4" t="s">
        <v>248</v>
      </c>
      <c r="B22" s="9" t="n">
        <v>443.9</v>
      </c>
      <c r="C22" s="9" t="n">
        <v>293.5</v>
      </c>
    </row>
    <row r="23" spans="1:3">
      <c r="A23" s="4" t="s">
        <v>588</v>
      </c>
    </row>
    <row r="24" spans="1:3">
      <c r="A24" s="3" t="s">
        <v>657</v>
      </c>
    </row>
    <row r="25" spans="1:3">
      <c r="A25" s="4" t="s">
        <v>248</v>
      </c>
      <c r="B25" s="9" t="n">
        <v>413.6</v>
      </c>
      <c r="C25" s="9" t="n">
        <v>475.4</v>
      </c>
    </row>
    <row r="26" spans="1:3">
      <c r="A26" s="4" t="s">
        <v>580</v>
      </c>
    </row>
    <row r="27" spans="1:3">
      <c r="A27" s="3" t="s">
        <v>657</v>
      </c>
    </row>
    <row r="28" spans="1:3">
      <c r="A28" s="4" t="s">
        <v>248</v>
      </c>
      <c r="B28" s="9" t="n">
        <v>152.8</v>
      </c>
      <c r="C28" s="5" t="n">
        <v>191</v>
      </c>
    </row>
    <row r="29" spans="1:3">
      <c r="A29" s="4" t="s">
        <v>666</v>
      </c>
    </row>
    <row r="30" spans="1:3">
      <c r="A30" s="3" t="s">
        <v>657</v>
      </c>
    </row>
    <row r="31" spans="1:3">
      <c r="A31" s="4" t="s">
        <v>248</v>
      </c>
      <c r="B31" s="9" t="n">
        <v>45.8</v>
      </c>
      <c r="C31" s="9" t="n">
        <v>107.2</v>
      </c>
    </row>
    <row r="32" spans="1:3">
      <c r="A32" s="4" t="s">
        <v>667</v>
      </c>
    </row>
    <row r="33" spans="1:3">
      <c r="A33" s="3" t="s">
        <v>657</v>
      </c>
    </row>
    <row r="34" spans="1:3">
      <c r="A34" s="4" t="s">
        <v>248</v>
      </c>
      <c r="B34" s="9" t="n">
        <v>11.6</v>
      </c>
      <c r="C34" s="9" t="n">
        <v>9.800000000000001</v>
      </c>
    </row>
    <row r="35" spans="1:3">
      <c r="A35" s="4" t="s">
        <v>668</v>
      </c>
    </row>
    <row r="36" spans="1:3">
      <c r="A36" s="3" t="s">
        <v>657</v>
      </c>
    </row>
    <row r="37" spans="1:3">
      <c r="A37" s="4" t="s">
        <v>248</v>
      </c>
      <c r="B37" s="9" t="n">
        <v>1.4</v>
      </c>
      <c r="C37" s="9" t="n">
        <v>3.8</v>
      </c>
    </row>
    <row r="38" spans="1:3">
      <c r="A38" s="4" t="s">
        <v>242</v>
      </c>
    </row>
    <row r="39" spans="1:3">
      <c r="A39" s="3" t="s">
        <v>661</v>
      </c>
    </row>
    <row r="40" spans="1:3">
      <c r="A40" s="4" t="s">
        <v>669</v>
      </c>
      <c r="B40" s="9" t="n">
        <v>281.5</v>
      </c>
      <c r="C40" s="9" t="n">
        <v>205.3</v>
      </c>
    </row>
    <row r="41" spans="1:3">
      <c r="A41" s="11" t="n">
        <v>1</v>
      </c>
    </row>
    <row r="42" spans="1:3">
      <c r="A42" s="3" t="s">
        <v>657</v>
      </c>
    </row>
    <row r="43" spans="1:3">
      <c r="A43" s="4" t="s">
        <v>248</v>
      </c>
      <c r="B43" s="9" t="n">
        <v>157.7</v>
      </c>
      <c r="C43" s="5" t="n">
        <v>178</v>
      </c>
    </row>
    <row r="44" spans="1:3">
      <c r="A44" s="4" t="s">
        <v>531</v>
      </c>
      <c r="B44" s="9" t="n">
        <v>747.1</v>
      </c>
      <c r="C44" s="9" t="n">
        <v>566.2</v>
      </c>
    </row>
    <row r="45" spans="1:3">
      <c r="A45" s="4" t="s">
        <v>532</v>
      </c>
      <c r="B45" s="9" t="n">
        <v>429.9</v>
      </c>
      <c r="C45" s="9" t="n">
        <v>298.6</v>
      </c>
    </row>
    <row r="46" spans="1:3">
      <c r="A46" s="4" t="s">
        <v>658</v>
      </c>
      <c r="B46" s="9" t="n">
        <v>1334.7</v>
      </c>
      <c r="C46" s="9" t="n">
        <v>1042.8</v>
      </c>
    </row>
    <row r="47" spans="1:3">
      <c r="A47" s="4" t="s">
        <v>660</v>
      </c>
      <c r="B47" s="9" t="n">
        <v>1334.7</v>
      </c>
      <c r="C47" s="9" t="n">
        <v>1042.8</v>
      </c>
    </row>
    <row r="48" spans="1:3">
      <c r="A48" s="4" t="s">
        <v>670</v>
      </c>
    </row>
    <row r="49" spans="1:3">
      <c r="A49" s="3" t="s">
        <v>657</v>
      </c>
    </row>
    <row r="50" spans="1:3">
      <c r="A50" s="4" t="s">
        <v>248</v>
      </c>
      <c r="B50" s="5" t="n">
        <v>114</v>
      </c>
      <c r="C50" s="9" t="n">
        <v>83.2</v>
      </c>
    </row>
    <row r="51" spans="1:3">
      <c r="A51" s="4" t="s">
        <v>671</v>
      </c>
    </row>
    <row r="52" spans="1:3">
      <c r="A52" s="3" t="s">
        <v>657</v>
      </c>
    </row>
    <row r="53" spans="1:3">
      <c r="A53" s="4" t="s">
        <v>248</v>
      </c>
      <c r="B53" s="9" t="n">
        <v>43.7</v>
      </c>
      <c r="C53" s="9" t="n">
        <v>94.8</v>
      </c>
    </row>
    <row r="54" spans="1:3">
      <c r="A54" s="11" t="n">
        <v>2</v>
      </c>
    </row>
    <row r="55" spans="1:3">
      <c r="A55" s="3" t="s">
        <v>657</v>
      </c>
    </row>
    <row r="56" spans="1:3">
      <c r="A56" s="4" t="s">
        <v>248</v>
      </c>
      <c r="B56" s="9" t="n">
        <v>1813.4</v>
      </c>
      <c r="C56" s="5" t="n">
        <v>1994</v>
      </c>
    </row>
    <row r="57" spans="1:3">
      <c r="A57" s="4" t="s">
        <v>531</v>
      </c>
      <c r="B57" s="9" t="n">
        <v>12.9</v>
      </c>
      <c r="C57" s="9" t="n">
        <v>58.8</v>
      </c>
    </row>
    <row r="58" spans="1:3">
      <c r="A58" s="4" t="s">
        <v>532</v>
      </c>
      <c r="B58" s="9" t="n">
        <v>0.5</v>
      </c>
      <c r="C58" s="9" t="n">
        <v>0.6</v>
      </c>
    </row>
    <row r="59" spans="1:3">
      <c r="A59" s="4" t="s">
        <v>658</v>
      </c>
      <c r="B59" s="9" t="n">
        <v>1826.8</v>
      </c>
      <c r="C59" s="9" t="n">
        <v>2053.4</v>
      </c>
    </row>
    <row r="60" spans="1:3">
      <c r="A60" s="4" t="s">
        <v>660</v>
      </c>
      <c r="B60" s="9" t="n">
        <v>1826.8</v>
      </c>
      <c r="C60" s="9" t="n">
        <v>2053.4</v>
      </c>
    </row>
    <row r="61" spans="1:3">
      <c r="A61" s="4" t="s">
        <v>672</v>
      </c>
    </row>
    <row r="62" spans="1:3">
      <c r="A62" s="3" t="s">
        <v>657</v>
      </c>
    </row>
    <row r="63" spans="1:3">
      <c r="A63" s="4" t="s">
        <v>248</v>
      </c>
      <c r="B63" s="9" t="n">
        <v>1.7</v>
      </c>
      <c r="C63" s="9" t="n">
        <v>1.6</v>
      </c>
    </row>
    <row r="64" spans="1:3">
      <c r="A64" s="4" t="s">
        <v>673</v>
      </c>
    </row>
    <row r="65" spans="1:3">
      <c r="A65" s="3" t="s">
        <v>657</v>
      </c>
    </row>
    <row r="66" spans="1:3">
      <c r="A66" s="4" t="s">
        <v>248</v>
      </c>
      <c r="B66" s="9" t="n">
        <v>794.8</v>
      </c>
      <c r="C66" s="9" t="n">
        <v>1014.5</v>
      </c>
    </row>
    <row r="67" spans="1:3">
      <c r="A67" s="4" t="s">
        <v>674</v>
      </c>
    </row>
    <row r="68" spans="1:3">
      <c r="A68" s="3" t="s">
        <v>657</v>
      </c>
    </row>
    <row r="69" spans="1:3">
      <c r="A69" s="4" t="s">
        <v>248</v>
      </c>
      <c r="B69" s="9" t="n">
        <v>443.9</v>
      </c>
      <c r="C69" s="9" t="n">
        <v>293.5</v>
      </c>
    </row>
    <row r="70" spans="1:3">
      <c r="A70" s="4" t="s">
        <v>675</v>
      </c>
    </row>
    <row r="71" spans="1:3">
      <c r="A71" s="3" t="s">
        <v>657</v>
      </c>
    </row>
    <row r="72" spans="1:3">
      <c r="A72" s="4" t="s">
        <v>248</v>
      </c>
      <c r="C72" s="9" t="n">
        <v>41.4</v>
      </c>
    </row>
    <row r="73" spans="1:3">
      <c r="A73" s="4" t="s">
        <v>676</v>
      </c>
    </row>
    <row r="74" spans="1:3">
      <c r="A74" s="3" t="s">
        <v>657</v>
      </c>
    </row>
    <row r="75" spans="1:3">
      <c r="A75" s="4" t="s">
        <v>248</v>
      </c>
      <c r="B75" s="9" t="n">
        <v>413.6</v>
      </c>
      <c r="C75" s="9" t="n">
        <v>475.4</v>
      </c>
    </row>
    <row r="76" spans="1:3">
      <c r="A76" s="4" t="s">
        <v>677</v>
      </c>
    </row>
    <row r="77" spans="1:3">
      <c r="A77" s="3" t="s">
        <v>657</v>
      </c>
    </row>
    <row r="78" spans="1:3">
      <c r="A78" s="4" t="s">
        <v>248</v>
      </c>
      <c r="B78" s="9" t="n">
        <v>152.8</v>
      </c>
      <c r="C78" s="5" t="n">
        <v>191</v>
      </c>
    </row>
    <row r="79" spans="1:3">
      <c r="A79" s="4" t="s">
        <v>678</v>
      </c>
    </row>
    <row r="80" spans="1:3">
      <c r="A80" s="3" t="s">
        <v>657</v>
      </c>
    </row>
    <row r="81" spans="1:3">
      <c r="A81" s="4" t="s">
        <v>248</v>
      </c>
      <c r="C81" s="9" t="n">
        <v>-41.4</v>
      </c>
    </row>
    <row r="82" spans="1:3">
      <c r="A82" s="4" t="s">
        <v>679</v>
      </c>
    </row>
    <row r="83" spans="1:3">
      <c r="A83" s="3" t="s">
        <v>657</v>
      </c>
    </row>
    <row r="84" spans="1:3">
      <c r="A84" s="4" t="s">
        <v>248</v>
      </c>
      <c r="B84" s="9" t="n">
        <v>2.1</v>
      </c>
      <c r="C84" s="9" t="n">
        <v>12.4</v>
      </c>
    </row>
    <row r="85" spans="1:3">
      <c r="A85" s="4" t="s">
        <v>680</v>
      </c>
    </row>
    <row r="86" spans="1:3">
      <c r="A86" s="3" t="s">
        <v>657</v>
      </c>
    </row>
    <row r="87" spans="1:3">
      <c r="A87" s="4" t="s">
        <v>248</v>
      </c>
      <c r="B87" s="9" t="n">
        <v>3.1</v>
      </c>
      <c r="C87" s="9" t="n">
        <v>1.8</v>
      </c>
    </row>
    <row r="88" spans="1:3">
      <c r="A88" s="4" t="s">
        <v>681</v>
      </c>
    </row>
    <row r="89" spans="1:3">
      <c r="A89" s="3" t="s">
        <v>657</v>
      </c>
    </row>
    <row r="90" spans="1:3">
      <c r="A90" s="4" t="s">
        <v>248</v>
      </c>
      <c r="B90" s="9" t="n">
        <v>1.4</v>
      </c>
      <c r="C90" s="9" t="n">
        <v>3.8</v>
      </c>
    </row>
    <row r="91" spans="1:3">
      <c r="A91" s="11" t="n">
        <v>3</v>
      </c>
    </row>
    <row r="92" spans="1:3">
      <c r="A92" s="3" t="s">
        <v>657</v>
      </c>
    </row>
    <row r="93" spans="1:3">
      <c r="A93" s="4" t="s">
        <v>248</v>
      </c>
      <c r="B93" s="9" t="n">
        <v>8.5</v>
      </c>
      <c r="C93" s="5" t="n">
        <v>8</v>
      </c>
    </row>
    <row r="94" spans="1:3">
      <c r="A94" s="4" t="s">
        <v>257</v>
      </c>
      <c r="B94" s="9" t="n">
        <v>67.5</v>
      </c>
      <c r="C94" s="9" t="n">
        <v>64.2</v>
      </c>
    </row>
    <row r="95" spans="1:3">
      <c r="A95" s="4" t="s">
        <v>658</v>
      </c>
      <c r="B95" s="5" t="n">
        <v>76</v>
      </c>
      <c r="C95" s="9" t="n">
        <v>72.2</v>
      </c>
    </row>
    <row r="96" spans="1:3">
      <c r="A96" s="4" t="s">
        <v>659</v>
      </c>
      <c r="B96" s="9" t="n">
        <v>3.4</v>
      </c>
      <c r="C96" s="9" t="n">
        <v>4.5</v>
      </c>
    </row>
    <row r="97" spans="1:3">
      <c r="A97" s="4" t="s">
        <v>660</v>
      </c>
      <c r="B97" s="9" t="n">
        <v>79.40000000000001</v>
      </c>
      <c r="C97" s="9" t="n">
        <v>76.7</v>
      </c>
    </row>
    <row r="98" spans="1:3">
      <c r="A98" s="3" t="s">
        <v>661</v>
      </c>
    </row>
    <row r="99" spans="1:3">
      <c r="A99" s="4" t="s">
        <v>662</v>
      </c>
      <c r="B99" s="9" t="n">
        <v>41.9</v>
      </c>
      <c r="C99" s="9" t="n">
        <v>42.8</v>
      </c>
    </row>
    <row r="100" spans="1:3">
      <c r="A100" s="4" t="s">
        <v>659</v>
      </c>
      <c r="B100" s="9" t="n">
        <v>8.199999999999999</v>
      </c>
      <c r="C100" s="9" t="n">
        <v>10.6</v>
      </c>
    </row>
    <row r="101" spans="1:3">
      <c r="A101" s="4" t="s">
        <v>663</v>
      </c>
      <c r="B101" s="9" t="n">
        <v>50.1</v>
      </c>
      <c r="C101" s="9" t="n">
        <v>53.4</v>
      </c>
    </row>
    <row r="102" spans="1:3">
      <c r="A102" s="4" t="s">
        <v>682</v>
      </c>
    </row>
    <row r="103" spans="1:3">
      <c r="A103" s="3" t="s">
        <v>657</v>
      </c>
    </row>
    <row r="104" spans="1:3">
      <c r="A104" s="4" t="s">
        <v>248</v>
      </c>
      <c r="B104" s="7" t="n">
        <v>8.5</v>
      </c>
      <c r="C104" s="8"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1</v>
      </c>
      <c r="D1" s="2" t="s">
        <v>1</v>
      </c>
    </row>
    <row r="2" spans="1:5">
      <c r="B2" s="2" t="s">
        <v>2</v>
      </c>
      <c r="C2" s="2" t="s">
        <v>82</v>
      </c>
      <c r="D2" s="2" t="s">
        <v>2</v>
      </c>
      <c r="E2" s="2" t="s">
        <v>82</v>
      </c>
    </row>
    <row r="3" spans="1:5">
      <c r="A3" s="3" t="s">
        <v>684</v>
      </c>
    </row>
    <row r="4" spans="1:5">
      <c r="A4" s="4" t="s">
        <v>685</v>
      </c>
      <c r="B4" s="7" t="n">
        <v>-5.8</v>
      </c>
      <c r="C4" s="7" t="n">
        <v>-9.5</v>
      </c>
      <c r="D4" s="7" t="n">
        <v>-6.1</v>
      </c>
      <c r="E4" s="7" t="n">
        <v>12.7</v>
      </c>
    </row>
    <row r="5" spans="1:5">
      <c r="A5" s="4" t="s">
        <v>686</v>
      </c>
      <c r="B5" s="9" t="n">
        <v>1.7</v>
      </c>
      <c r="C5" s="9" t="n">
        <v>4.3</v>
      </c>
      <c r="D5" s="9" t="n">
        <v>7.3</v>
      </c>
      <c r="E5" s="9" t="n">
        <v>-9.6</v>
      </c>
    </row>
    <row r="6" spans="1:5">
      <c r="A6" s="4" t="s">
        <v>687</v>
      </c>
      <c r="B6" s="9" t="n">
        <v>-0.7</v>
      </c>
      <c r="C6" s="9" t="n">
        <v>-1.2</v>
      </c>
      <c r="D6" s="5" t="n">
        <v>-6</v>
      </c>
      <c r="E6" s="9" t="n">
        <v>-9.5</v>
      </c>
    </row>
    <row r="7" spans="1:5">
      <c r="A7" s="4" t="s">
        <v>688</v>
      </c>
      <c r="B7" s="9" t="n">
        <v>-4.8</v>
      </c>
      <c r="C7" s="9" t="n">
        <v>-6.4</v>
      </c>
      <c r="D7" s="9" t="n">
        <v>-4.8</v>
      </c>
      <c r="E7" s="9" t="n">
        <v>-6.4</v>
      </c>
    </row>
    <row r="8" spans="1:5">
      <c r="A8" s="4" t="s">
        <v>689</v>
      </c>
    </row>
    <row r="9" spans="1:5">
      <c r="A9" s="3" t="s">
        <v>690</v>
      </c>
    </row>
    <row r="10" spans="1:5">
      <c r="A10" s="4" t="s">
        <v>685</v>
      </c>
      <c r="B10" s="9" t="n">
        <v>-42.8</v>
      </c>
      <c r="C10" s="9" t="n">
        <v>-119.2</v>
      </c>
      <c r="D10" s="9" t="n">
        <v>-42.8</v>
      </c>
    </row>
    <row r="11" spans="1:5">
      <c r="A11" s="4" t="s">
        <v>691</v>
      </c>
      <c r="E11" s="9" t="n">
        <v>-122.3</v>
      </c>
    </row>
    <row r="12" spans="1:5">
      <c r="A12" s="4" t="s">
        <v>692</v>
      </c>
      <c r="C12" s="9" t="n">
        <v>-3.1</v>
      </c>
    </row>
    <row r="13" spans="1:5">
      <c r="A13" s="4" t="s">
        <v>687</v>
      </c>
      <c r="B13" s="9" t="n">
        <v>0.9</v>
      </c>
      <c r="D13" s="9" t="n">
        <v>0.9</v>
      </c>
    </row>
    <row r="14" spans="1:5">
      <c r="A14" s="4" t="s">
        <v>688</v>
      </c>
      <c r="B14" s="9" t="n">
        <v>-41.9</v>
      </c>
      <c r="C14" s="9" t="n">
        <v>-122.3</v>
      </c>
      <c r="D14" s="9" t="n">
        <v>-41.9</v>
      </c>
      <c r="E14" s="9" t="n">
        <v>-122.3</v>
      </c>
    </row>
    <row r="15" spans="1:5">
      <c r="A15" s="4" t="s">
        <v>248</v>
      </c>
    </row>
    <row r="16" spans="1:5">
      <c r="A16" s="3" t="s">
        <v>693</v>
      </c>
    </row>
    <row r="17" spans="1:5">
      <c r="A17" s="4" t="s">
        <v>685</v>
      </c>
      <c r="B17" s="5" t="n">
        <v>6</v>
      </c>
      <c r="C17" s="9" t="n">
        <v>9.5</v>
      </c>
      <c r="D17" s="5" t="n">
        <v>8</v>
      </c>
      <c r="E17" s="9" t="n">
        <v>27.7</v>
      </c>
    </row>
    <row r="18" spans="1:5">
      <c r="A18" s="4" t="s">
        <v>686</v>
      </c>
      <c r="B18" s="9" t="n">
        <v>0.1</v>
      </c>
      <c r="C18" s="9" t="n">
        <v>-4.7</v>
      </c>
      <c r="D18" s="5" t="n">
        <v>-2</v>
      </c>
      <c r="E18" s="9" t="n">
        <v>-5.1</v>
      </c>
    </row>
    <row r="19" spans="1:5">
      <c r="A19" s="4" t="s">
        <v>694</v>
      </c>
      <c r="B19" s="9" t="n">
        <v>2.4</v>
      </c>
      <c r="C19" s="9" t="n">
        <v>2.2</v>
      </c>
      <c r="D19" s="5" t="n">
        <v>3</v>
      </c>
      <c r="E19" s="9" t="n">
        <v>2.7</v>
      </c>
    </row>
    <row r="20" spans="1:5">
      <c r="A20" s="4" t="s">
        <v>687</v>
      </c>
      <c r="D20" s="9" t="n">
        <v>-0.5</v>
      </c>
      <c r="E20" s="9" t="n">
        <v>-18.4</v>
      </c>
    </row>
    <row r="21" spans="1:5">
      <c r="A21" s="4" t="s">
        <v>688</v>
      </c>
      <c r="B21" s="9" t="n">
        <v>8.5</v>
      </c>
      <c r="C21" s="5" t="n">
        <v>7</v>
      </c>
      <c r="D21" s="9" t="n">
        <v>8.5</v>
      </c>
      <c r="E21" s="5" t="n">
        <v>7</v>
      </c>
    </row>
    <row r="22" spans="1:5">
      <c r="A22" s="4" t="s">
        <v>695</v>
      </c>
    </row>
    <row r="23" spans="1:5">
      <c r="A23" s="3" t="s">
        <v>693</v>
      </c>
    </row>
    <row r="24" spans="1:5">
      <c r="A24" s="4" t="s">
        <v>696</v>
      </c>
      <c r="E24" s="9" t="n">
        <v>0.1</v>
      </c>
    </row>
    <row r="25" spans="1:5">
      <c r="A25" s="4" t="s">
        <v>257</v>
      </c>
    </row>
    <row r="26" spans="1:5">
      <c r="A26" s="3" t="s">
        <v>693</v>
      </c>
    </row>
    <row r="27" spans="1:5">
      <c r="A27" s="4" t="s">
        <v>685</v>
      </c>
      <c r="B27" s="5" t="n">
        <v>69</v>
      </c>
      <c r="C27" s="9" t="n">
        <v>62.9</v>
      </c>
      <c r="D27" s="9" t="n">
        <v>64.2</v>
      </c>
      <c r="E27" s="9" t="n">
        <v>29.1</v>
      </c>
    </row>
    <row r="28" spans="1:5">
      <c r="A28" s="4" t="s">
        <v>686</v>
      </c>
      <c r="B28" s="9" t="n">
        <v>-1.6</v>
      </c>
      <c r="C28" s="9" t="n">
        <v>0.7</v>
      </c>
      <c r="D28" s="9" t="n">
        <v>7.7</v>
      </c>
      <c r="E28" s="9" t="n">
        <v>-0.7</v>
      </c>
    </row>
    <row r="29" spans="1:5">
      <c r="A29" s="4" t="s">
        <v>694</v>
      </c>
      <c r="B29" s="9" t="n">
        <v>0.2</v>
      </c>
      <c r="D29" s="9" t="n">
        <v>1.2</v>
      </c>
      <c r="E29" s="9" t="n">
        <v>34.5</v>
      </c>
    </row>
    <row r="30" spans="1:5">
      <c r="A30" s="4" t="s">
        <v>687</v>
      </c>
      <c r="B30" s="9" t="n">
        <v>-0.2</v>
      </c>
      <c r="C30" s="9" t="n">
        <v>-0.2</v>
      </c>
      <c r="D30" s="9" t="n">
        <v>-4.1</v>
      </c>
      <c r="E30" s="9" t="n">
        <v>-0.6</v>
      </c>
    </row>
    <row r="31" spans="1:5">
      <c r="A31" s="4" t="s">
        <v>688</v>
      </c>
      <c r="B31" s="9" t="n">
        <v>67.5</v>
      </c>
      <c r="C31" s="9" t="n">
        <v>63.4</v>
      </c>
      <c r="D31" s="9" t="n">
        <v>67.5</v>
      </c>
      <c r="E31" s="9" t="n">
        <v>63.4</v>
      </c>
    </row>
    <row r="32" spans="1:5">
      <c r="A32" s="4" t="s">
        <v>697</v>
      </c>
    </row>
    <row r="33" spans="1:5">
      <c r="A33" s="3" t="s">
        <v>693</v>
      </c>
    </row>
    <row r="34" spans="1:5">
      <c r="A34" s="4" t="s">
        <v>696</v>
      </c>
      <c r="B34" s="9" t="n">
        <v>0.1</v>
      </c>
      <c r="D34" s="9" t="n">
        <v>-1.5</v>
      </c>
      <c r="E34" s="9" t="n">
        <v>1.1</v>
      </c>
    </row>
    <row r="35" spans="1:5">
      <c r="A35" s="4" t="s">
        <v>242</v>
      </c>
    </row>
    <row r="36" spans="1:5">
      <c r="A36" s="3" t="s">
        <v>690</v>
      </c>
    </row>
    <row r="37" spans="1:5">
      <c r="A37" s="4" t="s">
        <v>669</v>
      </c>
      <c r="B37" s="7" t="n">
        <v>281.5</v>
      </c>
      <c r="C37" s="7" t="n">
        <v>172.6</v>
      </c>
      <c r="D37" s="7" t="n">
        <v>281.5</v>
      </c>
      <c r="E37" s="7" t="n">
        <v>17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81</v>
      </c>
      <c r="D1" s="2" t="s">
        <v>1</v>
      </c>
    </row>
    <row r="2" spans="1:5">
      <c r="B2" s="2" t="s">
        <v>2</v>
      </c>
      <c r="C2" s="2" t="s">
        <v>82</v>
      </c>
      <c r="D2" s="2" t="s">
        <v>2</v>
      </c>
      <c r="E2" s="2" t="s">
        <v>82</v>
      </c>
    </row>
    <row r="3" spans="1:5">
      <c r="A3" s="3" t="s">
        <v>193</v>
      </c>
    </row>
    <row r="4" spans="1:5">
      <c r="A4" s="4" t="s">
        <v>699</v>
      </c>
      <c r="B4" s="8" t="n">
        <v>0</v>
      </c>
      <c r="C4" s="8" t="n">
        <v>0</v>
      </c>
      <c r="D4" s="8" t="n">
        <v>0</v>
      </c>
      <c r="E4" s="8" t="n">
        <v>0</v>
      </c>
    </row>
    <row r="5" spans="1:5">
      <c r="A5" s="4" t="s">
        <v>700</v>
      </c>
      <c r="B5" s="5" t="n">
        <v>0</v>
      </c>
      <c r="C5" s="5" t="n">
        <v>0</v>
      </c>
      <c r="D5" s="5" t="n">
        <v>0</v>
      </c>
      <c r="E5" s="5" t="n">
        <v>0</v>
      </c>
    </row>
    <row r="6" spans="1:5">
      <c r="A6" s="4" t="s">
        <v>701</v>
      </c>
      <c r="B6" s="5" t="n">
        <v>0</v>
      </c>
      <c r="C6" s="5" t="n">
        <v>0</v>
      </c>
      <c r="D6" s="5" t="n">
        <v>0</v>
      </c>
      <c r="E6" s="5" t="n">
        <v>0</v>
      </c>
    </row>
    <row r="7" spans="1:5">
      <c r="A7" s="4" t="s">
        <v>702</v>
      </c>
      <c r="B7" s="8" t="n">
        <v>0</v>
      </c>
      <c r="C7" s="8" t="n">
        <v>0</v>
      </c>
      <c r="D7" s="8" t="n">
        <v>0</v>
      </c>
      <c r="E7" s="8"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03</v>
      </c>
      <c r="B1" s="2" t="s">
        <v>317</v>
      </c>
      <c r="C1" s="2" t="s">
        <v>704</v>
      </c>
    </row>
    <row r="2" spans="1:3">
      <c r="A2" s="3" t="s">
        <v>705</v>
      </c>
    </row>
    <row r="3" spans="1:3">
      <c r="A3" s="4" t="s">
        <v>532</v>
      </c>
      <c r="B3" s="7" t="n">
        <v>430.4</v>
      </c>
      <c r="C3" s="7" t="n">
        <v>299.2</v>
      </c>
    </row>
    <row r="4" spans="1:3">
      <c r="A4" s="4" t="s">
        <v>706</v>
      </c>
      <c r="B4" s="9" t="n">
        <v>3.4</v>
      </c>
      <c r="C4" s="9" t="n">
        <v>4.5</v>
      </c>
    </row>
    <row r="5" spans="1:3">
      <c r="A5" s="4" t="s">
        <v>707</v>
      </c>
      <c r="B5" s="9" t="n">
        <v>-8.199999999999999</v>
      </c>
      <c r="C5" s="9" t="n">
        <v>-10.6</v>
      </c>
    </row>
    <row r="6" spans="1:3">
      <c r="A6" s="4" t="s">
        <v>320</v>
      </c>
      <c r="B6" s="9" t="n">
        <v>-41.9</v>
      </c>
      <c r="C6" s="9" t="n">
        <v>-42.8</v>
      </c>
    </row>
    <row r="7" spans="1:3">
      <c r="A7" s="11" t="n">
        <v>3</v>
      </c>
    </row>
    <row r="8" spans="1:3">
      <c r="A8" s="3" t="s">
        <v>705</v>
      </c>
    </row>
    <row r="9" spans="1:3">
      <c r="A9" s="4" t="s">
        <v>706</v>
      </c>
      <c r="B9" s="9" t="n">
        <v>3.4</v>
      </c>
      <c r="C9" s="9" t="n">
        <v>4.5</v>
      </c>
    </row>
    <row r="10" spans="1:3">
      <c r="A10" s="4" t="s">
        <v>707</v>
      </c>
      <c r="B10" s="9" t="n">
        <v>-8.199999999999999</v>
      </c>
      <c r="C10" s="9" t="n">
        <v>-10.6</v>
      </c>
    </row>
    <row r="11" spans="1:3">
      <c r="A11" s="4" t="s">
        <v>320</v>
      </c>
      <c r="B11" s="9" t="n">
        <v>-41.9</v>
      </c>
      <c r="C11" s="9" t="n">
        <v>-42.8</v>
      </c>
    </row>
    <row r="12" spans="1:3">
      <c r="A12" s="4" t="s">
        <v>708</v>
      </c>
    </row>
    <row r="13" spans="1:3">
      <c r="A13" s="3" t="s">
        <v>705</v>
      </c>
    </row>
    <row r="14" spans="1:3">
      <c r="A14" s="4" t="s">
        <v>532</v>
      </c>
      <c r="B14" s="9" t="n">
        <v>32.5</v>
      </c>
      <c r="C14" s="5" t="n">
        <v>25</v>
      </c>
    </row>
    <row r="15" spans="1:3">
      <c r="A15" s="4" t="s">
        <v>709</v>
      </c>
    </row>
    <row r="16" spans="1:3">
      <c r="A16" s="3" t="s">
        <v>705</v>
      </c>
    </row>
    <row r="17" spans="1:3">
      <c r="A17" s="4" t="s">
        <v>532</v>
      </c>
      <c r="B17" s="7" t="n">
        <v>4.6</v>
      </c>
      <c r="C17" s="8" t="n">
        <v>2</v>
      </c>
    </row>
    <row r="18" spans="1:3">
      <c r="A18" s="4" t="s">
        <v>710</v>
      </c>
    </row>
    <row r="19" spans="1:3">
      <c r="A19" s="3" t="s">
        <v>705</v>
      </c>
    </row>
    <row r="20" spans="1:3">
      <c r="A20" s="4" t="s">
        <v>711</v>
      </c>
      <c r="B20" s="12" t="n">
        <v>40.63</v>
      </c>
      <c r="C20" s="12" t="n">
        <v>31.25</v>
      </c>
    </row>
    <row r="21" spans="1:3">
      <c r="A21" s="4" t="s">
        <v>712</v>
      </c>
    </row>
    <row r="22" spans="1:3">
      <c r="A22" s="3" t="s">
        <v>705</v>
      </c>
    </row>
    <row r="23" spans="1:3">
      <c r="A23" s="4" t="s">
        <v>711</v>
      </c>
      <c r="B23" s="12" t="n">
        <v>1.88</v>
      </c>
      <c r="C23" s="12" t="n">
        <v>11.79</v>
      </c>
    </row>
    <row r="24" spans="1:3">
      <c r="A24" s="4" t="s">
        <v>713</v>
      </c>
    </row>
    <row r="25" spans="1:3">
      <c r="A25" s="3" t="s">
        <v>705</v>
      </c>
    </row>
    <row r="26" spans="1:3">
      <c r="A26" s="4" t="s">
        <v>532</v>
      </c>
      <c r="B26" s="7" t="n">
        <v>16.6</v>
      </c>
      <c r="C26" s="7" t="n">
        <v>17.2</v>
      </c>
    </row>
    <row r="27" spans="1:3">
      <c r="A27" s="4" t="s">
        <v>714</v>
      </c>
    </row>
    <row r="28" spans="1:3">
      <c r="A28" s="3" t="s">
        <v>705</v>
      </c>
    </row>
    <row r="29" spans="1:3">
      <c r="A29" s="4" t="s">
        <v>711</v>
      </c>
      <c r="B29" s="5" t="n">
        <v>1</v>
      </c>
      <c r="C29" s="5" t="n">
        <v>1</v>
      </c>
    </row>
    <row r="30" spans="1:3">
      <c r="A30" s="4" t="s">
        <v>715</v>
      </c>
    </row>
    <row r="31" spans="1:3">
      <c r="A31" s="3" t="s">
        <v>705</v>
      </c>
    </row>
    <row r="32" spans="1:3">
      <c r="A32" s="4" t="s">
        <v>532</v>
      </c>
      <c r="B32" s="7" t="n">
        <v>0.9</v>
      </c>
    </row>
    <row r="33" spans="1:3">
      <c r="A33" s="4" t="s">
        <v>716</v>
      </c>
    </row>
    <row r="34" spans="1:3">
      <c r="A34" s="3" t="s">
        <v>705</v>
      </c>
    </row>
    <row r="35" spans="1:3">
      <c r="A35" s="4" t="s">
        <v>532</v>
      </c>
      <c r="B35" s="9" t="n">
        <v>0.3</v>
      </c>
    </row>
    <row r="36" spans="1:3">
      <c r="A36" s="4" t="s">
        <v>717</v>
      </c>
    </row>
    <row r="37" spans="1:3">
      <c r="A37" s="3" t="s">
        <v>705</v>
      </c>
    </row>
    <row r="38" spans="1:3">
      <c r="A38" s="4" t="s">
        <v>718</v>
      </c>
      <c r="B38" s="5" t="n">
        <v>9</v>
      </c>
      <c r="C38" s="8" t="n">
        <v>9</v>
      </c>
    </row>
    <row r="39" spans="1:3">
      <c r="A39" s="4" t="s">
        <v>719</v>
      </c>
    </row>
    <row r="40" spans="1:3">
      <c r="A40" s="3" t="s">
        <v>705</v>
      </c>
    </row>
    <row r="41" spans="1:3">
      <c r="A41" s="4" t="s">
        <v>718</v>
      </c>
      <c r="B41" s="5" t="n">
        <v>6</v>
      </c>
      <c r="C41" s="5" t="n">
        <v>9</v>
      </c>
    </row>
    <row r="42" spans="1:3">
      <c r="A42" s="4" t="s">
        <v>720</v>
      </c>
    </row>
    <row r="43" spans="1:3">
      <c r="A43" s="3" t="s">
        <v>705</v>
      </c>
    </row>
    <row r="44" spans="1:3">
      <c r="A44" s="4" t="s">
        <v>718</v>
      </c>
      <c r="B44" s="9" t="n">
        <v>1.3</v>
      </c>
    </row>
    <row r="45" spans="1:3">
      <c r="A45" s="4" t="s">
        <v>721</v>
      </c>
    </row>
    <row r="46" spans="1:3">
      <c r="A46" s="3" t="s">
        <v>705</v>
      </c>
    </row>
    <row r="47" spans="1:3">
      <c r="A47" s="4" t="s">
        <v>718</v>
      </c>
      <c r="C47" s="9" t="n">
        <v>1.5</v>
      </c>
    </row>
    <row r="48" spans="1:3">
      <c r="A48" s="4" t="s">
        <v>722</v>
      </c>
    </row>
    <row r="49" spans="1:3">
      <c r="A49" s="3" t="s">
        <v>705</v>
      </c>
    </row>
    <row r="50" spans="1:3">
      <c r="A50" s="4" t="s">
        <v>532</v>
      </c>
      <c r="B50" s="7" t="n">
        <v>3.9</v>
      </c>
      <c r="C50" s="8" t="n">
        <v>6</v>
      </c>
    </row>
    <row r="51" spans="1:3">
      <c r="A51" s="4" t="s">
        <v>723</v>
      </c>
    </row>
    <row r="52" spans="1:3">
      <c r="A52" s="3" t="s">
        <v>705</v>
      </c>
    </row>
    <row r="53" spans="1:3">
      <c r="A53" s="4" t="s">
        <v>711</v>
      </c>
      <c r="B53" s="12" t="n">
        <v>0.9</v>
      </c>
    </row>
    <row r="54" spans="1:3">
      <c r="A54" s="4" t="s">
        <v>724</v>
      </c>
    </row>
    <row r="55" spans="1:3">
      <c r="A55" s="3" t="s">
        <v>705</v>
      </c>
    </row>
    <row r="56" spans="1:3">
      <c r="A56" s="4" t="s">
        <v>711</v>
      </c>
      <c r="B56" s="9" t="n">
        <v>0.3</v>
      </c>
    </row>
    <row r="57" spans="1:3">
      <c r="A57" s="4" t="s">
        <v>725</v>
      </c>
    </row>
    <row r="58" spans="1:3">
      <c r="A58" s="3" t="s">
        <v>705</v>
      </c>
    </row>
    <row r="59" spans="1:3">
      <c r="A59" s="4" t="s">
        <v>726</v>
      </c>
      <c r="B59" s="5" t="n">
        <v>9</v>
      </c>
      <c r="C59" s="5" t="n">
        <v>9</v>
      </c>
    </row>
    <row r="60" spans="1:3">
      <c r="A60" s="4" t="s">
        <v>727</v>
      </c>
    </row>
    <row r="61" spans="1:3">
      <c r="A61" s="3" t="s">
        <v>705</v>
      </c>
    </row>
    <row r="62" spans="1:3">
      <c r="A62" s="4" t="s">
        <v>726</v>
      </c>
      <c r="B62" s="5" t="n">
        <v>6</v>
      </c>
      <c r="C62" s="5" t="n">
        <v>9</v>
      </c>
    </row>
    <row r="63" spans="1:3">
      <c r="A63" s="4" t="s">
        <v>728</v>
      </c>
    </row>
    <row r="64" spans="1:3">
      <c r="A64" s="3" t="s">
        <v>705</v>
      </c>
    </row>
    <row r="65" spans="1:3">
      <c r="A65" s="4" t="s">
        <v>726</v>
      </c>
      <c r="B65" s="9" t="n">
        <v>1.3</v>
      </c>
    </row>
    <row r="66" spans="1:3">
      <c r="A66" s="4" t="s">
        <v>729</v>
      </c>
    </row>
    <row r="67" spans="1:3">
      <c r="A67" s="3" t="s">
        <v>705</v>
      </c>
    </row>
    <row r="68" spans="1:3">
      <c r="A68" s="4" t="s">
        <v>726</v>
      </c>
      <c r="C68" s="9" t="n">
        <v>1.5</v>
      </c>
    </row>
    <row r="69" spans="1:3">
      <c r="A69" s="4" t="s">
        <v>730</v>
      </c>
    </row>
    <row r="70" spans="1:3">
      <c r="A70" s="3" t="s">
        <v>705</v>
      </c>
    </row>
    <row r="71" spans="1:3">
      <c r="A71" s="4" t="s">
        <v>711</v>
      </c>
      <c r="B71" s="9" t="n">
        <v>0.6</v>
      </c>
      <c r="C71" s="9" t="n">
        <v>0.6</v>
      </c>
    </row>
    <row r="72" spans="1:3">
      <c r="A72" s="4" t="s">
        <v>731</v>
      </c>
    </row>
    <row r="73" spans="1:3">
      <c r="A73" s="3" t="s">
        <v>705</v>
      </c>
    </row>
    <row r="74" spans="1:3">
      <c r="A74" s="4" t="s">
        <v>718</v>
      </c>
      <c r="C74" s="7" t="n">
        <v>2.5</v>
      </c>
    </row>
    <row r="75" spans="1:3">
      <c r="A75" s="4" t="s">
        <v>732</v>
      </c>
    </row>
    <row r="76" spans="1:3">
      <c r="A76" s="3" t="s">
        <v>705</v>
      </c>
    </row>
    <row r="77" spans="1:3">
      <c r="A77" s="4" t="s">
        <v>726</v>
      </c>
      <c r="C77" s="9" t="n">
        <v>2.5</v>
      </c>
    </row>
    <row r="78" spans="1:3">
      <c r="A78" s="4" t="s">
        <v>733</v>
      </c>
    </row>
    <row r="79" spans="1:3">
      <c r="A79" s="3" t="s">
        <v>705</v>
      </c>
    </row>
    <row r="80" spans="1:3">
      <c r="A80" s="4" t="s">
        <v>706</v>
      </c>
      <c r="B80" s="8" t="n">
        <v>3</v>
      </c>
      <c r="C80" s="7" t="n">
        <v>4.2</v>
      </c>
    </row>
    <row r="81" spans="1:3">
      <c r="A81" s="4" t="s">
        <v>734</v>
      </c>
    </row>
    <row r="82" spans="1:3">
      <c r="A82" s="3" t="s">
        <v>705</v>
      </c>
    </row>
    <row r="83" spans="1:3">
      <c r="A83" s="4" t="s">
        <v>706</v>
      </c>
      <c r="B83" s="9" t="n">
        <v>0.4</v>
      </c>
      <c r="C83" s="9" t="n">
        <v>0.3</v>
      </c>
    </row>
    <row r="84" spans="1:3">
      <c r="A84" s="4" t="s">
        <v>735</v>
      </c>
    </row>
    <row r="85" spans="1:3">
      <c r="A85" s="3" t="s">
        <v>705</v>
      </c>
    </row>
    <row r="86" spans="1:3">
      <c r="A86" s="4" t="s">
        <v>707</v>
      </c>
      <c r="B86" s="7" t="n">
        <v>-8.199999999999999</v>
      </c>
      <c r="C86" s="7" t="n">
        <v>-10.6</v>
      </c>
    </row>
    <row r="87" spans="1:3">
      <c r="A87" s="4" t="s">
        <v>736</v>
      </c>
    </row>
    <row r="88" spans="1:3">
      <c r="A88" s="3" t="s">
        <v>705</v>
      </c>
    </row>
    <row r="89" spans="1:3">
      <c r="A89" s="4" t="s">
        <v>737</v>
      </c>
      <c r="B89" s="5" t="n">
        <v>3</v>
      </c>
      <c r="C89" s="9" t="n">
        <v>4.2</v>
      </c>
    </row>
    <row r="90" spans="1:3">
      <c r="A90" s="4" t="s">
        <v>738</v>
      </c>
    </row>
    <row r="91" spans="1:3">
      <c r="A91" s="3" t="s">
        <v>705</v>
      </c>
    </row>
    <row r="92" spans="1:3">
      <c r="A92" s="4" t="s">
        <v>737</v>
      </c>
      <c r="B92" s="9" t="n">
        <v>0.4</v>
      </c>
      <c r="C92" s="9" t="n">
        <v>0.3</v>
      </c>
    </row>
    <row r="93" spans="1:3">
      <c r="A93" s="4" t="s">
        <v>739</v>
      </c>
    </row>
    <row r="94" spans="1:3">
      <c r="A94" s="3" t="s">
        <v>705</v>
      </c>
    </row>
    <row r="95" spans="1:3">
      <c r="A95" s="4" t="s">
        <v>740</v>
      </c>
      <c r="B95" s="9" t="n">
        <v>-8.199999999999999</v>
      </c>
      <c r="C95" s="12" t="n">
        <v>-10.6</v>
      </c>
    </row>
    <row r="96" spans="1:3">
      <c r="A96" s="4" t="s">
        <v>741</v>
      </c>
    </row>
    <row r="97" spans="1:3">
      <c r="A97" s="3" t="s">
        <v>705</v>
      </c>
    </row>
    <row r="98" spans="1:3">
      <c r="A98" s="4" t="s">
        <v>718</v>
      </c>
      <c r="B98" s="7" t="n">
        <v>0.9</v>
      </c>
    </row>
    <row r="99" spans="1:3">
      <c r="A99" s="4" t="s">
        <v>726</v>
      </c>
      <c r="B99" s="9" t="n">
        <v>0.9</v>
      </c>
    </row>
    <row r="100" spans="1:3">
      <c r="A100" s="4" t="s">
        <v>742</v>
      </c>
    </row>
    <row r="101" spans="1:3">
      <c r="A101" s="3" t="s">
        <v>705</v>
      </c>
    </row>
    <row r="102" spans="1:3">
      <c r="A102" s="4" t="s">
        <v>320</v>
      </c>
      <c r="B102" s="7" t="n">
        <v>-41.9</v>
      </c>
      <c r="C102" s="7" t="n">
        <v>-42.8</v>
      </c>
    </row>
    <row r="103" spans="1:3">
      <c r="A103" s="4" t="s">
        <v>743</v>
      </c>
    </row>
    <row r="104" spans="1:3">
      <c r="A104" s="3" t="s">
        <v>705</v>
      </c>
    </row>
    <row r="105" spans="1:3">
      <c r="A105" s="4" t="s">
        <v>744</v>
      </c>
      <c r="B105" s="12" t="n">
        <v>-41.9</v>
      </c>
      <c r="C105" s="12" t="n">
        <v>-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8"/>
    <col customWidth="1" max="5" min="5" width="39"/>
    <col customWidth="1" max="6" min="6" width="11"/>
  </cols>
  <sheetData>
    <row r="1" spans="1:6">
      <c r="A1" s="1" t="s">
        <v>118</v>
      </c>
      <c r="B1" s="2" t="s">
        <v>119</v>
      </c>
      <c r="C1" s="2" t="s">
        <v>65</v>
      </c>
      <c r="D1" s="2" t="s">
        <v>66</v>
      </c>
      <c r="E1" s="2" t="s">
        <v>67</v>
      </c>
      <c r="F1" s="2" t="s">
        <v>120</v>
      </c>
    </row>
    <row r="2" spans="1:6">
      <c r="A2" s="3" t="s">
        <v>121</v>
      </c>
    </row>
    <row r="3" spans="1:6">
      <c r="A3" s="4" t="s">
        <v>69</v>
      </c>
      <c r="F3" s="7" t="n">
        <v>251.3</v>
      </c>
    </row>
    <row r="4" spans="1:6">
      <c r="A4" s="4" t="s">
        <v>122</v>
      </c>
      <c r="B4" s="7" t="n">
        <v>1.2</v>
      </c>
      <c r="C4" s="7" t="n">
        <v>1184.6</v>
      </c>
      <c r="D4" s="7" t="n">
        <v>1014.5</v>
      </c>
      <c r="E4" s="7" t="n">
        <v>-212.2</v>
      </c>
    </row>
    <row r="5" spans="1:6">
      <c r="A5" s="4" t="s">
        <v>123</v>
      </c>
      <c r="C5" s="9" t="n">
        <v>11.5</v>
      </c>
    </row>
    <row r="6" spans="1:6">
      <c r="A6" s="4" t="s">
        <v>101</v>
      </c>
      <c r="F6" s="9" t="n">
        <v>-155.4</v>
      </c>
    </row>
    <row r="7" spans="1:6">
      <c r="A7" s="4" t="s">
        <v>102</v>
      </c>
      <c r="F7" s="9" t="n">
        <v>-13.2</v>
      </c>
    </row>
    <row r="8" spans="1:6">
      <c r="A8" s="4" t="s">
        <v>104</v>
      </c>
      <c r="F8" s="9" t="n">
        <v>-3.5</v>
      </c>
    </row>
    <row r="9" spans="1:6">
      <c r="A9" s="4" t="s">
        <v>124</v>
      </c>
      <c r="E9" s="9" t="n">
        <v>-212.2</v>
      </c>
    </row>
    <row r="10" spans="1:6">
      <c r="A10" s="3" t="s">
        <v>121</v>
      </c>
    </row>
    <row r="11" spans="1:6">
      <c r="A11" s="4" t="s">
        <v>125</v>
      </c>
      <c r="E11" s="9" t="n">
        <v>73.5</v>
      </c>
    </row>
    <row r="12" spans="1:6">
      <c r="A12" s="4" t="s">
        <v>126</v>
      </c>
      <c r="E12" s="9" t="n">
        <v>-138.7</v>
      </c>
    </row>
    <row r="13" spans="1:6">
      <c r="A13" s="4" t="s">
        <v>127</v>
      </c>
      <c r="B13" s="9" t="n">
        <v>1.2</v>
      </c>
      <c r="C13" s="9" t="n">
        <v>1196.1</v>
      </c>
      <c r="D13" s="9" t="n">
        <v>842.4</v>
      </c>
      <c r="E13" s="9" t="n">
        <v>-138.7</v>
      </c>
      <c r="F13" s="5" t="n">
        <v>1901</v>
      </c>
    </row>
    <row r="14" spans="1:6">
      <c r="A14" s="3" t="s">
        <v>121</v>
      </c>
    </row>
    <row r="15" spans="1:6">
      <c r="A15" s="4" t="s">
        <v>69</v>
      </c>
      <c r="F15" s="9" t="n">
        <v>250.2</v>
      </c>
    </row>
    <row r="16" spans="1:6">
      <c r="A16" s="4" t="s">
        <v>101</v>
      </c>
      <c r="F16" s="9" t="n">
        <v>-172.3</v>
      </c>
    </row>
    <row r="17" spans="1:6">
      <c r="A17" s="4" t="s">
        <v>102</v>
      </c>
      <c r="F17" s="9" t="n">
        <v>-4.2</v>
      </c>
    </row>
    <row r="18" spans="1:6">
      <c r="A18" s="4" t="s">
        <v>104</v>
      </c>
      <c r="F18" s="9" t="n">
        <v>-2.5</v>
      </c>
    </row>
    <row r="19" spans="1:6">
      <c r="A19" s="4" t="s">
        <v>126</v>
      </c>
      <c r="E19" s="9" t="n">
        <v>-138.7</v>
      </c>
    </row>
    <row r="20" spans="1:6">
      <c r="A20" s="4" t="s">
        <v>127</v>
      </c>
      <c r="B20" s="9" t="n">
        <v>1.2</v>
      </c>
      <c r="C20" s="9" t="n">
        <v>1196.1</v>
      </c>
      <c r="D20" s="9" t="n">
        <v>842.4</v>
      </c>
      <c r="E20" s="9" t="n">
        <v>-138.7</v>
      </c>
      <c r="F20" s="5" t="n">
        <v>1901</v>
      </c>
    </row>
    <row r="21" spans="1:6">
      <c r="A21" s="4" t="s">
        <v>128</v>
      </c>
      <c r="D21" s="9" t="n">
        <v>1014.5</v>
      </c>
    </row>
    <row r="22" spans="1:6">
      <c r="A22" s="3" t="s">
        <v>121</v>
      </c>
    </row>
    <row r="23" spans="1:6">
      <c r="A23" s="4" t="s">
        <v>69</v>
      </c>
      <c r="F23" s="9" t="n">
        <v>-0.3</v>
      </c>
    </row>
    <row r="24" spans="1:6">
      <c r="A24" s="4" t="s">
        <v>70</v>
      </c>
      <c r="F24" s="9" t="n">
        <v>1900.7</v>
      </c>
    </row>
    <row r="25" spans="1:6">
      <c r="A25" s="4" t="s">
        <v>69</v>
      </c>
      <c r="F25" s="9" t="n">
        <v>0.2</v>
      </c>
    </row>
    <row r="26" spans="1:6">
      <c r="A26" s="4" t="s">
        <v>70</v>
      </c>
      <c r="F26" s="9" t="n">
        <v>1917.2</v>
      </c>
    </row>
    <row r="27" spans="1:6">
      <c r="A27" s="4" t="s">
        <v>129</v>
      </c>
      <c r="B27" s="9" t="n">
        <v>1.2</v>
      </c>
      <c r="C27" s="9" t="n">
        <v>1197.9</v>
      </c>
      <c r="D27" s="9" t="n">
        <v>858.4</v>
      </c>
      <c r="E27" s="9" t="n">
        <v>-140.5</v>
      </c>
      <c r="F27" s="5" t="n">
        <v>1917</v>
      </c>
    </row>
    <row r="28" spans="1:6">
      <c r="A28" s="4" t="s">
        <v>123</v>
      </c>
      <c r="C28" s="9" t="n">
        <v>1.4</v>
      </c>
    </row>
    <row r="29" spans="1:6">
      <c r="A29" s="4" t="s">
        <v>101</v>
      </c>
      <c r="F29" s="9" t="n">
        <v>113.8</v>
      </c>
    </row>
    <row r="30" spans="1:6">
      <c r="A30" s="4" t="s">
        <v>102</v>
      </c>
      <c r="F30" s="9" t="n">
        <v>-0.9</v>
      </c>
    </row>
    <row r="31" spans="1:6">
      <c r="A31" s="4" t="s">
        <v>104</v>
      </c>
      <c r="F31" s="9" t="n">
        <v>-2.6</v>
      </c>
    </row>
    <row r="32" spans="1:6">
      <c r="A32" s="4" t="s">
        <v>130</v>
      </c>
      <c r="D32" s="9" t="n">
        <v>-0.1</v>
      </c>
    </row>
    <row r="33" spans="1:6">
      <c r="A33" s="4" t="s">
        <v>131</v>
      </c>
      <c r="E33" s="9" t="n">
        <v>-140.5</v>
      </c>
    </row>
    <row r="34" spans="1:6">
      <c r="A34" s="3" t="s">
        <v>121</v>
      </c>
    </row>
    <row r="35" spans="1:6">
      <c r="A35" s="4" t="s">
        <v>125</v>
      </c>
      <c r="E35" s="9" t="n">
        <v>-57.2</v>
      </c>
    </row>
    <row r="36" spans="1:6">
      <c r="A36" s="4" t="s">
        <v>132</v>
      </c>
      <c r="E36" s="9" t="n">
        <v>-197.7</v>
      </c>
    </row>
    <row r="37" spans="1:6">
      <c r="A37" s="4" t="s">
        <v>133</v>
      </c>
      <c r="B37" s="9" t="n">
        <v>1.2</v>
      </c>
      <c r="C37" s="9" t="n">
        <v>1199.3</v>
      </c>
      <c r="D37" s="9" t="n">
        <v>970.2</v>
      </c>
      <c r="E37" s="9" t="n">
        <v>-197.7</v>
      </c>
      <c r="F37" s="5" t="n">
        <v>1973</v>
      </c>
    </row>
    <row r="38" spans="1:6">
      <c r="A38" s="3" t="s">
        <v>121</v>
      </c>
    </row>
    <row r="39" spans="1:6">
      <c r="A39" s="4" t="s">
        <v>69</v>
      </c>
      <c r="F39" s="5" t="n">
        <v>1</v>
      </c>
    </row>
    <row r="40" spans="1:6">
      <c r="A40" s="4" t="s">
        <v>101</v>
      </c>
      <c r="F40" s="9" t="n">
        <v>-27.7</v>
      </c>
    </row>
    <row r="41" spans="1:6">
      <c r="A41" s="4" t="s">
        <v>102</v>
      </c>
      <c r="F41" s="9" t="n">
        <v>-0.3</v>
      </c>
    </row>
    <row r="42" spans="1:6">
      <c r="A42" s="4" t="s">
        <v>132</v>
      </c>
      <c r="E42" s="9" t="n">
        <v>-197.7</v>
      </c>
    </row>
    <row r="43" spans="1:6">
      <c r="A43" s="4" t="s">
        <v>133</v>
      </c>
      <c r="B43" s="7" t="n">
        <v>1.2</v>
      </c>
      <c r="C43" s="7" t="n">
        <v>1199.3</v>
      </c>
      <c r="D43" s="9" t="n">
        <v>970.2</v>
      </c>
      <c r="E43" s="7" t="n">
        <v>-197.7</v>
      </c>
      <c r="F43" s="5" t="n">
        <v>1973</v>
      </c>
    </row>
    <row r="44" spans="1:6">
      <c r="A44" s="4" t="s">
        <v>134</v>
      </c>
      <c r="D44" s="9" t="n">
        <v>1.6</v>
      </c>
    </row>
    <row r="45" spans="1:6">
      <c r="A45" s="4" t="s">
        <v>128</v>
      </c>
      <c r="D45" s="8" t="n">
        <v>860</v>
      </c>
    </row>
    <row r="46" spans="1:6">
      <c r="A46" s="3" t="s">
        <v>121</v>
      </c>
    </row>
    <row r="47" spans="1:6">
      <c r="A47" s="4" t="s">
        <v>69</v>
      </c>
      <c r="F47" s="9" t="n">
        <v>1.1</v>
      </c>
    </row>
    <row r="48" spans="1:6">
      <c r="A48" s="4" t="s">
        <v>70</v>
      </c>
      <c r="F48" s="7" t="n">
        <v>197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7</v>
      </c>
    </row>
    <row r="2" spans="1:3">
      <c r="A2" s="3" t="s">
        <v>746</v>
      </c>
    </row>
    <row r="3" spans="1:3">
      <c r="A3" s="4" t="s">
        <v>55</v>
      </c>
      <c r="B3" s="7" t="n">
        <v>697.7</v>
      </c>
      <c r="C3" s="7" t="n">
        <v>723.2</v>
      </c>
    </row>
    <row r="4" spans="1:3">
      <c r="A4" s="4" t="s">
        <v>747</v>
      </c>
    </row>
    <row r="5" spans="1:3">
      <c r="A5" s="3" t="s">
        <v>746</v>
      </c>
    </row>
    <row r="6" spans="1:3">
      <c r="A6" s="4" t="s">
        <v>748</v>
      </c>
      <c r="B6" s="9" t="n">
        <v>108.8</v>
      </c>
      <c r="C6" s="9" t="n">
        <v>106.1</v>
      </c>
    </row>
    <row r="7" spans="1:3">
      <c r="A7" s="4" t="s">
        <v>749</v>
      </c>
    </row>
    <row r="8" spans="1:3">
      <c r="A8" s="3" t="s">
        <v>746</v>
      </c>
    </row>
    <row r="9" spans="1:3">
      <c r="A9" s="4" t="s">
        <v>55</v>
      </c>
      <c r="B9" s="9" t="n">
        <v>304.6</v>
      </c>
      <c r="C9" s="9" t="n">
        <v>330.7</v>
      </c>
    </row>
    <row r="10" spans="1:3">
      <c r="A10" s="4" t="s">
        <v>750</v>
      </c>
    </row>
    <row r="11" spans="1:3">
      <c r="A11" s="3" t="s">
        <v>746</v>
      </c>
    </row>
    <row r="12" spans="1:3">
      <c r="A12" s="4" t="s">
        <v>55</v>
      </c>
      <c r="B12" s="9" t="n">
        <v>304.6</v>
      </c>
      <c r="C12" s="9" t="n">
        <v>330.7</v>
      </c>
    </row>
    <row r="13" spans="1:3">
      <c r="A13" s="4" t="s">
        <v>751</v>
      </c>
    </row>
    <row r="14" spans="1:3">
      <c r="A14" s="3" t="s">
        <v>746</v>
      </c>
    </row>
    <row r="15" spans="1:3">
      <c r="A15" s="4" t="s">
        <v>55</v>
      </c>
      <c r="B15" s="9" t="n">
        <v>393.1</v>
      </c>
      <c r="C15" s="9" t="n">
        <v>392.5</v>
      </c>
    </row>
    <row r="16" spans="1:3">
      <c r="A16" s="4" t="s">
        <v>752</v>
      </c>
    </row>
    <row r="17" spans="1:3">
      <c r="A17" s="3" t="s">
        <v>746</v>
      </c>
    </row>
    <row r="18" spans="1:3">
      <c r="A18" s="4" t="s">
        <v>55</v>
      </c>
      <c r="B18" s="9" t="n">
        <v>393.1</v>
      </c>
      <c r="C18" s="9" t="n">
        <v>392.5</v>
      </c>
    </row>
    <row r="19" spans="1:3">
      <c r="A19" s="4" t="s">
        <v>753</v>
      </c>
    </row>
    <row r="20" spans="1:3">
      <c r="A20" s="3" t="s">
        <v>746</v>
      </c>
    </row>
    <row r="21" spans="1:3">
      <c r="A21" s="4" t="s">
        <v>748</v>
      </c>
      <c r="B21" s="5" t="n">
        <v>95</v>
      </c>
      <c r="C21" s="5" t="n">
        <v>90</v>
      </c>
    </row>
    <row r="22" spans="1:3">
      <c r="A22" s="4" t="s">
        <v>754</v>
      </c>
    </row>
    <row r="23" spans="1:3">
      <c r="A23" s="3" t="s">
        <v>746</v>
      </c>
    </row>
    <row r="24" spans="1:3">
      <c r="A24" s="4" t="s">
        <v>55</v>
      </c>
      <c r="B24" s="9" t="n">
        <v>313.7</v>
      </c>
      <c r="C24" s="9" t="n">
        <v>341.4</v>
      </c>
    </row>
    <row r="25" spans="1:3">
      <c r="A25" s="4" t="s">
        <v>755</v>
      </c>
    </row>
    <row r="26" spans="1:3">
      <c r="A26" s="3" t="s">
        <v>746</v>
      </c>
    </row>
    <row r="27" spans="1:3">
      <c r="A27" s="4" t="s">
        <v>55</v>
      </c>
      <c r="B27" s="7" t="n">
        <v>367.2</v>
      </c>
      <c r="C27" s="7" t="n">
        <v>39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756</v>
      </c>
      <c r="B1" s="2" t="s">
        <v>308</v>
      </c>
      <c r="C1" s="2" t="s">
        <v>319</v>
      </c>
      <c r="D1" s="2" t="s">
        <v>757</v>
      </c>
      <c r="E1" s="2" t="s">
        <v>758</v>
      </c>
      <c r="F1" s="2" t="s">
        <v>759</v>
      </c>
    </row>
    <row r="2" spans="1:6">
      <c r="A2" s="3" t="s">
        <v>195</v>
      </c>
    </row>
    <row r="3" spans="1:6">
      <c r="A3" s="4" t="s">
        <v>760</v>
      </c>
      <c r="B3" s="7" t="n">
        <v>697.7</v>
      </c>
      <c r="C3" s="7" t="n">
        <v>723.2</v>
      </c>
    </row>
    <row r="4" spans="1:6">
      <c r="A4" s="4" t="s">
        <v>749</v>
      </c>
    </row>
    <row r="5" spans="1:6">
      <c r="A5" s="3" t="s">
        <v>195</v>
      </c>
    </row>
    <row r="6" spans="1:6">
      <c r="A6" s="4" t="s">
        <v>761</v>
      </c>
      <c r="B6" s="9" t="n">
        <v>308.7</v>
      </c>
      <c r="C6" s="9" t="n">
        <v>335.2</v>
      </c>
      <c r="D6" s="16" t="n">
        <v>2750</v>
      </c>
      <c r="E6" s="7" t="n">
        <v>346.1</v>
      </c>
    </row>
    <row r="7" spans="1:6">
      <c r="A7" s="4" t="s">
        <v>762</v>
      </c>
      <c r="B7" s="9" t="n">
        <v>-4.1</v>
      </c>
      <c r="C7" s="9" t="n">
        <v>-4.5</v>
      </c>
    </row>
    <row r="8" spans="1:6">
      <c r="A8" s="4" t="s">
        <v>760</v>
      </c>
      <c r="B8" s="7" t="n">
        <v>304.6</v>
      </c>
      <c r="C8" s="7" t="n">
        <v>330.7</v>
      </c>
    </row>
    <row r="9" spans="1:6">
      <c r="A9" s="4" t="s">
        <v>763</v>
      </c>
      <c r="B9" s="4" t="s">
        <v>764</v>
      </c>
      <c r="C9" s="4" t="s">
        <v>764</v>
      </c>
    </row>
    <row r="10" spans="1:6">
      <c r="A10" s="4" t="s">
        <v>751</v>
      </c>
    </row>
    <row r="11" spans="1:6">
      <c r="A11" s="3" t="s">
        <v>195</v>
      </c>
    </row>
    <row r="12" spans="1:6">
      <c r="A12" s="4" t="s">
        <v>761</v>
      </c>
      <c r="B12" s="8" t="n">
        <v>400</v>
      </c>
      <c r="C12" s="8" t="n">
        <v>400</v>
      </c>
      <c r="F12" s="8" t="n">
        <v>400</v>
      </c>
    </row>
    <row r="13" spans="1:6">
      <c r="A13" s="4" t="s">
        <v>765</v>
      </c>
      <c r="B13" s="9" t="n">
        <v>-2.6</v>
      </c>
      <c r="C13" s="9" t="n">
        <v>-2.9</v>
      </c>
    </row>
    <row r="14" spans="1:6">
      <c r="A14" s="4" t="s">
        <v>762</v>
      </c>
      <c r="B14" s="9" t="n">
        <v>-4.3</v>
      </c>
      <c r="C14" s="9" t="n">
        <v>-4.6</v>
      </c>
    </row>
    <row r="15" spans="1:6">
      <c r="A15" s="4" t="s">
        <v>760</v>
      </c>
      <c r="B15" s="7" t="n">
        <v>393.1</v>
      </c>
      <c r="C15" s="7" t="n">
        <v>392.5</v>
      </c>
    </row>
    <row r="16" spans="1:6">
      <c r="A16" s="4" t="s">
        <v>763</v>
      </c>
      <c r="B16" s="4" t="s">
        <v>766</v>
      </c>
      <c r="C16" s="4" t="s">
        <v>766</v>
      </c>
      <c r="F16" s="4" t="s">
        <v>7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67</v>
      </c>
      <c r="B1" s="2" t="s">
        <v>757</v>
      </c>
      <c r="C1" s="2" t="s">
        <v>758</v>
      </c>
      <c r="D1" s="2" t="s">
        <v>759</v>
      </c>
      <c r="E1" s="2" t="s">
        <v>308</v>
      </c>
      <c r="F1" s="2" t="s">
        <v>379</v>
      </c>
      <c r="G1" s="2" t="s">
        <v>308</v>
      </c>
      <c r="H1" s="2" t="s">
        <v>379</v>
      </c>
      <c r="I1" s="2" t="s">
        <v>319</v>
      </c>
      <c r="J1" s="2" t="s">
        <v>758</v>
      </c>
    </row>
    <row r="2" spans="1:10">
      <c r="A2" s="3" t="s">
        <v>195</v>
      </c>
    </row>
    <row r="3" spans="1:10">
      <c r="A3" s="4" t="s">
        <v>97</v>
      </c>
      <c r="E3" s="7" t="n">
        <v>7.6</v>
      </c>
      <c r="F3" s="8" t="n">
        <v>5</v>
      </c>
      <c r="G3" s="7" t="n">
        <v>23.1</v>
      </c>
      <c r="H3" s="7" t="n">
        <v>14.6</v>
      </c>
    </row>
    <row r="4" spans="1:10">
      <c r="A4" s="4" t="s">
        <v>749</v>
      </c>
    </row>
    <row r="5" spans="1:10">
      <c r="A5" s="3" t="s">
        <v>195</v>
      </c>
    </row>
    <row r="6" spans="1:10">
      <c r="A6" s="4" t="s">
        <v>768</v>
      </c>
      <c r="B6" s="16" t="n">
        <v>2750</v>
      </c>
      <c r="E6" s="9" t="n">
        <v>308.7</v>
      </c>
      <c r="G6" s="9" t="n">
        <v>308.7</v>
      </c>
      <c r="I6" s="7" t="n">
        <v>335.2</v>
      </c>
      <c r="J6" s="7" t="n">
        <v>346.1</v>
      </c>
    </row>
    <row r="7" spans="1:10">
      <c r="A7" s="4" t="s">
        <v>769</v>
      </c>
      <c r="B7" s="4" t="s">
        <v>352</v>
      </c>
      <c r="C7" s="4" t="s">
        <v>352</v>
      </c>
    </row>
    <row r="8" spans="1:10">
      <c r="A8" s="4" t="s">
        <v>770</v>
      </c>
      <c r="B8" s="4" t="s">
        <v>771</v>
      </c>
      <c r="C8" s="4" t="s">
        <v>771</v>
      </c>
    </row>
    <row r="9" spans="1:10">
      <c r="A9" s="4" t="s">
        <v>772</v>
      </c>
      <c r="J9" s="7" t="n">
        <v>4.6</v>
      </c>
    </row>
    <row r="10" spans="1:10">
      <c r="A10" s="4" t="s">
        <v>773</v>
      </c>
      <c r="B10" s="17" t="n">
        <v>27.5</v>
      </c>
      <c r="C10" s="7" t="n">
        <v>3.5</v>
      </c>
    </row>
    <row r="11" spans="1:10">
      <c r="A11" s="4" t="s">
        <v>774</v>
      </c>
      <c r="E11" s="9" t="n">
        <v>-1.6</v>
      </c>
      <c r="F11" s="5" t="n">
        <v>10</v>
      </c>
      <c r="G11" s="9" t="n">
        <v>26.2</v>
      </c>
      <c r="H11" s="5" t="n">
        <v>10</v>
      </c>
    </row>
    <row r="12" spans="1:10">
      <c r="A12" s="4" t="s">
        <v>97</v>
      </c>
      <c r="E12" s="7" t="n">
        <v>2.9</v>
      </c>
      <c r="F12" s="9" t="n">
        <v>0.3</v>
      </c>
      <c r="G12" s="7" t="n">
        <v>8.800000000000001</v>
      </c>
      <c r="H12" s="9" t="n">
        <v>0.3</v>
      </c>
    </row>
    <row r="13" spans="1:10">
      <c r="A13" s="4" t="s">
        <v>775</v>
      </c>
      <c r="E13" s="4" t="s">
        <v>764</v>
      </c>
      <c r="G13" s="4" t="s">
        <v>764</v>
      </c>
    </row>
    <row r="14" spans="1:10">
      <c r="A14" s="4" t="s">
        <v>763</v>
      </c>
      <c r="E14" s="4" t="s">
        <v>764</v>
      </c>
      <c r="G14" s="4" t="s">
        <v>764</v>
      </c>
      <c r="I14" s="4" t="s">
        <v>764</v>
      </c>
    </row>
    <row r="15" spans="1:10">
      <c r="A15" s="4" t="s">
        <v>751</v>
      </c>
    </row>
    <row r="16" spans="1:10">
      <c r="A16" s="3" t="s">
        <v>195</v>
      </c>
    </row>
    <row r="17" spans="1:10">
      <c r="A17" s="4" t="s">
        <v>768</v>
      </c>
      <c r="D17" s="8" t="n">
        <v>400</v>
      </c>
      <c r="E17" s="8" t="n">
        <v>400</v>
      </c>
      <c r="G17" s="8" t="n">
        <v>400</v>
      </c>
      <c r="I17" s="8" t="n">
        <v>400</v>
      </c>
    </row>
    <row r="18" spans="1:10">
      <c r="A18" s="4" t="s">
        <v>769</v>
      </c>
      <c r="D18" s="4" t="s">
        <v>776</v>
      </c>
    </row>
    <row r="19" spans="1:10">
      <c r="A19" s="4" t="s">
        <v>772</v>
      </c>
      <c r="D19" s="7" t="n">
        <v>5.1</v>
      </c>
    </row>
    <row r="20" spans="1:10">
      <c r="A20" s="4" t="s">
        <v>773</v>
      </c>
      <c r="D20" s="9" t="n">
        <v>3.4</v>
      </c>
    </row>
    <row r="21" spans="1:10">
      <c r="A21" s="4" t="s">
        <v>97</v>
      </c>
      <c r="E21" s="7" t="n">
        <v>4.7</v>
      </c>
      <c r="F21" s="7" t="n">
        <v>4.8</v>
      </c>
      <c r="G21" s="7" t="n">
        <v>14.3</v>
      </c>
      <c r="H21" s="7" t="n">
        <v>14.3</v>
      </c>
    </row>
    <row r="22" spans="1:10">
      <c r="A22" s="4" t="s">
        <v>777</v>
      </c>
      <c r="D22" s="7" t="n">
        <v>392.4</v>
      </c>
    </row>
    <row r="23" spans="1:10">
      <c r="A23" s="4" t="s">
        <v>775</v>
      </c>
      <c r="D23" s="4" t="s">
        <v>778</v>
      </c>
    </row>
    <row r="24" spans="1:10">
      <c r="A24" s="4" t="s">
        <v>763</v>
      </c>
      <c r="D24" s="4" t="s">
        <v>766</v>
      </c>
      <c r="E24" s="4" t="s">
        <v>766</v>
      </c>
      <c r="G24" s="4" t="s">
        <v>766</v>
      </c>
      <c r="I24" s="4" t="s">
        <v>766</v>
      </c>
    </row>
    <row r="25" spans="1:10">
      <c r="A25" s="4" t="s">
        <v>779</v>
      </c>
    </row>
    <row r="26" spans="1:10">
      <c r="A26" s="3" t="s">
        <v>195</v>
      </c>
    </row>
    <row r="27" spans="1:10">
      <c r="A27" s="4" t="s">
        <v>780</v>
      </c>
      <c r="E27" s="8" t="n">
        <v>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30"/>
  </cols>
  <sheetData>
    <row r="1" spans="1:6">
      <c r="A1" s="1" t="s">
        <v>781</v>
      </c>
      <c r="B1" s="2" t="s">
        <v>782</v>
      </c>
      <c r="C1" s="2" t="s">
        <v>308</v>
      </c>
      <c r="D1" s="2" t="s">
        <v>783</v>
      </c>
      <c r="E1" s="2" t="s">
        <v>319</v>
      </c>
      <c r="F1" s="2" t="s">
        <v>784</v>
      </c>
    </row>
    <row r="2" spans="1:6">
      <c r="A2" s="4" t="s">
        <v>785</v>
      </c>
    </row>
    <row r="3" spans="1:6">
      <c r="A3" s="3" t="s">
        <v>786</v>
      </c>
    </row>
    <row r="4" spans="1:6">
      <c r="A4" s="4" t="s">
        <v>787</v>
      </c>
      <c r="F4" s="8" t="n">
        <v>100</v>
      </c>
    </row>
    <row r="5" spans="1:6">
      <c r="A5" s="4" t="s">
        <v>788</v>
      </c>
    </row>
    <row r="6" spans="1:6">
      <c r="A6" s="3" t="s">
        <v>786</v>
      </c>
    </row>
    <row r="7" spans="1:6">
      <c r="A7" s="4" t="s">
        <v>789</v>
      </c>
      <c r="C7" s="7" t="n">
        <v>56.3</v>
      </c>
      <c r="E7" s="7" t="n">
        <v>55.8</v>
      </c>
    </row>
    <row r="8" spans="1:6">
      <c r="A8" s="4" t="s">
        <v>790</v>
      </c>
    </row>
    <row r="9" spans="1:6">
      <c r="A9" s="3" t="s">
        <v>786</v>
      </c>
    </row>
    <row r="10" spans="1:6">
      <c r="A10" s="4" t="s">
        <v>789</v>
      </c>
      <c r="C10" s="9" t="n">
        <v>195.8</v>
      </c>
      <c r="E10" s="9" t="n">
        <v>123.3</v>
      </c>
    </row>
    <row r="11" spans="1:6">
      <c r="A11" s="4" t="s">
        <v>791</v>
      </c>
    </row>
    <row r="12" spans="1:6">
      <c r="A12" s="3" t="s">
        <v>786</v>
      </c>
    </row>
    <row r="13" spans="1:6">
      <c r="A13" s="4" t="s">
        <v>787</v>
      </c>
      <c r="F13" s="5" t="n">
        <v>125</v>
      </c>
    </row>
    <row r="14" spans="1:6">
      <c r="A14" s="4" t="s">
        <v>792</v>
      </c>
    </row>
    <row r="15" spans="1:6">
      <c r="A15" s="3" t="s">
        <v>786</v>
      </c>
    </row>
    <row r="16" spans="1:6">
      <c r="A16" s="4" t="s">
        <v>787</v>
      </c>
      <c r="F16" s="5" t="n">
        <v>25</v>
      </c>
    </row>
    <row r="17" spans="1:6">
      <c r="A17" s="4" t="s">
        <v>793</v>
      </c>
    </row>
    <row r="18" spans="1:6">
      <c r="A18" s="3" t="s">
        <v>786</v>
      </c>
    </row>
    <row r="19" spans="1:6">
      <c r="A19" s="4" t="s">
        <v>787</v>
      </c>
      <c r="F19" s="8" t="n">
        <v>35</v>
      </c>
    </row>
    <row r="20" spans="1:6">
      <c r="A20" s="4" t="s">
        <v>794</v>
      </c>
    </row>
    <row r="21" spans="1:6">
      <c r="A21" s="3" t="s">
        <v>786</v>
      </c>
    </row>
    <row r="22" spans="1:6">
      <c r="A22" s="4" t="s">
        <v>795</v>
      </c>
      <c r="F22" s="5" t="n">
        <v>4</v>
      </c>
    </row>
    <row r="23" spans="1:6">
      <c r="A23" s="4" t="s">
        <v>787</v>
      </c>
      <c r="F23" s="8" t="n">
        <v>215</v>
      </c>
    </row>
    <row r="24" spans="1:6">
      <c r="A24" s="4" t="s">
        <v>796</v>
      </c>
    </row>
    <row r="25" spans="1:6">
      <c r="A25" s="3" t="s">
        <v>786</v>
      </c>
    </row>
    <row r="26" spans="1:6">
      <c r="A26" s="4" t="s">
        <v>787</v>
      </c>
      <c r="F26" s="5" t="n">
        <v>30</v>
      </c>
    </row>
    <row r="27" spans="1:6">
      <c r="A27" s="4" t="s">
        <v>797</v>
      </c>
    </row>
    <row r="28" spans="1:6">
      <c r="A28" s="3" t="s">
        <v>786</v>
      </c>
    </row>
    <row r="29" spans="1:6">
      <c r="A29" s="4" t="s">
        <v>787</v>
      </c>
      <c r="F29" s="8" t="n">
        <v>25</v>
      </c>
    </row>
    <row r="30" spans="1:6">
      <c r="A30" s="4" t="s">
        <v>798</v>
      </c>
    </row>
    <row r="31" spans="1:6">
      <c r="A31" s="3" t="s">
        <v>786</v>
      </c>
    </row>
    <row r="32" spans="1:6">
      <c r="A32" s="4" t="s">
        <v>789</v>
      </c>
      <c r="B32" s="17" t="n">
        <v>2.3</v>
      </c>
      <c r="C32" s="7" t="n">
        <v>255.1</v>
      </c>
      <c r="D32" s="17" t="n">
        <v>2.1</v>
      </c>
      <c r="E32" s="7" t="n">
        <v>26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99</v>
      </c>
      <c r="B1" s="2" t="s">
        <v>800</v>
      </c>
      <c r="D1" s="2" t="s">
        <v>81</v>
      </c>
      <c r="F1" s="2" t="s">
        <v>1</v>
      </c>
    </row>
    <row r="2" spans="1:7">
      <c r="B2" s="2" t="s">
        <v>2</v>
      </c>
      <c r="C2" s="2" t="s">
        <v>801</v>
      </c>
      <c r="D2" s="2" t="s">
        <v>2</v>
      </c>
      <c r="E2" s="2" t="s">
        <v>82</v>
      </c>
      <c r="F2" s="2" t="s">
        <v>2</v>
      </c>
      <c r="G2" s="2" t="s">
        <v>82</v>
      </c>
    </row>
    <row r="3" spans="1:7">
      <c r="A3" s="3" t="s">
        <v>802</v>
      </c>
    </row>
    <row r="4" spans="1:7">
      <c r="A4" s="4" t="s">
        <v>803</v>
      </c>
      <c r="D4" s="7" t="n">
        <v>7.6</v>
      </c>
      <c r="E4" s="8" t="n">
        <v>5</v>
      </c>
      <c r="F4" s="7" t="n">
        <v>23.1</v>
      </c>
      <c r="G4" s="7" t="n">
        <v>14.6</v>
      </c>
    </row>
    <row r="5" spans="1:7">
      <c r="A5" s="4" t="s">
        <v>804</v>
      </c>
      <c r="D5" s="7" t="n">
        <v>2.9</v>
      </c>
      <c r="F5" s="7" t="n">
        <v>17.9</v>
      </c>
      <c r="G5" s="7" t="n">
        <v>9.9</v>
      </c>
    </row>
    <row r="6" spans="1:7">
      <c r="A6" s="4" t="s">
        <v>805</v>
      </c>
    </row>
    <row r="7" spans="1:7">
      <c r="A7" s="3" t="s">
        <v>802</v>
      </c>
    </row>
    <row r="8" spans="1:7">
      <c r="A8" s="4" t="s">
        <v>806</v>
      </c>
      <c r="C8" s="4" t="s">
        <v>376</v>
      </c>
    </row>
    <row r="9" spans="1:7">
      <c r="A9" s="4" t="s">
        <v>787</v>
      </c>
      <c r="C9" s="8" t="n">
        <v>300</v>
      </c>
    </row>
    <row r="10" spans="1:7">
      <c r="A10" s="4" t="s">
        <v>807</v>
      </c>
      <c r="B10" s="8" t="n">
        <v>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8</v>
      </c>
      <c r="B1" s="2" t="s">
        <v>81</v>
      </c>
      <c r="D1" s="2" t="s">
        <v>1</v>
      </c>
      <c r="F1" s="2" t="s">
        <v>547</v>
      </c>
    </row>
    <row r="2" spans="1:6">
      <c r="B2" s="2" t="s">
        <v>2</v>
      </c>
      <c r="C2" s="2" t="s">
        <v>82</v>
      </c>
      <c r="D2" s="2" t="s">
        <v>2</v>
      </c>
      <c r="E2" s="2" t="s">
        <v>82</v>
      </c>
      <c r="F2" s="2" t="s">
        <v>27</v>
      </c>
    </row>
    <row r="3" spans="1:6">
      <c r="A3" s="3" t="s">
        <v>197</v>
      </c>
    </row>
    <row r="4" spans="1:6">
      <c r="A4" s="4" t="s">
        <v>809</v>
      </c>
      <c r="B4" s="7" t="n">
        <v>-6.9</v>
      </c>
      <c r="C4" s="7" t="n">
        <v>-12.8</v>
      </c>
      <c r="D4" s="7" t="n">
        <v>55.4</v>
      </c>
      <c r="E4" s="7" t="n">
        <v>-11.3</v>
      </c>
    </row>
    <row r="5" spans="1:6">
      <c r="A5" s="4" t="s">
        <v>810</v>
      </c>
      <c r="B5" s="7" t="n">
        <v>-34.6</v>
      </c>
      <c r="C5" s="7" t="n">
        <v>-185.1</v>
      </c>
      <c r="D5" s="7" t="n">
        <v>169.2</v>
      </c>
      <c r="E5" s="7" t="n">
        <v>-166.7</v>
      </c>
    </row>
    <row r="6" spans="1:6">
      <c r="A6" s="4" t="s">
        <v>811</v>
      </c>
      <c r="D6" s="4" t="s">
        <v>812</v>
      </c>
      <c r="E6" s="4" t="s">
        <v>813</v>
      </c>
    </row>
    <row r="7" spans="1:6">
      <c r="A7" s="4" t="s">
        <v>814</v>
      </c>
      <c r="D7" s="4" t="s">
        <v>815</v>
      </c>
      <c r="E7" s="4" t="s">
        <v>815</v>
      </c>
      <c r="F7" s="4" t="s">
        <v>816</v>
      </c>
    </row>
    <row r="8" spans="1:6">
      <c r="A8" s="4" t="s">
        <v>817</v>
      </c>
      <c r="D8" s="4" t="s">
        <v>818</v>
      </c>
    </row>
    <row r="9" spans="1:6">
      <c r="A9" s="4" t="s">
        <v>819</v>
      </c>
      <c r="D9" s="4" t="s">
        <v>820</v>
      </c>
    </row>
    <row r="10" spans="1:6">
      <c r="A10" s="4" t="s">
        <v>821</v>
      </c>
      <c r="D10" s="4" t="s">
        <v>822</v>
      </c>
    </row>
    <row r="11" spans="1:6">
      <c r="A11" s="4" t="s">
        <v>823</v>
      </c>
      <c r="D11" s="8" t="n">
        <v>0</v>
      </c>
      <c r="F11" s="8" t="n">
        <v>0</v>
      </c>
    </row>
    <row r="12" spans="1:6">
      <c r="A12" s="4" t="s">
        <v>824</v>
      </c>
      <c r="D12" s="8" t="n">
        <v>0</v>
      </c>
      <c r="F12" s="8" t="n">
        <v>0</v>
      </c>
    </row>
    <row r="13" spans="1:6">
      <c r="A13" s="4" t="s">
        <v>825</v>
      </c>
      <c r="D13" s="4" t="s">
        <v>8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308</v>
      </c>
    </row>
    <row r="2" spans="1:2">
      <c r="A2" s="3" t="s">
        <v>197</v>
      </c>
    </row>
    <row r="3" spans="1:2">
      <c r="A3" s="4" t="s">
        <v>828</v>
      </c>
      <c r="B3" s="7" t="n">
        <v>59.2</v>
      </c>
    </row>
    <row r="4" spans="1:2">
      <c r="A4" s="4" t="s">
        <v>829</v>
      </c>
      <c r="B4" s="9" t="n">
        <v>0.1</v>
      </c>
    </row>
    <row r="5" spans="1:2">
      <c r="A5" s="3" t="s">
        <v>830</v>
      </c>
    </row>
    <row r="6" spans="1:2">
      <c r="A6" s="4" t="s">
        <v>831</v>
      </c>
      <c r="B6" s="9" t="n">
        <v>64.09999999999999</v>
      </c>
    </row>
    <row r="7" spans="1:2">
      <c r="A7" s="4" t="s">
        <v>832</v>
      </c>
      <c r="B7" s="9" t="n">
        <v>63.9</v>
      </c>
    </row>
    <row r="8" spans="1:2">
      <c r="A8" s="4" t="s">
        <v>833</v>
      </c>
      <c r="B8" s="9" t="n">
        <v>0.2</v>
      </c>
    </row>
    <row r="9" spans="1:2">
      <c r="A9" s="4" t="s">
        <v>834</v>
      </c>
    </row>
    <row r="10" spans="1:2">
      <c r="A10" s="3" t="s">
        <v>197</v>
      </c>
    </row>
    <row r="11" spans="1:2">
      <c r="A11" s="4" t="s">
        <v>835</v>
      </c>
      <c r="B11" s="9" t="n">
        <v>26.2</v>
      </c>
    </row>
    <row r="12" spans="1:2">
      <c r="A12" s="4" t="s">
        <v>836</v>
      </c>
    </row>
    <row r="13" spans="1:2">
      <c r="A13" s="3" t="s">
        <v>197</v>
      </c>
    </row>
    <row r="14" spans="1:2">
      <c r="A14" s="4" t="s">
        <v>835</v>
      </c>
      <c r="B14" s="5" t="n">
        <v>159</v>
      </c>
    </row>
    <row r="15" spans="1:2">
      <c r="A15" s="4" t="s">
        <v>837</v>
      </c>
    </row>
    <row r="16" spans="1:2">
      <c r="A16" s="3" t="s">
        <v>197</v>
      </c>
    </row>
    <row r="17" spans="1:2">
      <c r="A17" s="4" t="s">
        <v>835</v>
      </c>
      <c r="B17" s="9" t="n">
        <v>11.5</v>
      </c>
    </row>
    <row r="18" spans="1:2">
      <c r="A18" s="4" t="s">
        <v>838</v>
      </c>
    </row>
    <row r="19" spans="1:2">
      <c r="A19" s="3" t="s">
        <v>197</v>
      </c>
    </row>
    <row r="20" spans="1:2">
      <c r="A20" s="4" t="s">
        <v>828</v>
      </c>
      <c r="B20" s="9" t="n">
        <v>255.8</v>
      </c>
    </row>
    <row r="21" spans="1:2">
      <c r="A21" s="4" t="s">
        <v>839</v>
      </c>
    </row>
    <row r="22" spans="1:2">
      <c r="A22" s="3" t="s">
        <v>830</v>
      </c>
    </row>
    <row r="23" spans="1:2">
      <c r="A23" s="4" t="s">
        <v>840</v>
      </c>
      <c r="B23" s="7" t="n">
        <v>6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841</v>
      </c>
      <c r="B1" s="2" t="s">
        <v>1</v>
      </c>
    </row>
    <row r="2" spans="1:2">
      <c r="B2" s="2" t="s">
        <v>612</v>
      </c>
    </row>
    <row r="3" spans="1:2">
      <c r="A3" s="3" t="s">
        <v>199</v>
      </c>
    </row>
    <row r="4" spans="1:2">
      <c r="A4" s="4" t="s">
        <v>842</v>
      </c>
      <c r="B4" s="5" t="n">
        <v>2</v>
      </c>
    </row>
    <row r="5" spans="1:2">
      <c r="A5" s="4" t="s">
        <v>843</v>
      </c>
    </row>
    <row r="6" spans="1:2">
      <c r="A6" s="3" t="s">
        <v>199</v>
      </c>
    </row>
    <row r="7" spans="1:2">
      <c r="A7" s="4" t="s">
        <v>655</v>
      </c>
      <c r="B7" s="7" t="n">
        <v>0.3</v>
      </c>
    </row>
    <row r="8" spans="1:2">
      <c r="A8" s="4" t="s">
        <v>844</v>
      </c>
    </row>
    <row r="9" spans="1:2">
      <c r="A9" s="3" t="s">
        <v>199</v>
      </c>
    </row>
    <row r="10" spans="1:2">
      <c r="A10" s="4" t="s">
        <v>655</v>
      </c>
      <c r="B10" s="9" t="n">
        <v>0.2</v>
      </c>
    </row>
    <row r="11" spans="1:2">
      <c r="A11" s="4" t="s">
        <v>845</v>
      </c>
    </row>
    <row r="12" spans="1:2">
      <c r="A12" s="3" t="s">
        <v>199</v>
      </c>
    </row>
    <row r="13" spans="1:2">
      <c r="A13" s="4" t="s">
        <v>655</v>
      </c>
      <c r="B13" s="7"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7</v>
      </c>
    </row>
    <row r="2" spans="1:3">
      <c r="A2" s="3" t="s">
        <v>199</v>
      </c>
    </row>
    <row r="3" spans="1:3">
      <c r="A3" s="4" t="s">
        <v>706</v>
      </c>
      <c r="B3" s="7" t="n">
        <v>3.4</v>
      </c>
      <c r="C3" s="7" t="n">
        <v>4.5</v>
      </c>
    </row>
    <row r="4" spans="1:3">
      <c r="A4" s="4" t="s">
        <v>707</v>
      </c>
      <c r="B4" s="9" t="n">
        <v>8.199999999999999</v>
      </c>
      <c r="C4" s="9" t="n">
        <v>10.6</v>
      </c>
    </row>
    <row r="5" spans="1:3">
      <c r="A5" s="4" t="s">
        <v>654</v>
      </c>
    </row>
    <row r="6" spans="1:3">
      <c r="A6" s="3" t="s">
        <v>199</v>
      </c>
    </row>
    <row r="7" spans="1:3">
      <c r="A7" s="4" t="s">
        <v>847</v>
      </c>
      <c r="B7" s="5" t="n">
        <v>250</v>
      </c>
      <c r="C7" s="5" t="n">
        <v>250</v>
      </c>
    </row>
    <row r="8" spans="1:3">
      <c r="A8" s="4" t="s">
        <v>848</v>
      </c>
    </row>
    <row r="9" spans="1:3">
      <c r="A9" s="3" t="s">
        <v>199</v>
      </c>
    </row>
    <row r="10" spans="1:3">
      <c r="A10" s="4" t="s">
        <v>706</v>
      </c>
      <c r="B10" s="9" t="n">
        <v>0.4</v>
      </c>
      <c r="C10" s="9" t="n">
        <v>0.3</v>
      </c>
    </row>
    <row r="11" spans="1:3">
      <c r="A11" s="4" t="s">
        <v>849</v>
      </c>
    </row>
    <row r="12" spans="1:3">
      <c r="A12" s="3" t="s">
        <v>199</v>
      </c>
    </row>
    <row r="13" spans="1:3">
      <c r="A13" s="4" t="s">
        <v>847</v>
      </c>
      <c r="B13" s="5" t="n">
        <v>45</v>
      </c>
      <c r="C13" s="5" t="n">
        <v>45</v>
      </c>
    </row>
    <row r="14" spans="1:3">
      <c r="A14" s="4" t="s">
        <v>850</v>
      </c>
    </row>
    <row r="15" spans="1:3">
      <c r="A15" s="3" t="s">
        <v>199</v>
      </c>
    </row>
    <row r="16" spans="1:3">
      <c r="A16" s="4" t="s">
        <v>707</v>
      </c>
      <c r="B16" s="9" t="n">
        <v>8.199999999999999</v>
      </c>
      <c r="C16" s="9" t="n">
        <v>10.6</v>
      </c>
    </row>
    <row r="17" spans="1:3">
      <c r="A17" s="4" t="s">
        <v>851</v>
      </c>
    </row>
    <row r="18" spans="1:3">
      <c r="A18" s="3" t="s">
        <v>199</v>
      </c>
    </row>
    <row r="19" spans="1:3">
      <c r="A19" s="4" t="s">
        <v>847</v>
      </c>
      <c r="B19" s="9" t="n">
        <v>115.7</v>
      </c>
      <c r="C19" s="9" t="n">
        <v>113.3</v>
      </c>
    </row>
    <row r="20" spans="1:3">
      <c r="A20" s="4" t="s">
        <v>852</v>
      </c>
    </row>
    <row r="21" spans="1:3">
      <c r="A21" s="3" t="s">
        <v>199</v>
      </c>
    </row>
    <row r="22" spans="1:3">
      <c r="A22" s="4" t="s">
        <v>706</v>
      </c>
      <c r="B22" s="8" t="n">
        <v>3</v>
      </c>
      <c r="C22" s="7" t="n">
        <v>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8"/>
  </cols>
  <sheetData>
    <row r="1" spans="1:6">
      <c r="A1" s="1" t="s">
        <v>853</v>
      </c>
      <c r="B1" s="2" t="s">
        <v>81</v>
      </c>
      <c r="D1" s="2" t="s">
        <v>1</v>
      </c>
    </row>
    <row r="2" spans="1:6">
      <c r="B2" s="2" t="s">
        <v>612</v>
      </c>
      <c r="C2" s="2" t="s">
        <v>379</v>
      </c>
      <c r="D2" s="2" t="s">
        <v>612</v>
      </c>
      <c r="E2" s="2" t="s">
        <v>379</v>
      </c>
      <c r="F2" s="2" t="s">
        <v>854</v>
      </c>
    </row>
    <row r="3" spans="1:6">
      <c r="A3" s="4" t="s">
        <v>855</v>
      </c>
    </row>
    <row r="4" spans="1:6">
      <c r="A4" s="3" t="s">
        <v>199</v>
      </c>
    </row>
    <row r="5" spans="1:6">
      <c r="A5" s="4" t="s">
        <v>856</v>
      </c>
      <c r="C5" s="7" t="n">
        <v>-0.1</v>
      </c>
      <c r="D5" s="7" t="n">
        <v>0.2</v>
      </c>
      <c r="E5" s="7" t="n">
        <v>-1.3</v>
      </c>
    </row>
    <row r="6" spans="1:6">
      <c r="A6" s="4" t="s">
        <v>857</v>
      </c>
    </row>
    <row r="7" spans="1:6">
      <c r="A7" s="3" t="s">
        <v>199</v>
      </c>
    </row>
    <row r="8" spans="1:6">
      <c r="A8" s="4" t="s">
        <v>856</v>
      </c>
      <c r="B8" s="7" t="n">
        <v>-0.1</v>
      </c>
      <c r="C8" s="9" t="n">
        <v>-3.4</v>
      </c>
      <c r="D8" s="7" t="n">
        <v>2.9</v>
      </c>
      <c r="E8" s="9" t="n">
        <v>-10.2</v>
      </c>
    </row>
    <row r="9" spans="1:6">
      <c r="A9" s="4" t="s">
        <v>858</v>
      </c>
    </row>
    <row r="10" spans="1:6">
      <c r="A10" s="3" t="s">
        <v>199</v>
      </c>
    </row>
    <row r="11" spans="1:6">
      <c r="A11" s="4" t="s">
        <v>859</v>
      </c>
      <c r="B11" s="5" t="n">
        <v>0</v>
      </c>
      <c r="D11" s="5" t="n">
        <v>0</v>
      </c>
      <c r="F11" s="5" t="n">
        <v>0</v>
      </c>
    </row>
    <row r="12" spans="1:6">
      <c r="A12" s="4" t="s">
        <v>860</v>
      </c>
    </row>
    <row r="13" spans="1:6">
      <c r="A13" s="3" t="s">
        <v>199</v>
      </c>
    </row>
    <row r="14" spans="1:6">
      <c r="A14" s="4" t="s">
        <v>856</v>
      </c>
      <c r="E14" s="9" t="n">
        <v>-0.3</v>
      </c>
    </row>
    <row r="15" spans="1:6">
      <c r="A15" s="4" t="s">
        <v>861</v>
      </c>
    </row>
    <row r="16" spans="1:6">
      <c r="A16" s="3" t="s">
        <v>199</v>
      </c>
    </row>
    <row r="17" spans="1:6">
      <c r="A17" s="4" t="s">
        <v>856</v>
      </c>
      <c r="B17" s="7" t="n">
        <v>1.8</v>
      </c>
      <c r="C17" s="8" t="n">
        <v>8</v>
      </c>
      <c r="D17" s="7" t="n">
        <v>4.2</v>
      </c>
      <c r="E17" s="7" t="n">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2</v>
      </c>
    </row>
    <row r="3" spans="1:3">
      <c r="A3" s="3" t="s">
        <v>136</v>
      </c>
    </row>
    <row r="4" spans="1:3">
      <c r="A4" s="4" t="s">
        <v>137</v>
      </c>
      <c r="B4" s="7" t="n">
        <v>113.8</v>
      </c>
      <c r="C4" s="7" t="n">
        <v>-155.4</v>
      </c>
    </row>
    <row r="5" spans="1:3">
      <c r="A5" s="3" t="s">
        <v>138</v>
      </c>
    </row>
    <row r="6" spans="1:3">
      <c r="A6" s="4" t="s">
        <v>139</v>
      </c>
      <c r="B6" s="5" t="n">
        <v>-37</v>
      </c>
      <c r="C6" s="9" t="n">
        <v>52.1</v>
      </c>
    </row>
    <row r="7" spans="1:3">
      <c r="A7" s="4" t="s">
        <v>140</v>
      </c>
      <c r="B7" s="9" t="n">
        <v>5.9</v>
      </c>
      <c r="C7" s="5" t="n">
        <v>14</v>
      </c>
    </row>
    <row r="8" spans="1:3">
      <c r="A8" s="4" t="s">
        <v>141</v>
      </c>
      <c r="B8" s="9" t="n">
        <v>11.8</v>
      </c>
      <c r="C8" s="9" t="n">
        <v>6.3</v>
      </c>
    </row>
    <row r="9" spans="1:3">
      <c r="A9" s="4" t="s">
        <v>142</v>
      </c>
      <c r="B9" s="9" t="n">
        <v>7.1</v>
      </c>
      <c r="C9" s="9" t="n">
        <v>6.4</v>
      </c>
    </row>
    <row r="10" spans="1:3">
      <c r="A10" s="3" t="s">
        <v>143</v>
      </c>
    </row>
    <row r="11" spans="1:3">
      <c r="A11" s="4" t="s">
        <v>144</v>
      </c>
      <c r="B11" s="9" t="n">
        <v>76.09999999999999</v>
      </c>
      <c r="C11" s="9" t="n">
        <v>203.6</v>
      </c>
    </row>
    <row r="12" spans="1:3">
      <c r="A12" s="4" t="s">
        <v>145</v>
      </c>
      <c r="B12" s="9" t="n">
        <v>-69.7</v>
      </c>
      <c r="C12" s="9" t="n">
        <v>-26.5</v>
      </c>
    </row>
    <row r="13" spans="1:3">
      <c r="A13" s="4" t="s">
        <v>146</v>
      </c>
      <c r="B13" s="9" t="n">
        <v>-40.9</v>
      </c>
      <c r="C13" s="9" t="n">
        <v>-26.3</v>
      </c>
    </row>
    <row r="14" spans="1:3">
      <c r="A14" s="4" t="s">
        <v>147</v>
      </c>
      <c r="B14" s="9" t="n">
        <v>311.8</v>
      </c>
      <c r="C14" s="5" t="n">
        <v>144</v>
      </c>
    </row>
    <row r="15" spans="1:3">
      <c r="A15" s="4" t="s">
        <v>148</v>
      </c>
      <c r="B15" s="5" t="n">
        <v>113</v>
      </c>
      <c r="C15" s="9" t="n">
        <v>43.8</v>
      </c>
    </row>
    <row r="16" spans="1:3">
      <c r="A16" s="4" t="s">
        <v>149</v>
      </c>
      <c r="B16" s="9" t="n">
        <v>-106.3</v>
      </c>
      <c r="C16" s="9" t="n">
        <v>-5.5</v>
      </c>
    </row>
    <row r="17" spans="1:3">
      <c r="A17" s="4" t="s">
        <v>150</v>
      </c>
      <c r="B17" s="9" t="n">
        <v>-271.9</v>
      </c>
      <c r="C17" s="9" t="n">
        <v>-186.4</v>
      </c>
    </row>
    <row r="18" spans="1:3">
      <c r="A18" s="4" t="s">
        <v>151</v>
      </c>
      <c r="B18" s="9" t="n">
        <v>-39.2</v>
      </c>
      <c r="C18" s="9" t="n">
        <v>-29.2</v>
      </c>
    </row>
    <row r="19" spans="1:3">
      <c r="A19" s="4" t="s">
        <v>152</v>
      </c>
      <c r="B19" s="9" t="n">
        <v>37.1</v>
      </c>
      <c r="C19" s="9" t="n">
        <v>0.8</v>
      </c>
    </row>
    <row r="20" spans="1:3">
      <c r="A20" s="4" t="s">
        <v>153</v>
      </c>
      <c r="B20" s="9" t="n">
        <v>38.6</v>
      </c>
      <c r="C20" s="9" t="n">
        <v>-23.9</v>
      </c>
    </row>
    <row r="21" spans="1:3">
      <c r="A21" s="4" t="s">
        <v>154</v>
      </c>
      <c r="B21" s="9" t="n">
        <v>-42.9</v>
      </c>
      <c r="C21" s="9" t="n">
        <v>-52.8</v>
      </c>
    </row>
    <row r="22" spans="1:3">
      <c r="A22" s="4" t="s">
        <v>155</v>
      </c>
      <c r="B22" s="9" t="n">
        <v>107.3</v>
      </c>
      <c r="C22" s="5" t="n">
        <v>-35</v>
      </c>
    </row>
    <row r="23" spans="1:3">
      <c r="A23" s="3" t="s">
        <v>156</v>
      </c>
    </row>
    <row r="24" spans="1:3">
      <c r="A24" s="4" t="s">
        <v>157</v>
      </c>
      <c r="B24" s="9" t="n">
        <v>-157.6</v>
      </c>
      <c r="C24" s="9" t="n">
        <v>-342.6</v>
      </c>
    </row>
    <row r="25" spans="1:3">
      <c r="A25" s="4" t="s">
        <v>158</v>
      </c>
      <c r="B25" s="9" t="n">
        <v>1149.9</v>
      </c>
      <c r="C25" s="9" t="n">
        <v>1530.7</v>
      </c>
    </row>
    <row r="26" spans="1:3">
      <c r="A26" s="4" t="s">
        <v>159</v>
      </c>
      <c r="B26" s="5" t="n">
        <v>69</v>
      </c>
      <c r="C26" s="9" t="n">
        <v>228.4</v>
      </c>
    </row>
    <row r="27" spans="1:3">
      <c r="A27" s="4" t="s">
        <v>160</v>
      </c>
      <c r="B27" s="9" t="n">
        <v>247.9</v>
      </c>
      <c r="C27" s="5" t="n">
        <v>36</v>
      </c>
    </row>
    <row r="28" spans="1:3">
      <c r="A28" s="4" t="s">
        <v>161</v>
      </c>
      <c r="B28" s="9" t="n">
        <v>62.1</v>
      </c>
      <c r="C28" s="9" t="n">
        <v>38.4</v>
      </c>
    </row>
    <row r="29" spans="1:3">
      <c r="A29" s="4" t="s">
        <v>162</v>
      </c>
      <c r="C29" s="9" t="n">
        <v>0.8</v>
      </c>
    </row>
    <row r="30" spans="1:3">
      <c r="A30" s="4" t="s">
        <v>163</v>
      </c>
      <c r="B30" s="9" t="n">
        <v>-131.3</v>
      </c>
      <c r="C30" s="9" t="n">
        <v>-138.3</v>
      </c>
    </row>
    <row r="31" spans="1:3">
      <c r="A31" s="4" t="s">
        <v>164</v>
      </c>
      <c r="B31" s="9" t="n">
        <v>-392.4</v>
      </c>
      <c r="C31" s="9" t="n">
        <v>-197.7</v>
      </c>
    </row>
    <row r="32" spans="1:3">
      <c r="A32" s="4" t="s">
        <v>165</v>
      </c>
      <c r="B32" s="9" t="n">
        <v>-1062.9</v>
      </c>
      <c r="C32" s="9" t="n">
        <v>-1089.9</v>
      </c>
    </row>
    <row r="33" spans="1:3">
      <c r="A33" s="4" t="s">
        <v>166</v>
      </c>
      <c r="B33" s="9" t="n">
        <v>-7.9</v>
      </c>
      <c r="C33" s="9" t="n">
        <v>-354.5</v>
      </c>
    </row>
    <row r="34" spans="1:3">
      <c r="A34" s="4" t="s">
        <v>167</v>
      </c>
      <c r="B34" s="9" t="n">
        <v>18.6</v>
      </c>
      <c r="C34" s="9" t="n">
        <v>-6.6</v>
      </c>
    </row>
    <row r="35" spans="1:3">
      <c r="A35" s="4" t="s">
        <v>130</v>
      </c>
      <c r="B35" s="9" t="n">
        <v>-3.4</v>
      </c>
      <c r="C35" s="9" t="n">
        <v>-4.7</v>
      </c>
    </row>
    <row r="36" spans="1:3">
      <c r="A36" s="4" t="s">
        <v>168</v>
      </c>
      <c r="B36" s="5" t="n">
        <v>-208</v>
      </c>
      <c r="C36" s="5" t="n">
        <v>-300</v>
      </c>
    </row>
    <row r="37" spans="1:3">
      <c r="A37" s="3" t="s">
        <v>169</v>
      </c>
    </row>
    <row r="38" spans="1:3">
      <c r="A38" s="4" t="s">
        <v>123</v>
      </c>
      <c r="B38" s="9" t="n">
        <v>1.4</v>
      </c>
      <c r="C38" s="9" t="n">
        <v>11.5</v>
      </c>
    </row>
    <row r="39" spans="1:3">
      <c r="A39" s="4" t="s">
        <v>170</v>
      </c>
      <c r="C39" s="9" t="n">
        <v>342.5</v>
      </c>
    </row>
    <row r="40" spans="1:3">
      <c r="A40" s="4" t="s">
        <v>171</v>
      </c>
      <c r="C40" s="9" t="n">
        <v>-3.8</v>
      </c>
    </row>
    <row r="41" spans="1:3">
      <c r="A41" s="4" t="s">
        <v>172</v>
      </c>
      <c r="C41" s="9" t="n">
        <v>-0.8</v>
      </c>
    </row>
    <row r="42" spans="1:3">
      <c r="A42" s="4" t="s">
        <v>173</v>
      </c>
      <c r="C42" s="9" t="n">
        <v>-14.1</v>
      </c>
    </row>
    <row r="43" spans="1:3">
      <c r="A43" s="4" t="s">
        <v>130</v>
      </c>
      <c r="C43" s="9" t="n">
        <v>-0.9</v>
      </c>
    </row>
    <row r="44" spans="1:3">
      <c r="A44" s="4" t="s">
        <v>174</v>
      </c>
      <c r="B44" s="9" t="n">
        <v>1.4</v>
      </c>
      <c r="C44" s="9" t="n">
        <v>334.4</v>
      </c>
    </row>
    <row r="45" spans="1:3">
      <c r="A45" s="4" t="s">
        <v>175</v>
      </c>
      <c r="B45" s="9" t="n">
        <v>-9.800000000000001</v>
      </c>
      <c r="C45" s="9" t="n">
        <v>9.199999999999999</v>
      </c>
    </row>
    <row r="46" spans="1:3">
      <c r="A46" s="4" t="s">
        <v>176</v>
      </c>
      <c r="B46" s="9" t="n">
        <v>-109.1</v>
      </c>
      <c r="C46" s="9" t="n">
        <v>8.6</v>
      </c>
    </row>
    <row r="47" spans="1:3">
      <c r="A47" s="4" t="s">
        <v>177</v>
      </c>
      <c r="B47" s="9" t="n">
        <v>230.6</v>
      </c>
      <c r="C47" s="9" t="n">
        <v>137.1</v>
      </c>
    </row>
    <row r="48" spans="1:3">
      <c r="A48" s="4" t="s">
        <v>178</v>
      </c>
      <c r="B48" s="7" t="n">
        <v>121.5</v>
      </c>
      <c r="C48" s="7" t="n">
        <v>14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862</v>
      </c>
      <c r="B1" s="2" t="s">
        <v>2</v>
      </c>
      <c r="C1" s="2" t="s">
        <v>27</v>
      </c>
      <c r="D1" s="2" t="s">
        <v>863</v>
      </c>
      <c r="E1" s="2" t="s">
        <v>864</v>
      </c>
    </row>
    <row r="2" spans="1:5">
      <c r="A2" s="3" t="s">
        <v>865</v>
      </c>
    </row>
    <row r="3" spans="1:5">
      <c r="A3" s="4" t="s">
        <v>866</v>
      </c>
      <c r="B3" s="5" t="n">
        <v>120000000</v>
      </c>
      <c r="C3" s="5" t="n">
        <v>120000000</v>
      </c>
    </row>
    <row r="4" spans="1:5">
      <c r="A4" s="4" t="s">
        <v>867</v>
      </c>
      <c r="B4" s="5" t="n">
        <v>120000000</v>
      </c>
      <c r="C4" s="5" t="n">
        <v>120000000</v>
      </c>
    </row>
    <row r="5" spans="1:5">
      <c r="A5" s="4" t="s">
        <v>868</v>
      </c>
      <c r="B5" s="10" t="n">
        <v>0.01</v>
      </c>
      <c r="C5" s="10" t="n">
        <v>0.01</v>
      </c>
      <c r="D5" s="10" t="n">
        <v>0.01</v>
      </c>
    </row>
    <row r="6" spans="1:5">
      <c r="A6" s="4" t="s">
        <v>869</v>
      </c>
      <c r="D6" s="5" t="n">
        <v>500000000</v>
      </c>
      <c r="E6" s="5" t="n">
        <v>600000000</v>
      </c>
    </row>
    <row r="7" spans="1:5">
      <c r="A7" s="4" t="s">
        <v>870</v>
      </c>
      <c r="D7" s="10" t="n">
        <v>0.01</v>
      </c>
    </row>
    <row r="8" spans="1:5">
      <c r="A8" s="4" t="s">
        <v>871</v>
      </c>
      <c r="D8" s="5" t="n">
        <v>1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72</v>
      </c>
      <c r="B1" s="2" t="s">
        <v>81</v>
      </c>
      <c r="C1" s="2" t="s">
        <v>1</v>
      </c>
    </row>
    <row r="2" spans="1:4">
      <c r="B2" s="2" t="s">
        <v>82</v>
      </c>
      <c r="C2" s="2" t="s">
        <v>2</v>
      </c>
      <c r="D2" s="2" t="s">
        <v>82</v>
      </c>
    </row>
    <row r="3" spans="1:4">
      <c r="A3" s="3" t="s">
        <v>873</v>
      </c>
    </row>
    <row r="4" spans="1:4">
      <c r="A4" s="4" t="s">
        <v>874</v>
      </c>
      <c r="C4" s="7" t="n">
        <v>1.4</v>
      </c>
      <c r="D4" s="7" t="n">
        <v>2.5</v>
      </c>
    </row>
    <row r="5" spans="1:4">
      <c r="A5" s="4" t="s">
        <v>875</v>
      </c>
      <c r="B5" s="7" t="n">
        <v>1.9</v>
      </c>
      <c r="D5" s="5" t="n">
        <v>9</v>
      </c>
    </row>
    <row r="6" spans="1:4">
      <c r="A6" s="4" t="s">
        <v>876</v>
      </c>
      <c r="B6" s="7" t="n">
        <v>1.9</v>
      </c>
      <c r="C6" s="7" t="n">
        <v>1.4</v>
      </c>
      <c r="D6" s="7" t="n">
        <v>11.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27</v>
      </c>
    </row>
    <row r="3" spans="1:3">
      <c r="A3" s="3" t="s">
        <v>61</v>
      </c>
    </row>
    <row r="4" spans="1:3">
      <c r="A4" s="4" t="s">
        <v>878</v>
      </c>
      <c r="B4" s="7" t="n">
        <v>108.8</v>
      </c>
      <c r="C4" s="7" t="n">
        <v>106.1</v>
      </c>
    </row>
    <row r="5" spans="1:3">
      <c r="A5" s="4" t="s">
        <v>62</v>
      </c>
    </row>
    <row r="6" spans="1:3">
      <c r="A6" s="3" t="s">
        <v>61</v>
      </c>
    </row>
    <row r="7" spans="1:3">
      <c r="A7" s="4" t="s">
        <v>878</v>
      </c>
      <c r="B7" s="7" t="n">
        <v>108.8</v>
      </c>
    </row>
    <row r="8" spans="1:3">
      <c r="A8" s="4" t="s">
        <v>879</v>
      </c>
    </row>
    <row r="9" spans="1:3">
      <c r="A9" s="3" t="s">
        <v>61</v>
      </c>
    </row>
    <row r="10" spans="1:3">
      <c r="A10" s="4" t="s">
        <v>880</v>
      </c>
      <c r="B10" s="5" t="n">
        <v>100000</v>
      </c>
    </row>
    <row r="11" spans="1:3">
      <c r="A11" s="4" t="s">
        <v>881</v>
      </c>
      <c r="B11" s="5" t="n">
        <v>150000</v>
      </c>
    </row>
    <row r="12" spans="1:3">
      <c r="A12" s="4" t="s">
        <v>882</v>
      </c>
      <c r="B12" s="8" t="n">
        <v>1000</v>
      </c>
    </row>
    <row r="13" spans="1:3">
      <c r="A13" s="4" t="s">
        <v>883</v>
      </c>
      <c r="B13" s="5" t="n">
        <v>50000</v>
      </c>
    </row>
    <row r="14" spans="1:3">
      <c r="A14" s="4" t="s">
        <v>884</v>
      </c>
      <c r="B14" s="4" t="s">
        <v>8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5</v>
      </c>
      <c r="B1" s="2" t="s">
        <v>886</v>
      </c>
      <c r="C1" s="2" t="s">
        <v>2</v>
      </c>
      <c r="D1" s="2" t="s">
        <v>82</v>
      </c>
      <c r="E1" s="2" t="s">
        <v>2</v>
      </c>
      <c r="F1" s="2" t="s">
        <v>82</v>
      </c>
    </row>
    <row r="2" spans="1:6">
      <c r="A2" s="3" t="s">
        <v>887</v>
      </c>
    </row>
    <row r="3" spans="1:6">
      <c r="A3" s="4" t="s">
        <v>888</v>
      </c>
      <c r="C3" s="8" t="n">
        <v>1</v>
      </c>
      <c r="D3" s="7" t="n">
        <v>250.2</v>
      </c>
      <c r="E3" s="7" t="n">
        <v>0.2</v>
      </c>
      <c r="F3" s="7" t="n">
        <v>251.3</v>
      </c>
    </row>
    <row r="4" spans="1:6">
      <c r="A4" s="4" t="s">
        <v>889</v>
      </c>
      <c r="C4" s="9" t="n">
        <v>0.3</v>
      </c>
      <c r="D4" s="9" t="n">
        <v>4.2</v>
      </c>
      <c r="E4" s="9" t="n">
        <v>0.9</v>
      </c>
      <c r="F4" s="9" t="n">
        <v>13.2</v>
      </c>
    </row>
    <row r="5" spans="1:6">
      <c r="A5" s="4" t="s">
        <v>890</v>
      </c>
      <c r="C5" s="9" t="n">
        <v>-0.2</v>
      </c>
    </row>
    <row r="6" spans="1:6">
      <c r="A6" s="4" t="s">
        <v>891</v>
      </c>
      <c r="D6" s="9" t="n">
        <v>-4.7</v>
      </c>
      <c r="F6" s="9" t="n">
        <v>-14.1</v>
      </c>
    </row>
    <row r="7" spans="1:6">
      <c r="A7" s="4" t="s">
        <v>892</v>
      </c>
      <c r="D7" s="5" t="n">
        <v>-250</v>
      </c>
      <c r="F7" s="5" t="n">
        <v>-250</v>
      </c>
    </row>
    <row r="8" spans="1:6">
      <c r="A8" s="4" t="s">
        <v>130</v>
      </c>
      <c r="F8" s="9" t="n">
        <v>-0.7</v>
      </c>
    </row>
    <row r="9" spans="1:6">
      <c r="A9" s="4" t="s">
        <v>893</v>
      </c>
      <c r="C9" s="9" t="n">
        <v>1.1</v>
      </c>
      <c r="D9" s="7" t="n">
        <v>-0.3</v>
      </c>
      <c r="E9" s="9" t="n">
        <v>1.1</v>
      </c>
      <c r="F9" s="7" t="n">
        <v>-0.3</v>
      </c>
    </row>
    <row r="10" spans="1:6">
      <c r="A10" s="4" t="s">
        <v>894</v>
      </c>
    </row>
    <row r="11" spans="1:6">
      <c r="A11" s="3" t="s">
        <v>887</v>
      </c>
    </row>
    <row r="12" spans="1:6">
      <c r="A12" s="4" t="s">
        <v>895</v>
      </c>
      <c r="B12" s="5" t="n">
        <v>250000</v>
      </c>
    </row>
    <row r="13" spans="1:6">
      <c r="A13" s="4" t="s">
        <v>896</v>
      </c>
      <c r="B13" s="8" t="n">
        <v>1000</v>
      </c>
    </row>
    <row r="14" spans="1:6">
      <c r="A14" s="4" t="s">
        <v>897</v>
      </c>
    </row>
    <row r="15" spans="1:6">
      <c r="A15" s="3" t="s">
        <v>887</v>
      </c>
    </row>
    <row r="16" spans="1:6">
      <c r="A16" s="4" t="s">
        <v>888</v>
      </c>
      <c r="E16" s="9" t="n">
        <v>0.2</v>
      </c>
    </row>
    <row r="17" spans="1:6">
      <c r="A17" s="4" t="s">
        <v>893</v>
      </c>
      <c r="C17" s="7" t="n">
        <v>1.1</v>
      </c>
      <c r="E17" s="7"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98</v>
      </c>
      <c r="B1" s="2" t="s">
        <v>81</v>
      </c>
      <c r="D1" s="2" t="s">
        <v>1</v>
      </c>
    </row>
    <row r="2" spans="1:5">
      <c r="B2" s="2" t="s">
        <v>2</v>
      </c>
      <c r="C2" s="2" t="s">
        <v>82</v>
      </c>
      <c r="D2" s="2" t="s">
        <v>2</v>
      </c>
      <c r="E2" s="2" t="s">
        <v>82</v>
      </c>
    </row>
    <row r="3" spans="1:5">
      <c r="A3" s="3" t="s">
        <v>899</v>
      </c>
    </row>
    <row r="4" spans="1:5">
      <c r="A4" s="4" t="s">
        <v>101</v>
      </c>
      <c r="B4" s="7" t="n">
        <v>-27.7</v>
      </c>
      <c r="C4" s="7" t="n">
        <v>-172.3</v>
      </c>
      <c r="D4" s="7" t="n">
        <v>113.8</v>
      </c>
      <c r="E4" s="7" t="n">
        <v>-155.4</v>
      </c>
    </row>
    <row r="5" spans="1:5">
      <c r="A5" s="4" t="s">
        <v>900</v>
      </c>
      <c r="B5" s="9" t="n">
        <v>-0.3</v>
      </c>
      <c r="C5" s="9" t="n">
        <v>-4.2</v>
      </c>
      <c r="D5" s="9" t="n">
        <v>-0.9</v>
      </c>
      <c r="E5" s="9" t="n">
        <v>-13.2</v>
      </c>
    </row>
    <row r="6" spans="1:5">
      <c r="A6" s="4" t="s">
        <v>901</v>
      </c>
      <c r="C6" s="9" t="n">
        <v>-2.5</v>
      </c>
      <c r="D6" s="9" t="n">
        <v>-2.6</v>
      </c>
      <c r="E6" s="9" t="n">
        <v>-3.5</v>
      </c>
    </row>
    <row r="7" spans="1:5">
      <c r="A7" s="4" t="s">
        <v>902</v>
      </c>
      <c r="B7" s="5" t="n">
        <v>-28</v>
      </c>
      <c r="C7" s="5" t="n">
        <v>-179</v>
      </c>
      <c r="D7" s="9" t="n">
        <v>110.3</v>
      </c>
      <c r="E7" s="9" t="n">
        <v>-172.1</v>
      </c>
    </row>
    <row r="8" spans="1:5">
      <c r="A8" s="4" t="s">
        <v>903</v>
      </c>
      <c r="D8" s="9" t="n">
        <v>-4.5</v>
      </c>
    </row>
    <row r="9" spans="1:5">
      <c r="A9" s="4" t="s">
        <v>904</v>
      </c>
      <c r="B9" s="8" t="n">
        <v>-28</v>
      </c>
      <c r="C9" s="8" t="n">
        <v>-179</v>
      </c>
      <c r="D9" s="7" t="n">
        <v>105.8</v>
      </c>
      <c r="E9" s="7" t="n">
        <v>-172.1</v>
      </c>
    </row>
    <row r="10" spans="1:5">
      <c r="A10" s="3" t="s">
        <v>905</v>
      </c>
    </row>
    <row r="11" spans="1:5">
      <c r="A11" s="4" t="s">
        <v>906</v>
      </c>
      <c r="B11" s="5" t="n">
        <v>120000000</v>
      </c>
      <c r="C11" s="5" t="n">
        <v>120000000</v>
      </c>
      <c r="D11" s="5" t="n">
        <v>120000000</v>
      </c>
      <c r="E11" s="5" t="n">
        <v>120000000</v>
      </c>
    </row>
    <row r="12" spans="1:5">
      <c r="A12" s="3" t="s">
        <v>203</v>
      </c>
    </row>
    <row r="13" spans="1:5">
      <c r="A13" s="4" t="s">
        <v>907</v>
      </c>
      <c r="B13" s="10" t="n">
        <v>-0.23</v>
      </c>
      <c r="C13" s="10" t="n">
        <v>-1.49</v>
      </c>
      <c r="D13" s="10" t="n">
        <v>0.88</v>
      </c>
      <c r="E13" s="10" t="n">
        <v>-1.43</v>
      </c>
    </row>
    <row r="14" spans="1:5">
      <c r="A14" s="4" t="s">
        <v>908</v>
      </c>
      <c r="B14" s="10" t="n">
        <v>-0.23</v>
      </c>
      <c r="C14" s="10" t="n">
        <v>-1.49</v>
      </c>
      <c r="D14" s="10" t="n">
        <v>0.88</v>
      </c>
      <c r="E14" s="10" t="n">
        <v>-1.43</v>
      </c>
    </row>
    <row r="15" spans="1:5">
      <c r="A15" s="4" t="s">
        <v>909</v>
      </c>
      <c r="B15" s="5" t="n">
        <v>0</v>
      </c>
      <c r="C15" s="5" t="n">
        <v>0</v>
      </c>
      <c r="D15" s="5" t="n">
        <v>0</v>
      </c>
      <c r="E15" s="5"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10</v>
      </c>
      <c r="B1" s="2" t="s">
        <v>81</v>
      </c>
      <c r="D1" s="2" t="s">
        <v>1</v>
      </c>
    </row>
    <row r="2" spans="1:5">
      <c r="B2" s="2" t="s">
        <v>2</v>
      </c>
      <c r="C2" s="2" t="s">
        <v>82</v>
      </c>
      <c r="D2" s="2" t="s">
        <v>2</v>
      </c>
      <c r="E2" s="2" t="s">
        <v>82</v>
      </c>
    </row>
    <row r="3" spans="1:5">
      <c r="A3" s="3" t="s">
        <v>67</v>
      </c>
    </row>
    <row r="4" spans="1:5">
      <c r="A4" s="4" t="s">
        <v>911</v>
      </c>
      <c r="B4" s="7" t="n">
        <v>-202.4</v>
      </c>
      <c r="C4" s="8" t="n">
        <v>-165</v>
      </c>
      <c r="D4" s="7" t="n">
        <v>-140.5</v>
      </c>
      <c r="E4" s="7" t="n">
        <v>-212.2</v>
      </c>
    </row>
    <row r="5" spans="1:5">
      <c r="A5" s="4" t="s">
        <v>912</v>
      </c>
      <c r="B5" s="9" t="n">
        <v>4.7</v>
      </c>
      <c r="C5" s="9" t="n">
        <v>26.3</v>
      </c>
      <c r="D5" s="9" t="n">
        <v>-57.2</v>
      </c>
      <c r="E5" s="9" t="n">
        <v>73.5</v>
      </c>
    </row>
    <row r="6" spans="1:5">
      <c r="A6" s="4" t="s">
        <v>913</v>
      </c>
      <c r="B6" s="9" t="n">
        <v>-197.7</v>
      </c>
      <c r="C6" s="9" t="n">
        <v>-138.7</v>
      </c>
      <c r="D6" s="9" t="n">
        <v>-197.7</v>
      </c>
      <c r="E6" s="9" t="n">
        <v>-138.7</v>
      </c>
    </row>
    <row r="7" spans="1:5">
      <c r="A7" s="4" t="s">
        <v>914</v>
      </c>
    </row>
    <row r="8" spans="1:5">
      <c r="A8" s="3" t="s">
        <v>67</v>
      </c>
    </row>
    <row r="9" spans="1:5">
      <c r="A9" s="4" t="s">
        <v>911</v>
      </c>
      <c r="B9" s="9" t="n">
        <v>-202.4</v>
      </c>
      <c r="C9" s="5" t="n">
        <v>-165</v>
      </c>
      <c r="D9" s="9" t="n">
        <v>-140.5</v>
      </c>
      <c r="E9" s="9" t="n">
        <v>-212.2</v>
      </c>
    </row>
    <row r="10" spans="1:5">
      <c r="A10" s="4" t="s">
        <v>912</v>
      </c>
      <c r="B10" s="9" t="n">
        <v>4.7</v>
      </c>
      <c r="C10" s="9" t="n">
        <v>26.3</v>
      </c>
      <c r="D10" s="9" t="n">
        <v>-57.2</v>
      </c>
      <c r="E10" s="9" t="n">
        <v>73.5</v>
      </c>
    </row>
    <row r="11" spans="1:5">
      <c r="A11" s="4" t="s">
        <v>913</v>
      </c>
      <c r="B11" s="7" t="n">
        <v>-197.7</v>
      </c>
      <c r="C11" s="7" t="n">
        <v>-138.7</v>
      </c>
      <c r="D11" s="7" t="n">
        <v>-197.7</v>
      </c>
      <c r="E11" s="7" t="n">
        <v>-138.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7</v>
      </c>
    </row>
    <row r="2" spans="1:3">
      <c r="A2" s="3" t="s">
        <v>206</v>
      </c>
    </row>
    <row r="3" spans="1:3">
      <c r="A3" s="4" t="s">
        <v>257</v>
      </c>
      <c r="B3" s="8" t="n">
        <v>349</v>
      </c>
      <c r="C3" s="7" t="n">
        <v>269.5</v>
      </c>
    </row>
    <row r="4" spans="1:3">
      <c r="A4" s="4" t="s">
        <v>206</v>
      </c>
    </row>
    <row r="5" spans="1:3">
      <c r="A5" s="3" t="s">
        <v>206</v>
      </c>
    </row>
    <row r="6" spans="1:3">
      <c r="A6" s="4" t="s">
        <v>257</v>
      </c>
      <c r="B6" s="5" t="n">
        <v>349</v>
      </c>
      <c r="C6" s="9" t="n">
        <v>269.5</v>
      </c>
    </row>
    <row r="7" spans="1:3">
      <c r="A7" s="4" t="s">
        <v>916</v>
      </c>
      <c r="B7" s="5" t="n">
        <v>0</v>
      </c>
      <c r="C7" s="5" t="n">
        <v>0</v>
      </c>
    </row>
    <row r="8" spans="1:3">
      <c r="A8" s="4" t="s">
        <v>917</v>
      </c>
    </row>
    <row r="9" spans="1:3">
      <c r="A9" s="3" t="s">
        <v>206</v>
      </c>
    </row>
    <row r="10" spans="1:3">
      <c r="A10" s="4" t="s">
        <v>257</v>
      </c>
      <c r="B10" s="9" t="n">
        <v>172.7</v>
      </c>
      <c r="C10" s="9" t="n">
        <v>121.2</v>
      </c>
    </row>
    <row r="11" spans="1:3">
      <c r="A11" s="4" t="s">
        <v>918</v>
      </c>
    </row>
    <row r="12" spans="1:3">
      <c r="A12" s="3" t="s">
        <v>206</v>
      </c>
    </row>
    <row r="13" spans="1:3">
      <c r="A13" s="4" t="s">
        <v>257</v>
      </c>
      <c r="B13" s="7" t="n">
        <v>176.3</v>
      </c>
      <c r="C13" s="7" t="n">
        <v>14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9</v>
      </c>
      <c r="B1" s="2" t="s">
        <v>1</v>
      </c>
      <c r="C1" s="2" t="s">
        <v>547</v>
      </c>
    </row>
    <row r="2" spans="1:3">
      <c r="B2" s="2" t="s">
        <v>2</v>
      </c>
      <c r="C2" s="2" t="s">
        <v>27</v>
      </c>
    </row>
    <row r="3" spans="1:3">
      <c r="A3" s="4" t="s">
        <v>920</v>
      </c>
    </row>
    <row r="4" spans="1:3">
      <c r="A4" s="3" t="s">
        <v>206</v>
      </c>
    </row>
    <row r="5" spans="1:3">
      <c r="A5" s="4" t="s">
        <v>921</v>
      </c>
      <c r="B5" s="4" t="s">
        <v>922</v>
      </c>
      <c r="C5" s="4" t="s">
        <v>922</v>
      </c>
    </row>
    <row r="6" spans="1:3">
      <c r="A6" s="4" t="s">
        <v>923</v>
      </c>
    </row>
    <row r="7" spans="1:3">
      <c r="A7" s="3" t="s">
        <v>206</v>
      </c>
    </row>
    <row r="8" spans="1:3">
      <c r="A8" s="4" t="s">
        <v>921</v>
      </c>
      <c r="B8" s="4" t="s">
        <v>924</v>
      </c>
      <c r="C8" s="4" t="s">
        <v>924</v>
      </c>
    </row>
    <row r="9" spans="1:3">
      <c r="A9" s="4" t="s">
        <v>925</v>
      </c>
    </row>
    <row r="10" spans="1:3">
      <c r="A10" s="3" t="s">
        <v>206</v>
      </c>
    </row>
    <row r="11" spans="1:3">
      <c r="A11" s="4" t="s">
        <v>921</v>
      </c>
      <c r="B11" s="4" t="s">
        <v>926</v>
      </c>
      <c r="C11" s="4" t="s">
        <v>927</v>
      </c>
    </row>
    <row r="12" spans="1:3">
      <c r="A12" s="4" t="s">
        <v>928</v>
      </c>
    </row>
    <row r="13" spans="1:3">
      <c r="A13" s="3" t="s">
        <v>206</v>
      </c>
    </row>
    <row r="14" spans="1:3">
      <c r="A14" s="4" t="s">
        <v>921</v>
      </c>
      <c r="B14" s="4" t="s">
        <v>929</v>
      </c>
      <c r="C14" s="4" t="s">
        <v>929</v>
      </c>
    </row>
    <row r="15" spans="1:3">
      <c r="A15" s="4" t="s">
        <v>930</v>
      </c>
    </row>
    <row r="16" spans="1:3">
      <c r="A16" s="3" t="s">
        <v>206</v>
      </c>
    </row>
    <row r="17" spans="1:3">
      <c r="A17" s="4" t="s">
        <v>921</v>
      </c>
      <c r="B17" s="4" t="s">
        <v>931</v>
      </c>
      <c r="C17" s="4" t="s">
        <v>931</v>
      </c>
    </row>
    <row r="18" spans="1:3">
      <c r="A18" s="4" t="s">
        <v>932</v>
      </c>
    </row>
    <row r="19" spans="1:3">
      <c r="A19" s="3" t="s">
        <v>206</v>
      </c>
    </row>
    <row r="20" spans="1:3">
      <c r="A20" s="4" t="s">
        <v>921</v>
      </c>
      <c r="B20" s="4" t="s">
        <v>933</v>
      </c>
      <c r="C20" s="4" t="s">
        <v>933</v>
      </c>
    </row>
    <row r="21" spans="1:3">
      <c r="A21" s="4" t="s">
        <v>934</v>
      </c>
    </row>
    <row r="22" spans="1:3">
      <c r="A22" s="3" t="s">
        <v>206</v>
      </c>
    </row>
    <row r="23" spans="1:3">
      <c r="A23" s="4" t="s">
        <v>921</v>
      </c>
      <c r="B23" s="4" t="s">
        <v>431</v>
      </c>
    </row>
    <row r="24" spans="1:3">
      <c r="A24" s="4" t="s">
        <v>935</v>
      </c>
    </row>
    <row r="25" spans="1:3">
      <c r="A25" s="3" t="s">
        <v>206</v>
      </c>
    </row>
    <row r="26" spans="1:3">
      <c r="A26" s="4" t="s">
        <v>921</v>
      </c>
      <c r="B26" s="4" t="s">
        <v>936</v>
      </c>
      <c r="C26" s="4" t="s">
        <v>936</v>
      </c>
    </row>
    <row r="27" spans="1:3">
      <c r="A27" s="4" t="s">
        <v>937</v>
      </c>
    </row>
    <row r="28" spans="1:3">
      <c r="A28" s="3" t="s">
        <v>206</v>
      </c>
    </row>
    <row r="29" spans="1:3">
      <c r="A29" s="4" t="s">
        <v>921</v>
      </c>
      <c r="B29" s="4" t="s">
        <v>938</v>
      </c>
      <c r="C29" s="4" t="s">
        <v>9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939</v>
      </c>
      <c r="B1" s="2" t="s">
        <v>2</v>
      </c>
      <c r="C1" s="2" t="s">
        <v>940</v>
      </c>
      <c r="D1" s="2" t="s">
        <v>27</v>
      </c>
      <c r="E1" s="2" t="s">
        <v>82</v>
      </c>
      <c r="F1" s="2" t="s">
        <v>941</v>
      </c>
      <c r="G1" s="2" t="s">
        <v>942</v>
      </c>
    </row>
    <row r="2" spans="1:7">
      <c r="A2" s="3" t="s">
        <v>943</v>
      </c>
    </row>
    <row r="3" spans="1:7">
      <c r="A3" s="4" t="s">
        <v>248</v>
      </c>
      <c r="B3" s="7" t="n">
        <v>1979.6</v>
      </c>
      <c r="D3" s="8" t="n">
        <v>2180</v>
      </c>
    </row>
    <row r="4" spans="1:7">
      <c r="A4" s="4" t="s">
        <v>531</v>
      </c>
      <c r="B4" s="5" t="n">
        <v>760</v>
      </c>
      <c r="D4" s="5" t="n">
        <v>625</v>
      </c>
    </row>
    <row r="5" spans="1:7">
      <c r="A5" s="4" t="s">
        <v>33</v>
      </c>
      <c r="B5" s="9" t="n">
        <v>106.5</v>
      </c>
      <c r="D5" s="9" t="n">
        <v>215.8</v>
      </c>
    </row>
    <row r="6" spans="1:7">
      <c r="A6" s="4" t="s">
        <v>37</v>
      </c>
      <c r="B6" s="9" t="n">
        <v>762.5</v>
      </c>
      <c r="D6" s="9" t="n">
        <v>543.6</v>
      </c>
    </row>
    <row r="7" spans="1:7">
      <c r="A7" s="4" t="s">
        <v>40</v>
      </c>
      <c r="B7" s="5" t="n">
        <v>180</v>
      </c>
      <c r="D7" s="9" t="n">
        <v>153.2</v>
      </c>
    </row>
    <row r="8" spans="1:7">
      <c r="A8" s="4" t="s">
        <v>42</v>
      </c>
      <c r="B8" s="9" t="n">
        <v>152.8</v>
      </c>
      <c r="D8" s="9" t="n">
        <v>120.9</v>
      </c>
    </row>
    <row r="9" spans="1:7">
      <c r="A9" s="4" t="s">
        <v>47</v>
      </c>
      <c r="B9" s="9" t="n">
        <v>134.8</v>
      </c>
      <c r="D9" s="5" t="n">
        <v>82</v>
      </c>
    </row>
    <row r="10" spans="1:7">
      <c r="A10" s="4" t="s">
        <v>48</v>
      </c>
      <c r="B10" s="9" t="n">
        <v>6258.7</v>
      </c>
      <c r="D10" s="9" t="n">
        <v>5823.6</v>
      </c>
    </row>
    <row r="11" spans="1:7">
      <c r="A11" s="3" t="s">
        <v>49</v>
      </c>
    </row>
    <row r="12" spans="1:7">
      <c r="A12" s="4" t="s">
        <v>50</v>
      </c>
      <c r="B12" s="5" t="n">
        <v>1891</v>
      </c>
      <c r="C12" s="7" t="n">
        <v>1827.1</v>
      </c>
      <c r="D12" s="9" t="n">
        <v>1898.5</v>
      </c>
      <c r="E12" s="7" t="n">
        <v>1916.7</v>
      </c>
      <c r="F12" s="7" t="n">
        <v>1659.3</v>
      </c>
      <c r="G12" s="7" t="n">
        <v>1620.1</v>
      </c>
    </row>
    <row r="13" spans="1:7">
      <c r="A13" s="4" t="s">
        <v>51</v>
      </c>
      <c r="B13" s="9" t="n">
        <v>766.9</v>
      </c>
      <c r="D13" s="9" t="n">
        <v>506.8</v>
      </c>
    </row>
    <row r="14" spans="1:7">
      <c r="A14" s="4" t="s">
        <v>58</v>
      </c>
      <c r="B14" s="9" t="n">
        <v>4175.8</v>
      </c>
      <c r="D14" s="9" t="n">
        <v>3800.3</v>
      </c>
    </row>
    <row r="15" spans="1:7">
      <c r="A15" s="4" t="s">
        <v>944</v>
      </c>
    </row>
    <row r="16" spans="1:7">
      <c r="A16" s="3" t="s">
        <v>943</v>
      </c>
    </row>
    <row r="17" spans="1:7">
      <c r="A17" s="4" t="s">
        <v>248</v>
      </c>
      <c r="B17" s="5" t="n">
        <v>4</v>
      </c>
    </row>
    <row r="18" spans="1:7">
      <c r="A18" s="4" t="s">
        <v>531</v>
      </c>
      <c r="B18" s="9" t="n">
        <v>0.3</v>
      </c>
    </row>
    <row r="19" spans="1:7">
      <c r="A19" s="4" t="s">
        <v>33</v>
      </c>
      <c r="B19" s="9" t="n">
        <v>0.2</v>
      </c>
      <c r="D19" s="9" t="n">
        <v>4.5</v>
      </c>
    </row>
    <row r="20" spans="1:7">
      <c r="A20" s="4" t="s">
        <v>658</v>
      </c>
      <c r="B20" s="9" t="n">
        <v>4.5</v>
      </c>
      <c r="D20" s="9" t="n">
        <v>4.5</v>
      </c>
    </row>
    <row r="21" spans="1:7">
      <c r="A21" s="4" t="s">
        <v>37</v>
      </c>
      <c r="B21" s="9" t="n">
        <v>6.2</v>
      </c>
      <c r="D21" s="9" t="n">
        <v>4.1</v>
      </c>
    </row>
    <row r="22" spans="1:7">
      <c r="A22" s="4" t="s">
        <v>40</v>
      </c>
      <c r="B22" s="5" t="n">
        <v>4</v>
      </c>
      <c r="D22" s="9" t="n">
        <v>2.7</v>
      </c>
    </row>
    <row r="23" spans="1:7">
      <c r="A23" s="4" t="s">
        <v>42</v>
      </c>
      <c r="B23" s="9" t="n">
        <v>1.5</v>
      </c>
      <c r="D23" s="9" t="n">
        <v>1.3</v>
      </c>
    </row>
    <row r="24" spans="1:7">
      <c r="A24" s="4" t="s">
        <v>47</v>
      </c>
      <c r="B24" s="9" t="n">
        <v>0.1</v>
      </c>
    </row>
    <row r="25" spans="1:7">
      <c r="A25" s="4" t="s">
        <v>48</v>
      </c>
      <c r="B25" s="9" t="n">
        <v>16.3</v>
      </c>
      <c r="D25" s="9" t="n">
        <v>12.6</v>
      </c>
    </row>
    <row r="26" spans="1:7">
      <c r="A26" s="3" t="s">
        <v>49</v>
      </c>
    </row>
    <row r="27" spans="1:7">
      <c r="A27" s="4" t="s">
        <v>50</v>
      </c>
      <c r="B27" s="9" t="n">
        <v>4.2</v>
      </c>
      <c r="D27" s="9" t="n">
        <v>3.5</v>
      </c>
    </row>
    <row r="28" spans="1:7">
      <c r="A28" s="4" t="s">
        <v>51</v>
      </c>
      <c r="B28" s="9" t="n">
        <v>6.5</v>
      </c>
      <c r="D28" s="9" t="n">
        <v>4.3</v>
      </c>
    </row>
    <row r="29" spans="1:7">
      <c r="A29" s="4" t="s">
        <v>58</v>
      </c>
      <c r="B29" s="7" t="n">
        <v>10.7</v>
      </c>
      <c r="D29" s="7" t="n">
        <v>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7</v>
      </c>
    </row>
    <row r="2" spans="1:3">
      <c r="A2" s="3" t="s">
        <v>208</v>
      </c>
    </row>
    <row r="3" spans="1:3">
      <c r="A3" s="4" t="s">
        <v>257</v>
      </c>
      <c r="B3" s="8" t="n">
        <v>349</v>
      </c>
      <c r="C3" s="7" t="n">
        <v>269.5</v>
      </c>
    </row>
    <row r="4" spans="1:3">
      <c r="A4" s="4" t="s">
        <v>48</v>
      </c>
      <c r="B4" s="9" t="n">
        <v>6258.7</v>
      </c>
      <c r="C4" s="9" t="n">
        <v>5823.6</v>
      </c>
    </row>
    <row r="5" spans="1:3">
      <c r="A5" s="4" t="s">
        <v>946</v>
      </c>
    </row>
    <row r="6" spans="1:3">
      <c r="A6" s="3" t="s">
        <v>208</v>
      </c>
    </row>
    <row r="7" spans="1:3">
      <c r="A7" s="4" t="s">
        <v>257</v>
      </c>
      <c r="B7" s="9" t="n">
        <v>1525.5</v>
      </c>
      <c r="C7" s="9" t="n">
        <v>1378.1</v>
      </c>
    </row>
    <row r="8" spans="1:3">
      <c r="A8" s="4" t="s">
        <v>48</v>
      </c>
      <c r="B8" s="9" t="n">
        <v>1525.5</v>
      </c>
      <c r="C8" s="9" t="n">
        <v>1378.1</v>
      </c>
    </row>
    <row r="9" spans="1:3">
      <c r="A9" s="4" t="s">
        <v>257</v>
      </c>
    </row>
    <row r="10" spans="1:3">
      <c r="A10" s="3" t="s">
        <v>208</v>
      </c>
    </row>
    <row r="11" spans="1:3">
      <c r="A11" s="4" t="s">
        <v>947</v>
      </c>
      <c r="B11" s="9" t="n">
        <v>221.5</v>
      </c>
      <c r="C11" s="9" t="n">
        <v>165.6</v>
      </c>
    </row>
    <row r="12" spans="1:3">
      <c r="A12" s="4" t="s">
        <v>48</v>
      </c>
      <c r="B12" s="9" t="n">
        <v>221.5</v>
      </c>
      <c r="C12" s="9" t="n">
        <v>165.6</v>
      </c>
    </row>
    <row r="13" spans="1:3">
      <c r="A13" s="4" t="s">
        <v>948</v>
      </c>
    </row>
    <row r="14" spans="1:3">
      <c r="A14" s="3" t="s">
        <v>208</v>
      </c>
    </row>
    <row r="15" spans="1:3">
      <c r="A15" s="4" t="s">
        <v>947</v>
      </c>
      <c r="B15" s="9" t="n">
        <v>187.3</v>
      </c>
      <c r="C15" s="9" t="n">
        <v>108.2</v>
      </c>
    </row>
    <row r="16" spans="1:3">
      <c r="A16" s="4" t="s">
        <v>48</v>
      </c>
      <c r="B16" s="9" t="n">
        <v>187.3</v>
      </c>
      <c r="C16" s="9" t="n">
        <v>108.2</v>
      </c>
    </row>
    <row r="17" spans="1:3">
      <c r="A17" s="4" t="s">
        <v>949</v>
      </c>
    </row>
    <row r="18" spans="1:3">
      <c r="A18" s="3" t="s">
        <v>208</v>
      </c>
    </row>
    <row r="19" spans="1:3">
      <c r="A19" s="4" t="s">
        <v>947</v>
      </c>
      <c r="B19" s="9" t="n">
        <v>34.2</v>
      </c>
      <c r="C19" s="9" t="n">
        <v>57.4</v>
      </c>
    </row>
    <row r="20" spans="1:3">
      <c r="A20" s="4" t="s">
        <v>48</v>
      </c>
      <c r="B20" s="7" t="n">
        <v>34.2</v>
      </c>
      <c r="C20" s="7" t="n">
        <v>5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950</v>
      </c>
      <c r="B1" s="2" t="s">
        <v>81</v>
      </c>
      <c r="D1" s="2" t="s">
        <v>1</v>
      </c>
    </row>
    <row r="2" spans="1:6">
      <c r="B2" s="2" t="s">
        <v>2</v>
      </c>
      <c r="C2" s="2" t="s">
        <v>82</v>
      </c>
      <c r="D2" s="2" t="s">
        <v>2</v>
      </c>
      <c r="E2" s="2" t="s">
        <v>82</v>
      </c>
      <c r="F2" s="2" t="s">
        <v>27</v>
      </c>
    </row>
    <row r="3" spans="1:6">
      <c r="A3" s="3" t="s">
        <v>210</v>
      </c>
    </row>
    <row r="4" spans="1:6">
      <c r="A4" s="4" t="s">
        <v>382</v>
      </c>
      <c r="B4" s="8" t="n">
        <v>398</v>
      </c>
      <c r="C4" s="7" t="n">
        <v>356.7</v>
      </c>
      <c r="D4" s="7" t="n">
        <v>1518.2</v>
      </c>
      <c r="E4" s="7" t="n">
        <v>1166.4</v>
      </c>
    </row>
    <row r="5" spans="1:6">
      <c r="A5" s="4" t="s">
        <v>951</v>
      </c>
      <c r="B5" s="9" t="n">
        <v>13.6</v>
      </c>
      <c r="D5" s="9" t="n">
        <v>13.6</v>
      </c>
      <c r="F5" s="7" t="n">
        <v>10.4</v>
      </c>
    </row>
    <row r="6" spans="1:6">
      <c r="A6" s="4" t="s">
        <v>952</v>
      </c>
      <c r="B6" s="9" t="n">
        <v>1.5</v>
      </c>
      <c r="D6" s="9" t="n">
        <v>1.5</v>
      </c>
      <c r="F6" s="7" t="n">
        <v>0.5</v>
      </c>
    </row>
    <row r="7" spans="1:6">
      <c r="A7" s="4" t="s">
        <v>953</v>
      </c>
    </row>
    <row r="8" spans="1:6">
      <c r="A8" s="3" t="s">
        <v>210</v>
      </c>
    </row>
    <row r="9" spans="1:6">
      <c r="A9" s="4" t="s">
        <v>382</v>
      </c>
      <c r="B9" s="8" t="n">
        <v>14</v>
      </c>
      <c r="C9" s="8" t="n">
        <v>2</v>
      </c>
      <c r="D9" s="7" t="n">
        <v>52.2</v>
      </c>
      <c r="E9" s="8" t="n">
        <v>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954</v>
      </c>
      <c r="B1" s="2" t="s">
        <v>800</v>
      </c>
    </row>
    <row r="2" spans="1:4">
      <c r="B2" s="2" t="s">
        <v>955</v>
      </c>
      <c r="C2" s="2" t="s">
        <v>2</v>
      </c>
      <c r="D2" s="2" t="s">
        <v>27</v>
      </c>
    </row>
    <row r="3" spans="1:4">
      <c r="A3" s="3" t="s">
        <v>212</v>
      </c>
    </row>
    <row r="4" spans="1:4">
      <c r="A4" s="4" t="s">
        <v>956</v>
      </c>
      <c r="C4" s="8" t="n">
        <v>0</v>
      </c>
      <c r="D4" s="8" t="n">
        <v>0</v>
      </c>
    </row>
    <row r="5" spans="1:4">
      <c r="A5" s="4" t="s">
        <v>957</v>
      </c>
    </row>
    <row r="6" spans="1:4">
      <c r="A6" s="3" t="s">
        <v>212</v>
      </c>
    </row>
    <row r="7" spans="1:4">
      <c r="A7" s="4" t="s">
        <v>958</v>
      </c>
      <c r="B7" s="7" t="n">
        <v>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5"/>
  </cols>
  <sheetData>
    <row r="1" spans="1:2">
      <c r="A1" s="1" t="s">
        <v>959</v>
      </c>
      <c r="B1" s="2" t="s">
        <v>960</v>
      </c>
    </row>
    <row r="2" spans="1:2">
      <c r="A2" s="4" t="s">
        <v>961</v>
      </c>
    </row>
    <row r="3" spans="1:2">
      <c r="A3" s="3" t="s">
        <v>214</v>
      </c>
    </row>
    <row r="4" spans="1:2">
      <c r="A4" s="4" t="s">
        <v>962</v>
      </c>
      <c r="B4" s="5" t="n">
        <v>100</v>
      </c>
    </row>
    <row r="5" spans="1:2">
      <c r="A5" s="4" t="s">
        <v>963</v>
      </c>
      <c r="B5" s="5" t="n">
        <v>1000</v>
      </c>
    </row>
    <row r="6" spans="1:2">
      <c r="A6" s="4" t="s">
        <v>964</v>
      </c>
      <c r="B6" s="12" t="n">
        <v>1.05</v>
      </c>
    </row>
    <row r="7" spans="1:2">
      <c r="A7" s="4" t="s">
        <v>965</v>
      </c>
      <c r="B7" s="4" t="s">
        <v>966</v>
      </c>
    </row>
    <row r="8" spans="1:2">
      <c r="A8" s="4" t="s">
        <v>967</v>
      </c>
      <c r="B8" s="5" t="n">
        <v>405</v>
      </c>
    </row>
    <row r="9" spans="1:2">
      <c r="A9" s="4" t="s">
        <v>968</v>
      </c>
      <c r="B9" s="5" t="n">
        <v>149236</v>
      </c>
    </row>
    <row r="10" spans="1:2">
      <c r="A10" s="4" t="s">
        <v>969</v>
      </c>
    </row>
    <row r="11" spans="1:2">
      <c r="A11" s="3" t="s">
        <v>214</v>
      </c>
    </row>
    <row r="12" spans="1:2">
      <c r="A12" s="4" t="s">
        <v>970</v>
      </c>
      <c r="B12" s="4" t="s">
        <v>971</v>
      </c>
    </row>
    <row r="13" spans="1:2">
      <c r="A13" s="4" t="s">
        <v>972</v>
      </c>
    </row>
    <row r="14" spans="1:2">
      <c r="A14" s="3" t="s">
        <v>214</v>
      </c>
    </row>
    <row r="15" spans="1:2">
      <c r="A15" s="4" t="s">
        <v>970</v>
      </c>
      <c r="B15" s="4" t="s">
        <v>352</v>
      </c>
    </row>
    <row r="16" spans="1:2">
      <c r="A16" s="4" t="s">
        <v>973</v>
      </c>
    </row>
    <row r="17" spans="1:2">
      <c r="A17" s="3" t="s">
        <v>214</v>
      </c>
    </row>
    <row r="18" spans="1:2">
      <c r="A18" s="4" t="s">
        <v>974</v>
      </c>
      <c r="B18" s="4" t="s">
        <v>376</v>
      </c>
    </row>
    <row r="19" spans="1:2">
      <c r="A19" s="4" t="s">
        <v>975</v>
      </c>
      <c r="B19" s="4" t="s">
        <v>352</v>
      </c>
    </row>
    <row r="20" spans="1:2">
      <c r="A20" s="4" t="s">
        <v>976</v>
      </c>
      <c r="B20" s="7" t="n">
        <v>13.3</v>
      </c>
    </row>
    <row r="21" spans="1:2">
      <c r="A21" s="4" t="s">
        <v>977</v>
      </c>
    </row>
    <row r="22" spans="1:2">
      <c r="A22" s="3" t="s">
        <v>214</v>
      </c>
    </row>
    <row r="23" spans="1:2">
      <c r="A23" s="4" t="s">
        <v>978</v>
      </c>
      <c r="B23" s="4" t="s">
        <v>979</v>
      </c>
    </row>
    <row r="24" spans="1:2">
      <c r="A24" s="4" t="s">
        <v>980</v>
      </c>
    </row>
    <row r="25" spans="1:2">
      <c r="A25" s="3" t="s">
        <v>214</v>
      </c>
    </row>
    <row r="26" spans="1:2">
      <c r="A26" s="4" t="s">
        <v>978</v>
      </c>
      <c r="B26" s="4" t="s">
        <v>352</v>
      </c>
    </row>
    <row r="27" spans="1:2">
      <c r="A27" s="4" t="s">
        <v>981</v>
      </c>
    </row>
    <row r="28" spans="1:2">
      <c r="A28" s="3" t="s">
        <v>214</v>
      </c>
    </row>
    <row r="29" spans="1:2">
      <c r="A29" s="4" t="s">
        <v>978</v>
      </c>
      <c r="B29" s="4" t="s">
        <v>982</v>
      </c>
    </row>
    <row r="30" spans="1:2">
      <c r="A30" s="4" t="s">
        <v>983</v>
      </c>
    </row>
    <row r="31" spans="1:2">
      <c r="A31" s="3" t="s">
        <v>214</v>
      </c>
    </row>
    <row r="32" spans="1:2">
      <c r="A32" s="4" t="s">
        <v>975</v>
      </c>
      <c r="B32" s="4" t="s">
        <v>922</v>
      </c>
    </row>
    <row r="33" spans="1:2">
      <c r="A33" s="4" t="s">
        <v>984</v>
      </c>
    </row>
    <row r="34" spans="1:2">
      <c r="A34" s="3" t="s">
        <v>214</v>
      </c>
    </row>
    <row r="35" spans="1:2">
      <c r="A35" s="4" t="s">
        <v>975</v>
      </c>
      <c r="B35" s="4" t="s">
        <v>922</v>
      </c>
    </row>
    <row r="36" spans="1:2">
      <c r="A36" s="4" t="s">
        <v>985</v>
      </c>
    </row>
    <row r="37" spans="1:2">
      <c r="A37" s="3" t="s">
        <v>214</v>
      </c>
    </row>
    <row r="38" spans="1:2">
      <c r="A38" s="4" t="s">
        <v>975</v>
      </c>
      <c r="B38" s="4" t="s">
        <v>922</v>
      </c>
    </row>
    <row r="39" spans="1:2">
      <c r="A39" s="4" t="s">
        <v>986</v>
      </c>
    </row>
    <row r="40" spans="1:2">
      <c r="A40" s="3" t="s">
        <v>214</v>
      </c>
    </row>
    <row r="41" spans="1:2">
      <c r="A41" s="4" t="s">
        <v>975</v>
      </c>
      <c r="B41" s="4" t="s">
        <v>9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08:17:25Z</dcterms:created>
  <dcterms:modified xmlns:dcterms="http://purl.org/dc/terms/" xmlns:xsi="http://www.w3.org/2001/XMLSchema-instance" xsi:type="dcterms:W3CDTF">2018-11-16T08:17:25Z</dcterms:modified>
</cp:coreProperties>
</file>